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and Related Imple" sheetId="12" state="visible" r:id="rId12"/>
    <sheet xmlns:r="http://schemas.openxmlformats.org/officeDocument/2006/relationships" name="Goodwill and Other Intangible A" sheetId="13" state="visible" r:id="rId13"/>
    <sheet xmlns:r="http://schemas.openxmlformats.org/officeDocument/2006/relationships" name="Long-Term Debt and Credit Facil" sheetId="14" state="visible" r:id="rId14"/>
    <sheet xmlns:r="http://schemas.openxmlformats.org/officeDocument/2006/relationships" name="Fair Value Measurements and Fin" sheetId="15" state="visible" r:id="rId15"/>
    <sheet xmlns:r="http://schemas.openxmlformats.org/officeDocument/2006/relationships" name="Capital Stock and Stock-Based C" sheetId="16" state="visible" r:id="rId16"/>
    <sheet xmlns:r="http://schemas.openxmlformats.org/officeDocument/2006/relationships" name="Employee Stock Ownership Plan" sheetId="17" state="visible" r:id="rId17"/>
    <sheet xmlns:r="http://schemas.openxmlformats.org/officeDocument/2006/relationships" name="Retirement Plans and Other Reti"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Supplemental Income Statement I" sheetId="24" state="visible" r:id="rId24"/>
    <sheet xmlns:r="http://schemas.openxmlformats.org/officeDocument/2006/relationships" name="Supplemental Balance Sheet Info" sheetId="25" state="visible" r:id="rId25"/>
    <sheet xmlns:r="http://schemas.openxmlformats.org/officeDocument/2006/relationships" name="Supplemental Other Comprehensiv"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Nature of Operations (Tables)" sheetId="30" state="visible" r:id="rId30"/>
    <sheet xmlns:r="http://schemas.openxmlformats.org/officeDocument/2006/relationships" name="Acquisitions (Tables)" sheetId="31" state="visible" r:id="rId31"/>
    <sheet xmlns:r="http://schemas.openxmlformats.org/officeDocument/2006/relationships" name="Restructuring and Related Imp_2" sheetId="32" state="visible" r:id="rId32"/>
    <sheet xmlns:r="http://schemas.openxmlformats.org/officeDocument/2006/relationships" name="Goodwill and Other Intangible_2" sheetId="33" state="visible" r:id="rId33"/>
    <sheet xmlns:r="http://schemas.openxmlformats.org/officeDocument/2006/relationships" name="Long-Term Debt and Credit Fac_2" sheetId="34" state="visible" r:id="rId34"/>
    <sheet xmlns:r="http://schemas.openxmlformats.org/officeDocument/2006/relationships" name="Fair Value Measurements and F_2" sheetId="35" state="visible" r:id="rId35"/>
    <sheet xmlns:r="http://schemas.openxmlformats.org/officeDocument/2006/relationships" name="Capital Stock and Stock-Based_2" sheetId="36" state="visible" r:id="rId36"/>
    <sheet xmlns:r="http://schemas.openxmlformats.org/officeDocument/2006/relationships" name="Retirement Plans and Other Re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Supplemental Income Statement_2" sheetId="42" state="visible" r:id="rId42"/>
    <sheet xmlns:r="http://schemas.openxmlformats.org/officeDocument/2006/relationships" name="Supplemental Balance Sheet In_2" sheetId="43" state="visible" r:id="rId43"/>
    <sheet xmlns:r="http://schemas.openxmlformats.org/officeDocument/2006/relationships" name="Supplemental Other Comprehens_2" sheetId="44" state="visible" r:id="rId44"/>
    <sheet xmlns:r="http://schemas.openxmlformats.org/officeDocument/2006/relationships" name="Quarterly Financial Data (Una_2" sheetId="45" state="visible" r:id="rId45"/>
    <sheet xmlns:r="http://schemas.openxmlformats.org/officeDocument/2006/relationships" name="Nature of Operations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 Acquisitions (De" sheetId="50" state="visible" r:id="rId50"/>
    <sheet xmlns:r="http://schemas.openxmlformats.org/officeDocument/2006/relationships" name="Acquisitions - Schedule of Reco" sheetId="51" state="visible" r:id="rId51"/>
    <sheet xmlns:r="http://schemas.openxmlformats.org/officeDocument/2006/relationships" name="Restructuring and Related Imp_3" sheetId="52" state="visible" r:id="rId52"/>
    <sheet xmlns:r="http://schemas.openxmlformats.org/officeDocument/2006/relationships" name="Restructuring and Related Imp_4" sheetId="53" state="visible" r:id="rId53"/>
    <sheet xmlns:r="http://schemas.openxmlformats.org/officeDocument/2006/relationships" name="Restructuring and Related Imp_5" sheetId="54" state="visible" r:id="rId54"/>
    <sheet xmlns:r="http://schemas.openxmlformats.org/officeDocument/2006/relationships" name="Restructuring and Related Imp_6" sheetId="55" state="visible" r:id="rId55"/>
    <sheet xmlns:r="http://schemas.openxmlformats.org/officeDocument/2006/relationships" name="Restructuring and Related Imp_7"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Long-Term Debt and Credit Fac_3" sheetId="60" state="visible" r:id="rId60"/>
    <sheet xmlns:r="http://schemas.openxmlformats.org/officeDocument/2006/relationships" name="Long-Term Debt and Credit Fac_4" sheetId="61" state="visible" r:id="rId61"/>
    <sheet xmlns:r="http://schemas.openxmlformats.org/officeDocument/2006/relationships" name="Long-Term Debt and Credit Fac_5" sheetId="62" state="visible" r:id="rId62"/>
    <sheet xmlns:r="http://schemas.openxmlformats.org/officeDocument/2006/relationships" name="Fair Value Measurements and F_3" sheetId="63" state="visible" r:id="rId63"/>
    <sheet xmlns:r="http://schemas.openxmlformats.org/officeDocument/2006/relationships" name="Fair Value Measurements and F_4" sheetId="64" state="visible" r:id="rId64"/>
    <sheet xmlns:r="http://schemas.openxmlformats.org/officeDocument/2006/relationships" name="Fair Value Measurements and F_5" sheetId="65" state="visible" r:id="rId65"/>
    <sheet xmlns:r="http://schemas.openxmlformats.org/officeDocument/2006/relationships" name="Fair Value Measurements and F_6" sheetId="66" state="visible" r:id="rId66"/>
    <sheet xmlns:r="http://schemas.openxmlformats.org/officeDocument/2006/relationships" name="Capital Stock and Stock-Based_3" sheetId="67" state="visible" r:id="rId67"/>
    <sheet xmlns:r="http://schemas.openxmlformats.org/officeDocument/2006/relationships" name="Capital Stock and Stock-Based_4" sheetId="68" state="visible" r:id="rId68"/>
    <sheet xmlns:r="http://schemas.openxmlformats.org/officeDocument/2006/relationships" name="Capital Stock and Stock-Based_5" sheetId="69" state="visible" r:id="rId69"/>
    <sheet xmlns:r="http://schemas.openxmlformats.org/officeDocument/2006/relationships" name="Capital Stock and Stock-Based_6" sheetId="70" state="visible" r:id="rId70"/>
    <sheet xmlns:r="http://schemas.openxmlformats.org/officeDocument/2006/relationships" name="Capital Stock and Stock-Based_7" sheetId="71" state="visible" r:id="rId71"/>
    <sheet xmlns:r="http://schemas.openxmlformats.org/officeDocument/2006/relationships" name="Capital Stock and Stock-Based_8" sheetId="72" state="visible" r:id="rId72"/>
    <sheet xmlns:r="http://schemas.openxmlformats.org/officeDocument/2006/relationships" name="Employee Stock Ownership Plan (" sheetId="73" state="visible" r:id="rId73"/>
    <sheet xmlns:r="http://schemas.openxmlformats.org/officeDocument/2006/relationships" name="Retirement Plans and Other Re_3" sheetId="74" state="visible" r:id="rId74"/>
    <sheet xmlns:r="http://schemas.openxmlformats.org/officeDocument/2006/relationships" name="Retirement Plans and Other Re_4" sheetId="75" state="visible" r:id="rId75"/>
    <sheet xmlns:r="http://schemas.openxmlformats.org/officeDocument/2006/relationships" name="Retirement Plans and Other Re_5" sheetId="76" state="visible" r:id="rId76"/>
    <sheet xmlns:r="http://schemas.openxmlformats.org/officeDocument/2006/relationships" name="Retirement Plans and Other Re_6" sheetId="77" state="visible" r:id="rId77"/>
    <sheet xmlns:r="http://schemas.openxmlformats.org/officeDocument/2006/relationships" name="Retirement Plans and Other Re_7" sheetId="78" state="visible" r:id="rId78"/>
    <sheet xmlns:r="http://schemas.openxmlformats.org/officeDocument/2006/relationships" name="Retirement Plans and Other Re_8" sheetId="79" state="visible" r:id="rId79"/>
    <sheet xmlns:r="http://schemas.openxmlformats.org/officeDocument/2006/relationships" name="Retirement Plans and Other Re_9" sheetId="80" state="visible" r:id="rId80"/>
    <sheet xmlns:r="http://schemas.openxmlformats.org/officeDocument/2006/relationships" name="Retirement Plans and Other R_10" sheetId="81" state="visible" r:id="rId81"/>
    <sheet xmlns:r="http://schemas.openxmlformats.org/officeDocument/2006/relationships" name="Income Taxes - Components of In" sheetId="82" state="visible" r:id="rId82"/>
    <sheet xmlns:r="http://schemas.openxmlformats.org/officeDocument/2006/relationships" name="Income Taxes - Provision for In" sheetId="83" state="visible" r:id="rId83"/>
    <sheet xmlns:r="http://schemas.openxmlformats.org/officeDocument/2006/relationships" name="Income Taxes - Income Tax Provi" sheetId="84" state="visible" r:id="rId84"/>
    <sheet xmlns:r="http://schemas.openxmlformats.org/officeDocument/2006/relationships" name="Income Taxes - Effective Tax Ra" sheetId="85" state="visible" r:id="rId85"/>
    <sheet xmlns:r="http://schemas.openxmlformats.org/officeDocument/2006/relationships" name="Income Taxes - Components of De" sheetId="86" state="visible" r:id="rId86"/>
    <sheet xmlns:r="http://schemas.openxmlformats.org/officeDocument/2006/relationships" name="Income Taxes - Narrative (Detai" sheetId="87" state="visible" r:id="rId87"/>
    <sheet xmlns:r="http://schemas.openxmlformats.org/officeDocument/2006/relationships" name="Income Taxes - Unrecognized Tax" sheetId="88" state="visible" r:id="rId88"/>
    <sheet xmlns:r="http://schemas.openxmlformats.org/officeDocument/2006/relationships" name="Earnings Per Share (Details)" sheetId="89" state="visible" r:id="rId89"/>
    <sheet xmlns:r="http://schemas.openxmlformats.org/officeDocument/2006/relationships" name="Commitments and Contingencies (" sheetId="90" state="visible" r:id="rId90"/>
    <sheet xmlns:r="http://schemas.openxmlformats.org/officeDocument/2006/relationships" name="Segment Information - Narrative" sheetId="91" state="visible" r:id="rId91"/>
    <sheet xmlns:r="http://schemas.openxmlformats.org/officeDocument/2006/relationships" name="Segment Information - Schedule " sheetId="92" state="visible" r:id="rId92"/>
    <sheet xmlns:r="http://schemas.openxmlformats.org/officeDocument/2006/relationships" name="Leases - Narrative (Details)" sheetId="93" state="visible" r:id="rId93"/>
    <sheet xmlns:r="http://schemas.openxmlformats.org/officeDocument/2006/relationships" name="Leases - Balance Sheet (Details" sheetId="94" state="visible" r:id="rId94"/>
    <sheet xmlns:r="http://schemas.openxmlformats.org/officeDocument/2006/relationships" name="Leases - Schedule of Minimum Le" sheetId="95" state="visible" r:id="rId95"/>
    <sheet xmlns:r="http://schemas.openxmlformats.org/officeDocument/2006/relationships" name="Leases - Schedule of Lease Cost" sheetId="96" state="visible" r:id="rId96"/>
    <sheet xmlns:r="http://schemas.openxmlformats.org/officeDocument/2006/relationships" name="Leases - Schedule of Future Min" sheetId="97" state="visible" r:id="rId97"/>
    <sheet xmlns:r="http://schemas.openxmlformats.org/officeDocument/2006/relationships" name="Supplemental Income Statement_3" sheetId="98" state="visible" r:id="rId98"/>
    <sheet xmlns:r="http://schemas.openxmlformats.org/officeDocument/2006/relationships" name="Supplemental Balance Sheet In_3" sheetId="99" state="visible" r:id="rId99"/>
    <sheet xmlns:r="http://schemas.openxmlformats.org/officeDocument/2006/relationships" name="Supplemental Other Comprehens_3" sheetId="100" state="visible" r:id="rId100"/>
    <sheet xmlns:r="http://schemas.openxmlformats.org/officeDocument/2006/relationships" name="Supplemental Other Comprehens_4" sheetId="101" state="visible" r:id="rId101"/>
    <sheet xmlns:r="http://schemas.openxmlformats.org/officeDocument/2006/relationships" name="Quarterly Financial Data (Una_3" sheetId="102" state="visible" r:id="rId102"/>
    <sheet xmlns:r="http://schemas.openxmlformats.org/officeDocument/2006/relationships" name="Schedule II - Valuation and Q_2" sheetId="103" state="visible" r:id="rId103"/>
    <sheet xmlns:r="http://schemas.openxmlformats.org/officeDocument/2006/relationships" name="Uncategorized Items - cl-123120" sheetId="104" state="visible" r:id="rId104"/>
  </sheets>
  <definedNames/>
  <calcPr calcId="124519" fullCalcOnLoad="1"/>
</workbook>
</file>

<file path=xl/sharedStrings.xml><?xml version="1.0" encoding="utf-8"?>
<sst xmlns="http://schemas.openxmlformats.org/spreadsheetml/2006/main" uniqueCount="1236">
  <si>
    <t>Cover - USD ($) $ in Billions</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644</t>
  </si>
  <si>
    <t>Entity Registrant Name</t>
  </si>
  <si>
    <t>COLGATE-PALMOLIVE COMPANY</t>
  </si>
  <si>
    <t>Entity Incorporation, State or Country Code</t>
  </si>
  <si>
    <t>DE</t>
  </si>
  <si>
    <t>Entity Tax Identification Number</t>
  </si>
  <si>
    <t>13-1815595</t>
  </si>
  <si>
    <t>Entity Address, Address Line One</t>
  </si>
  <si>
    <t>300 Park Avenue</t>
  </si>
  <si>
    <t>Entity Address, City or Town</t>
  </si>
  <si>
    <t xml:space="preserve">New York, </t>
  </si>
  <si>
    <t>Entity Address, State or Province</t>
  </si>
  <si>
    <t>NY</t>
  </si>
  <si>
    <t>Entity Address, Postal Zip Code</t>
  </si>
  <si>
    <t>10022</t>
  </si>
  <si>
    <t>City Area Code</t>
  </si>
  <si>
    <t>212</t>
  </si>
  <si>
    <t>Local Phone Number</t>
  </si>
  <si>
    <t>310-2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Form 10-K Reference Portions of Proxy Statement for the 2020 Annual Meeting of Stockholders Part III, Items 10 through 14</t>
  </si>
  <si>
    <t>Entity Central Index Key</t>
  </si>
  <si>
    <t>0000021665</t>
  </si>
  <si>
    <t>Current Fiscal Year End Date</t>
  </si>
  <si>
    <t>--12-31</t>
  </si>
  <si>
    <t>Document Fiscal Year Focus</t>
  </si>
  <si>
    <t>2019</t>
  </si>
  <si>
    <t>Document Fiscal Period Focus</t>
  </si>
  <si>
    <t>FY</t>
  </si>
  <si>
    <t>Amendment Flag</t>
  </si>
  <si>
    <t>Common Stock</t>
  </si>
  <si>
    <t>Title of 12(b) Security</t>
  </si>
  <si>
    <t>Common Stock, $1.00 par value</t>
  </si>
  <si>
    <t>Trading Symbol</t>
  </si>
  <si>
    <t>CL</t>
  </si>
  <si>
    <t>Security Exchange Name</t>
  </si>
  <si>
    <t>NYSE</t>
  </si>
  <si>
    <t>0.000% Notes due 2021</t>
  </si>
  <si>
    <t>CL21A</t>
  </si>
  <si>
    <t>0.500% Notes Due 2026</t>
  </si>
  <si>
    <t>0.500% Notes due 2026</t>
  </si>
  <si>
    <t>CL26</t>
  </si>
  <si>
    <t>1.375% Notes Due 2034</t>
  </si>
  <si>
    <t>1.375% Notes due 2034</t>
  </si>
  <si>
    <t>CL34</t>
  </si>
  <si>
    <t>0.875% Notes due 2039</t>
  </si>
  <si>
    <t>CL39</t>
  </si>
  <si>
    <t>Consolidated Statements of Income - USD ($) $ in Millions</t>
  </si>
  <si>
    <t>Dec. 31, 2018</t>
  </si>
  <si>
    <t>Dec. 31, 2017</t>
  </si>
  <si>
    <t>Income Statement [Abstract]</t>
  </si>
  <si>
    <t>Net sales</t>
  </si>
  <si>
    <t>Cost of sales</t>
  </si>
  <si>
    <t>Gross profit</t>
  </si>
  <si>
    <t>Selling, general and administrative expenses</t>
  </si>
  <si>
    <t>Other (income) expense, net</t>
  </si>
  <si>
    <t>Operating profit</t>
  </si>
  <si>
    <t>Non-service related postretirement costs</t>
  </si>
  <si>
    <t>Interest (income) expense, net</t>
  </si>
  <si>
    <t>Income before income taxes</t>
  </si>
  <si>
    <t>Provision for income taxes</t>
  </si>
  <si>
    <t>Net income including noncontrolling interests</t>
  </si>
  <si>
    <t>Less: Net income attributable to noncontrolling interests</t>
  </si>
  <si>
    <t>Net income attributable to Colgate-Palmolive Company</t>
  </si>
  <si>
    <t>Earnings per common share, basic (in dollars per share)</t>
  </si>
  <si>
    <t>Earnings per common share, diluted (in dollars per share)</t>
  </si>
  <si>
    <t>Consolidated Statements of Comprehensive Income - USD ($) $ in Millions</t>
  </si>
  <si>
    <t>Statement of Comprehensive Income [Abstract]</t>
  </si>
  <si>
    <t>Other comprehensive income (loss), net of tax:</t>
  </si>
  <si>
    <t>Cumulative translation adjustments</t>
  </si>
  <si>
    <t>Retirement plan and other retiree benefit adjustments</t>
  </si>
  <si>
    <t>Gains (losses) on cash flow hedges</t>
  </si>
  <si>
    <t>Total Other comprehensive income (loss),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solidated Balance Sheets - USD ($) $ in Millions</t>
  </si>
  <si>
    <t>Current Assets</t>
  </si>
  <si>
    <t>Cash and cash equivalents</t>
  </si>
  <si>
    <t>Receivables (net of allowances of $76 and $82, respectively)</t>
  </si>
  <si>
    <t>Inventories</t>
  </si>
  <si>
    <t>Other current assets</t>
  </si>
  <si>
    <t>Total current assets</t>
  </si>
  <si>
    <t>Property, plant and equipment, net</t>
  </si>
  <si>
    <t>Goodwill</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Commitments and contingent liabilities</t>
  </si>
  <si>
    <t xml:space="preserve"> </t>
  </si>
  <si>
    <t>Shareholders’ Equity</t>
  </si>
  <si>
    <t>Common stock, $1 par value (2,000,000,000 shares authorized, 1,465,706,360 shares issued)</t>
  </si>
  <si>
    <t>Additional paid-in capital</t>
  </si>
  <si>
    <t>Retained earnings</t>
  </si>
  <si>
    <t>Accumulated other comprehensive income (loss)</t>
  </si>
  <si>
    <t>Unearned compensation</t>
  </si>
  <si>
    <t>Treasury stock, at cost</t>
  </si>
  <si>
    <t>Total Colgate-Palmolive Company shareholders’ equity</t>
  </si>
  <si>
    <t>Noncontrolling interests</t>
  </si>
  <si>
    <t>Total equity</t>
  </si>
  <si>
    <t>Total liabilities and equity</t>
  </si>
  <si>
    <t>Consolidated Balance Sheets (Parenthetical) - USD ($) $ in Millions</t>
  </si>
  <si>
    <t>Allowance for doubtful accounts receivable, current</t>
  </si>
  <si>
    <t>Common Stock, Par Value (in dollars per share)</t>
  </si>
  <si>
    <t>Common Stock, Shares Authorized (in shares)</t>
  </si>
  <si>
    <t>Common Stock, Shares Issued (in shares)</t>
  </si>
  <si>
    <t>Consolidated Statements of Changes in Shareholders' Equity - USD ($) $ in Millions</t>
  </si>
  <si>
    <t>Total</t>
  </si>
  <si>
    <t>Additional Paid-In Capital</t>
  </si>
  <si>
    <t>Unearned Compensation</t>
  </si>
  <si>
    <t>Treasury Stock</t>
  </si>
  <si>
    <t>Retained Earnings</t>
  </si>
  <si>
    <t>Accumulated Other Comprehensive Income (Loss)</t>
  </si>
  <si>
    <t>Noncontrolling Interests</t>
  </si>
  <si>
    <t>Beginning balance at Dec. 31, 2016</t>
  </si>
  <si>
    <t>Increase (Decrease) in Stockholders' Equity [Roll Forward]</t>
  </si>
  <si>
    <t>Net income</t>
  </si>
  <si>
    <t>Other comprehensive income (loss), net of tax</t>
  </si>
  <si>
    <t>Dividends (in dollars per share)</t>
  </si>
  <si>
    <t>[1]</t>
  </si>
  <si>
    <t>Stock-based compensation expense</t>
  </si>
  <si>
    <t>Shares issued for stock options</t>
  </si>
  <si>
    <t>Shares issued for restricted stock awards</t>
  </si>
  <si>
    <t>Treasury stock acquired</t>
  </si>
  <si>
    <t>Other</t>
  </si>
  <si>
    <t>Ending balance at Dec. 31, 2017</t>
  </si>
  <si>
    <t>[2]</t>
  </si>
  <si>
    <t>Ending balance at Dec. 31, 2018</t>
  </si>
  <si>
    <t>Noncontrolling interests assumed through acquisition</t>
  </si>
  <si>
    <t>Ending balance at Dec. 31, 2019</t>
  </si>
  <si>
    <t>* Two dividends were declared in each of the first quarters of 2019, 2018 and 2017</t>
  </si>
  <si>
    <t>(1) As a result of the early adoption of ASU 2018-02, the Company reclassified the stranded tax effects in Accumulated other comprehensive income (loss) resulting from the TCJA to Retained earnings. See Note 2, Summary of Significant Accounting Policies for additional information.</t>
  </si>
  <si>
    <t>Consolidated Statements of Changes in Shareholders' Equity Parenthetical - $ / shares</t>
  </si>
  <si>
    <t>Statement of Stockholders' Equity [Abstract]</t>
  </si>
  <si>
    <t>Dividends declared per common share (in dollars per share)</t>
  </si>
  <si>
    <t>Consolidated Statements of Cash Flows - USD ($) $ in Millions</t>
  </si>
  <si>
    <t>Operating Activities</t>
  </si>
  <si>
    <t>Adjustments to reconcile net income including noncontrolling interests to net cash provided by operations:</t>
  </si>
  <si>
    <t>Depreciation and amortization</t>
  </si>
  <si>
    <t>Restructuring and termination benefits, net of cash</t>
  </si>
  <si>
    <t>Charge for U.S. tax reform</t>
  </si>
  <si>
    <t>Voluntary benefit plan contributions</t>
  </si>
  <si>
    <t>Cash effects of changes in:</t>
  </si>
  <si>
    <t>Receivables</t>
  </si>
  <si>
    <t>Accounts payable and other accruals</t>
  </si>
  <si>
    <t>Other non-current assets and liabilities</t>
  </si>
  <si>
    <t>Net cash provided by operations</t>
  </si>
  <si>
    <t>Investing Activities</t>
  </si>
  <si>
    <t>Capital expenditures</t>
  </si>
  <si>
    <t>Sale of property and non-core product lines</t>
  </si>
  <si>
    <t>Purchases of marketable securities and investments</t>
  </si>
  <si>
    <t>Proceeds from sale of marketable securities and investments</t>
  </si>
  <si>
    <t>Payment for acquisitions, net of cash acquired</t>
  </si>
  <si>
    <t>Net cash used in investing activities</t>
  </si>
  <si>
    <t>Financing Activities</t>
  </si>
  <si>
    <t>Principal payments on debt</t>
  </si>
  <si>
    <t>Proceeds from issuance of debt</t>
  </si>
  <si>
    <t>Dividends paid</t>
  </si>
  <si>
    <t>Purchases of treasury shares</t>
  </si>
  <si>
    <t>Proceeds from exercise of stock option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Income taxes paid</t>
  </si>
  <si>
    <t>Interest paid</t>
  </si>
  <si>
    <t>Nature of Operations</t>
  </si>
  <si>
    <t>Organization, Consolidation and Presentation of Financial Statements [Abstract]</t>
  </si>
  <si>
    <t>Nature of Operations The Company manufactures and markets a wide variety of products in the U.S. and around the world in two product segments: Oral, Personal and Home Care; and Pet Nutrition. Oral, Personal and Home Care products include toothpaste, toothbrushes, mouthwash, bar and liquid hand soaps, shower gels, shampoos, conditioners, deodorants and antiperspirants, skin health products, dishwashing detergents, fabric conditioners, household cleaners and other similar items. These products are sold primarily to a variety of traditional and eCommerce retailers, wholesalers and distributors worldwide. Pet Nutrition products include specialty pet nutrition products manufactured and marketed by Hill’s Pet Nutrition. The principal customers for Pet Nutrition products are authorized pet supply retailers, veterinarians and eCommerce retailers. Principal global and regional trademarks include Colgate, Palmolive, elmex, meridol, Tom’s of Maine, Sorriso, Hello, Speed Stick, Lady Speed Stick, Softsoap, Irish Spring, Protex, Sanex, Filorga, Elta MD, PCA Skin, Ajax, Axion, Fabuloso, Soupline and Suavitel, as well as Hill’s Science Diet and Hill’s Prescription Diet. The Company’s principal classes of products accounted for the following percentages of worldwide Net sales for the past three years: 2019 2018 2017 Oral Care 46 % 47 % 48 % Personal Care 20 % 20 % 19 % Home Care 18 % 18 % 18 % Pet Nutrition 16 % 15 % 15 % Total 100 % 100 % 100 %</t>
  </si>
  <si>
    <t>Summary of Significant Accounting Policies</t>
  </si>
  <si>
    <t>Accounting Policies [Abstract]</t>
  </si>
  <si>
    <t>Summary of Significant Accounting Policies 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 where the Company has significant influence over the investee, are accounted for using the equity method. Net income (loss) from such investments is recorded in Other (income) expense, net in the Consolidated Statements of Income. As of December 31, 2019 and 2018 , equity method investments included in Other assets in the Consolidated Balance Sheets were $50 and $46 , respectively. Unrelated third parties hold the remaining ownership interests in these investments. Investments with less than a 20% interest are recorded at cost and periodically adjusted based on observable price changes or quoted market prices in active markets, if applicable. 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legal and other contingency reserves and charges related to U.S. tax reform (see Note 11 , Income Taxes ).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 Revenue Recognition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 Shipping and Handling Costs Shipping and handling costs are classified as Selling, general and administrative expenses and were $1,275 , $1,255 and $1,183 for the years ended December 31, 2019 , 2018 and 2017 , respectively. 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 Cash and Cash Equivalents The Company considers all highly liquid investments with original maturities of three months or less at the time of purchase to be cash equivalents. Inventories The cost of approximately 80% of inventories is determined using the first-in, first-out (“FIFO”) method, which is stated at the lower of cost or net realizable value. The cost of all other inventories, in the U.S. and Mexico, is determined using the last-in, first-out (“LIFO”) method, which is stated at the lower of cost or market. Inventories in excess of one year of forecasted sales are classified in the Consolidated Balance Sheets as non-current "Other assets." Property, Plant and Equipment Land, buildings and machinery and equipment are stated at cost. Depreciation is provided, primarily using the straight-line method, over-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 Goodwill and Other Intangibles Goodwill and indefinite life intangible assets, such as the Company’s global brands, are subject to impairment tests at least annually or when events or changes in circumstances indicate that an asset may be impaired. These tests were performed and did not result in an impairment charge.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 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 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 Fair Value Measurements and Financial Instruments along with the related fair value measurement considerations. Stock-Based Compensation The Company recognizes the cost of employee services received in exchange for awards of equity instruments, such as stock options and restricted stock units (both performance-based and time-vested), based on the fair value of those awards at the date of grant over the requisite service period. The Company uses the Black-Scholes-Merton ( “ Black-Scholes ” ) option pricing model to estimate the fair value of stock option awards. In addition to performance conditions, performance-based restricted stock units also include a total shareholder return modifier. Because the total shareholder return modifier is considered a market condition, the Company uses a Monte-Carlo simulation model to determine the fair value of performance-based restricted stock units. The fair value of time-vested restricted stock units is determined based on the closing market price of the Company’s stock at the date of grant. Stock-based compensation plans, related expenses and assumptions used in the Black-Scholes option pricing model are more fully described in Note 8 , Capital Stock and Stock-Based Compensation Plans. 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Recent Accounting Pronouncements In January 2020, the Financial Accounting Standards Board (the “FASB”) issued Accounting Standards Update (“ASU”) No.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This new guidance is effective for the Company beginning on January 1, 2021, with early adoption permitted. While the Company is currently assessing the impact of the new guidance, it is not expected to have a material impact on the Company’s Consolidated Financial Statements. In December 2019, the FASB issued ASU No. 2019-12, “Income taxes (Topic 740): Simplifying the Accounting for Income Taxes.” This ASU simplifies the accounting for income taxes by removing certain exceptions to the general principles in ASC 740 and also clarifies and amends existing guidance to improve consistent application. This new guidance is effective for the Company beginning on January 1, 2021, with early adoption permitted. While the Company is currently assessing the impact of the new guidance, it is not expected to have a material impact on the Company’s Consolidated Financial Statements. In November 2019, the FASB issued ASU No. 2019-11, “Codification Improvements to Topic 326, Financial Instruments- Credit Losses.” This ASU clarifies and addresses certain items related to amendments in ASU 2016-13. This new guidance is effective for the Company beginning on January 1, 2020. This new guidance is not expected to have a material impact on the Company’s Consolidated Financial Statements.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ASU 2019-07 clarified or improved the disclosure and presentation requirements of a variety of codification topics by aligning them with the SEC’s regulations, thereby eliminating redundancies and making the codification easier to apply. This ASU was effective upon issuance and did not have a material impact on the Company’s Consolidated Financial Statements. In April 2019, the FASB issued ASU No. 2019-04, “Codification Improvements to Financial Instruments-Credit Losses (Topic 326), Derivatives and Hedging (Topic 815), and Financial Instruments (Topic 825).” This ASU clarifies three topics related to financial instruments accounting. This new guidance is effective for the Company beginning on January 1, 2020. This new guidance is not expected to have a material impact on the Company’s Consolidated Financial Statements. In October 2018, the FASB issued ASU No. 2018-16, “Derivatives and Hedging (Topic 815): Inclusion of the Secured Overnight Financing Rate (“SOFR”) Overnight Index Swap (“OIS”) Rate as Benchmark Interest Rate for Hedge Accounting Purposes.” The new guidance permits the use of the OIS rate based on the SOFR as a U.S. benchmark interest rate for hedge accounting purposes under Topic 815. This new guidance was effective for the Company on a prospective basis beginning on January 1, 2019, concurrently with the adoption of ASU 2017-12, and did not have a material impact on the Company’s Consolidated Financial Statements. In August 2018, the FASB issued ASU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was effective for the Company on a prospective or retrospective basis beginning on January 1, 2020, with early adoption permitted. The Company elected to adopt this guidance early, beginning on January 1, 2019 on a prospective basis. The new guidance did not have a material impact on the Company’s Consolidated Financial Statements. In August 2018, the FASB issued ASU No. 2018-14, “Compensation-Retirement Benefits-Defined Benefit Plans-General (Topic 715): Disclosure Framework–Changes to the Disclosure Requirements for Defined Benefit Plans.” This new guidance removes certain disclosures that are not considered cost beneficial, clarifies certain required disclosures and requires certain additional disclosures. This new guidance was effective for the Company on a retrospective basis beginning on January 1, 2020, with early adoption permitted. The Company elected to adopt this guidance early, beginning on January 1, 2019, on a retrospective basis. The new guidance did not have a material impact on the Company’s Consolidated Financial Statements.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Certain disclosure requirements in the new guidance will need to be applied on a retrospective basis and others on a prospective basis. This new guidance is not expected to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is new guidance was effective for the Company beginning on January 1, 2019, with early adoption permitted, and must be applied either in the period of adoption or retrospectively to periods in which the effects of the TCJA are recognized. The Company elected to adopt this new guidance early, beginning on January 1, 2018, and reclassified $163 during the first quarter of 2018. In August 2017, the FASB issued ASU No.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The new guidance was effective for the Company on January 1, 2019 and did not have a material impact on the Company’s Consolidated Financial Statements. In May 2017, the FASB issued ASU No. 2017-09, “Compensation–Stock Compensation (Topic 718): Scope of Modification Accounting,” clarifying when a change to the terms or conditions of a stock-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January 1, 2018 and did not impact the Company’s Consolidated Financial Statements, as it is not the Company’s practice to change either the terms or the conditions of stock-based payment awards once they are granted. In March 2017, the FASB issued ASU No. 2017-07, “Compensation–Retirement Benefits (Topic 715): Improving the Presentation of Net Periodic Pension Cost and Net Periodic Postretirement Benefit Cost,” changing the presentation of the net periodic benefit cost on the Statement of Income and limiting the amount of net periodic benefit cost eligible for capitalization to assets. The new guidance permits only the service cost component of net periodic benefit cost to be eligible for capitalization. The new guidance also requires entities to present the service cost component of net periodic benefit cost together with compensation costs arising from services rendered by employees during the period. The non-service related components of net periodic benefit cost, which include interest, expected return on assets, amortization of prior service costs and actuarial gains and losses, are required to be presented outside of Operating profit. The line item or items used to present the other components of net periodic benefit cost must be disclosed in the Notes to the Consolidated Financial Statements, if not separately described on the Statement of Income. The new presentation requirement was adopted on a “full retrospective” basis, meaning the standard is applied to all of the periods presented in the financial statements, while the limitation on capitalization was adopted on a prospective basis. Effective January 1, 2018, as required, the Company adopted this standard on a retrospective basis. As permitted by the new guidance, the Company used the amounts disclosed in its pension and other postretirement benefit plan note for the prior comparative periods as the basis for applying the retrospective presentation requirements. As a result, for all periods presented, only the service related component of pension and other postretirement benefit costs is included in Operating profit. In January 2017, the FASB issued ASU No. 2017-04, “Intangibles-Goodwill and Other (Topic 350): Simplifying the Test for Goodwill Impairment,” eliminating the requirement to calculat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on January 1, 2020. This new guidance is expected to have no impact on the Company’s Consolidated Financial Statements. In January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of the fair value of the assets acquired is concentrated in a single identifiable asset or a group of similar identifiable assets. If this threshold is met, then the new guidance would define the transaction as an asset acquisition. If the threshold is not met, then the entity would, pursuant to the guidance, evaluate whether the assets meet the requirement that a business include, at a minimum, an input and substantive process that together significantly contribute to the ability to create outputs. The guidance was effective for the Company, on a prospective basis, beginning on January 1, 2018. This new guidance had no impact on the Company’s Consolidated Financial Statements. In August 2016, the FASB issued ASU No. 2016-15, “Statement of Cash Flows (Topic 230): Classification of Certain Cash Receipts and Cash Payments,” which clarifies how certain cash receipts and payments are to be presented in the statement of cash flows. The guidance was effective for the Company on January 1, 2018. This new guidance had no impact on the Company’s Consolidated Financial Statements. In June 2016, the FASB issued ASU No. 2016-13, “Financial Instruments-Credit Losses (Topic 326).” This ASU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new guidance is effective for the Company beginning on January 1, 2020 and is not expected to have a material impact on the Company’s Consolidated Financial Statements. In February 2016, the FASB issued its final standard on lease accounting, ASU No. 2016-02, “Leases (Topic 842),” which superseded Topic 840, “Leases.” which was further modified in ASU No. 2018-10, “Codification Improvements to Topic 842, Leases,” ASU No. 2018-11, “Leases (Topic 842) Targeted Improvements” and ASU No. 2019-01 “Leases (Topic 842) Codification Improvements” to clarify the implementation guidance. The new accounting standard was effective for the Company beginning on January 1, 2019 and required the recognition on the balance sheet of right-of-use assets and lease liabilities for all long-term leases, including operating leases, on the balance sheet. The Company elected the optional transition method and adopted the new guidance on January 1, 2019,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and to exclude short-term leases from its Consolidated Balance Sheet. The Company’s adoption of the new standard resulted in the recognition of right-of-use assets of $458 and liabilities of $574 , with no material cumulative effect adjustment to equity as of the date of adoption. In connection with the adoption of this guidance, as required, the Company reclassified certain restructuring reserves incurred in connection with the Global Growth and Efficiency Program and deferred rent liabilities as reductions to lease assets. Adoption of the new standard did not have a material impact on the Company’s Consolidated Statements of Income or Cash Flows. See Note 15 Leases for additional information. In May 2014, the FASB and the International Accounting Standards Board issued their final converged standard on revenue recognition. The standard, issued as ASU No. 2014-09, “Revenue from Contracts with Customers (Topic 606)” by the FASB, provides a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its customers at an amount that the entity expects to be entitled to in exchange for those goods or services. The new standard also includes enhanced disclosures. During 2016, the FASB issued several accounting updates (ASU No. 2016-08, 2016-10 and 2016-12) to clarify implementation guidance and correct unintended application of the guidance. The standard allows for either full retrospective adoption or modified retrospective adoption. The Company adopted the new standard on January 1, 2018, on a “modified retrospective” basis, which did not have a material impact on the Company’s Consolidated Financial Statements. As required, the Company recognized the cumulative effect of initially applying the new revenue standard as an adjustment to the 2018 opening balance of retained earnings. Results for periods beginning on or after January 1, 2018 are presented under Topic 606, “Revenue from Contracts with Customers,” while prior period amounts are not adjusted and continue to be reported in accordance with the prior accounting guidance under Topic 605, “Revenue Recognition.” Reclassifications</t>
  </si>
  <si>
    <t>Acquisitions</t>
  </si>
  <si>
    <t>Business Combinations [Abstract]</t>
  </si>
  <si>
    <t>Acquisitions Acquisition of Laboratoires Filorga Cosmétiques ("Filorga") On September 19, 2019 (the "Acquisition Date"), the Company acquired the Filorga skin health business for cash consideration of €1,516 (approximately $1,674 ), which included interest on the equity purchase price plus additional consideration of €32 (approximately $38 ), the majority of which related to repayment of loans from former shareholders of Filorga. Filorga is a premium anti-aging skin health brand focused primarily on facial care. This acquisition is part of the Company's strategy to focus on high growth segments within its Oral Care, Personal Care and Pet Nutrition businesses, including by expanding its portfolio in premium skin health. The total purchase price consideration of $1,712 million has been allocated to the net assets acquired based on their respective estimated fair values as follows: Cash $ 30 Receivables 53 Inventories 70 Other current assets 18 Other intangible assets 1,051 Goodwill 923 Other current liabilities (67 ) Deferred income taxes (276 ) Noncontrolling interests (90 ) Fair value of net assets acquired $ 1,712 Other intangible assets acquired include trademarks of $774 , which are considered to have an indefinite useful life, and customer relationships of $277 , which have an estimated life of 14 years . Goodwill of $923 was allocated to the Europe segment. The Company expects that goodwill will not be deductible for tax purposes. The preliminary estimates of the fair value of identifiable assets acquired and liabilities assumed are subject to revisions, which may result in adjustments to the preliminary values discussed above. The Company continues to evaluate potential contingencies that may have existed as of the acquisition date and expects to finalize the purchase price allocation no later than the third quarter of 2020. In the fourth quarter of 2019, the Company revised its estimates of the fair value of intangible assets acquired and increased other intangible assets by $105 with a corresponding reduction to goodwill. The results of operations of Filorga are reported on a lag basis. As such, Filorga’s results of operations from the Acquisition Date through November 30, 2019 are included in the Company’s Consolidated Results of Operations for the period ended December 31, 2019. Pro forma results of operations have not been presented as the impact on the Company’s Consolidated Financial Statements is not material. Nigeria Joint Venture On August 15, 2019, the Company acquired a 51% controlling interest in Colgate Tolaram Pte. Ltd., a joint venture which owns the Nigeria-based Hypo Homecare Products Limited, for $31 . Pro forma results of operations have not been presented as the impact on the Company’s Consolidated Financial Statements is not material. Physicians Care Alliance, LLC and Elta MD Holdings, Inc. In January 2018, the Company acquired all of the outstanding equity interests of Physicians Care Alliance, LLC (“PCA Skin”) and Elta MD Holdings, Inc. (“Elta MD”), professional skin health businesses, for aggregate cash consideration of approximately $730 . With these acquisitions, the Company entered the professional skin health category, which complements its existing global personal care businesses and resulted in the recognition of additional goodwill. Total purchase price consideration of $730 has been allocated to the net assets acquired based on their respective estimated fair values as follows: Recognized amounts of assets acquired and liabilities assumed: Inventories $ 8 Other current assets 8 Other intangible assets 369 Goodwill 397 Other current liabilities (6 ) Deferred income taxes (46 ) Fair value of net assets acquired $ 730 Other intangible assets acquired primarily include trademarks of $231 with useful lives of 25 years and customer relationships of $133 with useful lives ranging from 12 to 13 years . Goodwill of $397 was allocated to the North America segment. The Company expects that approximately 45% of the goodwill will be deductible for tax purposes. Pro forma results of operations have not been presented as the impact on the Company's Consolidated Financial Statements is not material. Hello Products LLC On January 31, 2020, the Company acquired Hello Products LLC, an oral care business, for cash consideration of $351 . The acquisition was financed with a combination of debt and cash. This acquisition is part of the Company's strategy to focus on high growth segments within its Oral Care, Personal Care and Pet Nutrition businesses.</t>
  </si>
  <si>
    <t>Restructuring and Related Implementation Charges</t>
  </si>
  <si>
    <t>Restructuring and Related Activities [Abstract]</t>
  </si>
  <si>
    <t>Restructuring and Related Implementation Charges In the fourth quarter of 2012, the Company commenced a restructuring program (the “Global Growth and Efficiency Program”), which was expanded in 2014, expanded and extended in each of 2015 and 2017, and expanded again in 2019 to take advantage of additional savings opportunities near the end of the program. The program concluded on December 31, 2019 . Initiatives under the Global Growth and Efficiency Program fit within the program’s three focus areas of expanding commercial hubs, extending shared business services and streamlining global functions and optimizing the global supply chain and facilities. At the conclusion of the Global Growth and Efficiency Program, total pretax charges were $1,854 ( $1,380 aftertax). The Company incurred pretax charges for 2019 of $132 ( $102 aftertax). Total pretax charges resulting from the Global Growth and Efficiency Program were comprised of the following categories: Employee-Related Costs, including severance, pension and other termination benefits ( 40% ); asset-related costs, primarily Incremental Depreciation and Asset Impairments ( 10% ); and Other charges, which include contract termination costs, consisting primarily of related implementation charges resulting directly from exit activities ( 30% ) and the implementation of new strategies ( 20% ). Over the course of the Global Growth and Efficiency Program, approximately 80% of the charges resulted in cash expenditures. Total pretax charges related to initiatives undertaken in North America ( 15% ), Europe ( 20% ), Latin America ( 5% ), Asia Pacific ( 5% ), Africa/Eurasia ( 5% ), Hill’s Pet Nutrition ( 10% ) and Corporate ( 40% ) included substantially all of the costs related to the implementation of new strategies, noted above, on a global basis. The Global Growth and Efficiency Program contributed a net reduction of approximately 4,400 positions from the Company’s global employee workforce. For the years ended December 31, 2019 , 2018 and 2017 , restructuring and related implementation charges are reflected in the Consolidated Statements of Income as follows: 2019 2018 2017 Cost of sales $ 8 $ 31 $ 75 Selling, general and administrative expenses 60 33 86 Other (income) expense, net 57 88 152 Non-service related postretirement costs 7 9 20 Total Global Growth and Efficiency Program charges, pretax $ 132 $ 161 $ 333 Total Global Growth and Efficiency Program charges, aftertax $ 102 $ 125 $ 246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Global Growth and Efficiency Program related to initiatives undertaken by the following reportable operating segments: Total Program 2019 2018 2017 Charges North America 4 % 18 % 23 % 17 % Latin America 12 % 10 % 2 % 5 % Europe 4 % (2 )% 21 % 19 % Asia Pacific 6 % 13 % 5 % 4 % Africa/Eurasia (1 )% 5 % 3 % 5 % Hill ’ s Pet Nutrition 2 % 19 % 6 % 8 % Corporate 73 % 37 % 40 % 42 % Total 100 % 100 % 100 % 100 % Over the course of the Global Growth and Efficiency Program, the Company incurred total pretax charges of $1,854 ( $1,380 aftertax) in connection with the implementation of various projects as follows: Total Program Charges as of December 31, 2019 Employee-Related Costs $ 706 Incremental Depreciation 128 Asset Impairments 58 Other 962 Total $ 1,854 Over the course of the Global Growth and Efficiency Program, the majority of the costs incurred related to the following projects: the implementation of the Company’s overall hubbing strategy; the consolidation of facilities; the extension of shared business services and streamlining of global functions; the closing of the Morristown, New Jersey personal care facility; the simplification and streamlining of the Company’s research and development capabilities and oral care supply chain, both in Europe; redesigning the European commercial organization; restructuring how the Company will provide future retirement benefits to substantially all of the U.S.-based employees participating in the Company’s defined benefit retirement plan by shifting them to the Company’s defined contribution plan; and the implementation of a Corporate efficiencies program. The following table summarizes the activity for the restructuring and related implementation charges, in the respective periods, discussed above and the related accruals: Employee-Related Costs Incremental Depreciation Asset Impairments Other Total Balance at January 1, 2017 $ 56 $ — $ — $ 125 $ 181 Charges 163 10 9 151 333 Cash payments (74 ) — — (170 ) (244 ) Charges against assets (21 ) (10 ) (9 ) — (40 ) Foreign exchange 3 — — 1 4 Other — — — — — Balance at December 31, 2017 $ 127 $ — $ — $ 107 $ 234 Charges 53 2 16 90 161 Cash payments (107 ) — — (60 ) (167 ) Charges against assets (9 ) (2 ) (16 ) — (27 ) Foreign exchange (4 ) — — — (4 ) Other — — — 5 5 Balance at December 31, 2018 $ 60 $ — $ — $ 142 $ 202 Charges 25 36 6 65 132 Cash payments (55 ) — — (58 ) (113 ) Charges against assets (7 ) (36 ) (6 ) (27 ) (76 ) Foreign exchange 3 — — — 3 Other — — — (48 ) (48 ) Balance at December 31, 2019 $ 26 $ — $ — $ 74 $ 100 Employee-Related Costs primarily included severance and other termination benefits and were calculated based on long-standing benefit practices, local statutory requirements and, in certain cases, voluntary termination arrangements. Employee-Related Costs also included pension and other retiree benefit enhancements amounting to $7 , $9 and $21 for the years ended December 31, 2019 , 2018 and 2017 , respectively, which are reflected as Charges against assets within Employee-Related Costs in the preceding table as the corresponding balance sheet amounts are reflected as a reduction of pension assets or an increase in pension and other retiree benefit liabilities. See Note 10 , Retirement Plans and Other Retiree Benefits for additional information. Incremental Depreciation was recorded to reflect changes in useful lives and estimated residual values for long-lived assets that will be taken out of service prior to the end of their normal service period. Asset Impairments were recorded to write down inventories and assets held for sale or disposal to their fair value based on amounts expected to be realized. Charges against assets within Asset Impairments are net of cash proceeds pertaining to the sale of certain assets. Other charges consisted primarily of charges resulting directly from exit activities and the implementation of new strategies as a result of the Global Growth and Efficiency Program. These charges for the years ended December 31, 2019 , 2018 and 2017 included third-party incremental costs related to the development and implementation of new business and strategic initiatives of $32 , $42 and $145 , respectively, and contract termination costs and charges resulting directly from exit activities of $5 , $48 and $6 , respectively. These charges were expensed as incurred. Also included in Other charges for the year ended December 31, 2019 were other exit costs of $28 related to the consolidation of facilities. Other decreases to the restructuring accruals reflect the reclassification of restructuring accruals to lease assets as a result of the Company's adoption of ASU No. 2018-10, "Codification Improvement to Topic 842, Leases," on January 1, 2019. See Note 2, Summary of Significant Accounting Policies and Note 15 Leases for additional information.</t>
  </si>
  <si>
    <t>Goodwill and Other Intangible Assets</t>
  </si>
  <si>
    <t>Goodwill and Intangible Assets Disclosure [Abstract]</t>
  </si>
  <si>
    <t>Goodwill and Other Intangible Assets The net carrying value of Goodwill as of December 31, 2019 and 2018 by segment was as follows: 2019 2018 Oral, Personal and Home Care North America $ 737 $ 733 Latin America 212 220 Europe 2,234 1,302 Asia Pacific 186 185 Africa/Eurasia 124 75 Total Oral, Personal and Home Care 3,493 2,515 Pet Nutrition 15 15 Total Goodwill $ 3,508 $ 2,530 The change in the amount of Goodwill during 2019 is primarily due to the acquisition of Filorga (see Note 3, Acquisitions for further information) and the impact of foreign currency translation. Other intangible assets as of December 31, 2019 and 2018 were comprised of the following: 2019 2018 Gross Carrying Amount Accumulated Amortization Net Gross Carrying Amount Accumulated Amortization Net Trademarks - finite life $ 771 $ (381 ) $ 390 $ 771 $ (358 ) $ 413 Other finite life intangible assets 699 (169 ) 530 390 (133 ) 257 Indefinite life intangible assets 1,747 — 1,747 967 — 967 Total Other intangible assets $ 3,217 $ (550 ) $ 2,667 $ 2,128 $ (491 ) $ 1,637 The change in the net carrying amounts of Other intangible assets during 2019 was primarily due to the acquisition of Filorga (see Note 3, Acquisitions for further information) and amortization expense of $62 . Annual estimated amortization expense for each of the next five years is expected to be approximately $75</t>
  </si>
  <si>
    <t>Long-Term Debt and Credit Facilities</t>
  </si>
  <si>
    <t>Debt Disclosure [Abstract]</t>
  </si>
  <si>
    <t>Long-Term Debt and Credit Facilities Long-term debt consisted of the following at December 31: Weighted Average Interest Rate Maturities 2019 2018 Notes 2.2% 2021 - 2078 $ 6,988 $ 5,820 Commercial paper (0.4)% 2020 579 534 Finance Lease Obligations Various Various 20 — 7,587 6,354 Less: Current portion of long-term debt (254 ) — Total $ 7,333 $ 6,354 The weighted-average interest rate on short-term borrowings included in Notes and loans payable in the Consolidated Balance Sheets as of December 31, 2019 and 2018 was 1.8% and 5.3% , respectively. The Company classifies commercial paper and notes maturing within the next twelve months as long-term debt when it has the intent and ability to refinance such obligations on a long-term basis. Excluding such obligations, scheduled maturities of long-term debt and finance leases outstanding as of December 31, 2019 , were as follows: Years Ended December 31, 2020 $ 267 2021 860 2022 903 2023 895 2024 498 Thereafter 3,595 The Company has entered into interest rate swap agreements and foreign exchange contracts related to certain of these debt instruments. See Note 7, Fair Value Measurements and Financial Instruments for further information about the Company’s financial instruments. The Company’s debt issuances support its capital structure strategy objectives of funding its business and growth initiatives while minimizing its risk-adjusted cost of capital. During the first quarter of 2019, the Company issued €500 of seven-year notes at a fixed coupon rate of 0.500% and €500 of fifteen-year notes at a fixed coupon rate of 1.375% . During the fourth quarter of 2019, the Company issued €500 of two-year notes at a fixed coupon rate of 0.000% and €500 of twenty-year notes at a fixed coupon rate of 0.875% . The debt issuances were under the Company’s shelf registration statement. Proceeds from the debt issuances were used for general corporate purposes, which included the retirement of commercial paper and, in the case of the debt issuances in the first quarter of 2019, the repayment of the Company’s $500 1.75% fixed rate notes, which became due in March 2019, and €500 floating rate notes, which became due May 2019. At December 31, 2019 , the Company had access to unused domestic and foreign lines of credit of $ 4,594 (including under the facilities discussed below) and could also issue medium-term notes pursuant to an effective shelf registration statement. In November 2018, the Company entered into an amended and restated $2,650 revolving credit facility with a syndicate of banks that was scheduled to expire in November 2023. In August 2019, the term of the facility was extended by one year and it now expires in November 2024. In August 2019, the Company entered into a $1,500 364-day credit facility with a syndicate of banks that is scheduled to expire in August 2020. Commitment fees related to the credit facilities are not material. Certain agreements with respect to the Company’s bank borrowings contain financial and other covenants as well as cross-default provisions. Noncompliance with these requirements could ultimately result in the acceleration of amounts owed. The Company is in full compliance with all such requirements and believes the likelihood of noncompliance is remote.</t>
  </si>
  <si>
    <t>Fair Value Measurements and Financial Instruments</t>
  </si>
  <si>
    <t>Fair Value Disclosures [Abstract]</t>
  </si>
  <si>
    <t>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Provided below are details of the Company’s exposures by type of risk and derivative instruments by type of hedge designation. Valuation Considerations The Company’s derivative instruments include interest rate swap contracts, foreign currency contracts and commodity contracts. The Company utilizes interest rate swap contracts to manage its targeted mix of fixed and floating rate debt, and these swaps are classified as follows: Level 1: Based upon quoted market prices in active markets for identical assets or liabilities. Level 2: Based upon observable market-based inputs or unobservable inputs that are corroborated by market data. Level 3: Based upon unobservable inputs reflecting the reporting entity’s own assumptions. Foreign Exchange Risk As the Company markets its products in over 200 countries and territories, it is exposed to currency fluctuations related to manufacturing and selling its products in currencies other than the U.S. dollar. The Company manages its foreign currency exposures through a combination of cost containment measures, sourcing strategies, selling price increases and the hedging of certain costs in an effort to minimize the impact on earnings of foreign currency rate movements. The Company primarily utilizes foreign currency contracts, including forward and swap contracts, option contracts, foreign and local currency deposits and local currency borrowings to hedge portions of its foreign currency purchases, assets and liabilities arising in the normal course of business and the net investment in certain foreign subsidiaries. The duration of foreign currency contracts generally does not exceed 12 months and the contracts are valued using observable market rates (Level 2 valuation). Interest Rate Risk The Company manages its targeted mix of fixed and floating rate debt with debt issuances and by entering into interest rate swaps in order to mitigate fluctuations in earnings and cash flows that may result from interest rate volatility. The notional amount, interest payment and maturity date of the swaps generally match the principal, interest payment and maturity date of the related debt, and the swaps are valued using observable benchmark rates (Level 2 valuation). Commodity Price Risk The Company is exposed to price volatility related to raw materials used in production, such as resins, essential oils, pulp, tropical oils, tallow, poultry, corn and soybeans . The Company manages its raw material exposures through a combination of cost containment measures, sourcing strategies, ongoing productivity initiatives and the limited use of commodity hedging contracts. Futures contracts are used on a limited basis, primarily in the Hill’s Pet Nutrition segment, to manage volatility related to raw material inventory purchases of certain traded commodities, and these contracts are measured using quoted commodity exchange prices (Level 1 valuation). The duration of the commodity contracts generally does not exceed 12 months.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company adopted ASU No. 2017-12, "Derivatives and Hedging (Topic 815): Targeted Improvements to Accounting for Hedging Activities," beginning on January 1, 2019. Refer to Note 2, Summary of Significant Accounting Policies. The following table summarizes the fair value of the Company’s derivative instruments and other financial instruments which are carried at fair value in the Company’s Consolidated Balance Sheets as of December 31, 2019 and December 31, 2018 : Assets Liabilities Account Fair Value Account Fair Value Designated derivative instruments December 31, 2019 December 31, 2018 December 31, 2019 December 31, 2018 Interest rate swap contracts Other current assets $ — $ — Other accruals $ — $ 1 Interest rate swap contracts Other assets 4 — Other liabilities — 8 Foreign currency contracts Other current assets 6 20 Other accruals 15 8 Foreign currency contracts Other assets — — Other liabilities 14 21 Commodity contracts Other current assets — — Other accruals — — Total designated $ 10 $ 20 $ 29 $ 38 Other financial instruments Marketable securities Other current assets 23 10 Total other financial instruments $ 23 $ 10 The carrying amount of cash, cash equivalents, accounts receivable and short-term debt approximated fair value as of December 31, 2019 and 2018 . The estimated fair value of the Company’s long-term debt, including the current portion, as of December 31, 2019 and 2018 , was $8,056 and $6,434 , respectively, and the related carrying value was $7,587 and $6,354 , respectively. The estimated fair value of long-term debt was derived principally from quoted prices on the Company’s outstanding fixed-term notes (Level 2 valuation). The following amounts were recorded on the Consolidated Balance Sheet related to cumulative basis adjustment for fair value hedges as of: December 31, 2019 December 31, 2018 Long-term debt: Carrying amount of hedged item $ 403 $ 888 Cumulative hedging adjustment included in the carrying amount $ 4 $ (10 ) The following tables present the notional values as of: December 31, 2019 Foreign Currency Contracts Foreign Currency Debt Interest Rate Swaps Commodity Contracts Total Fair Value Hedges $ 388 $ — $ 400 $ — $ 788 Cash Flow Hedges $ 761 $ — $ — $ 20 $ 781 Net Investment Hedges $ 478 $ 3,856 $ — $ — $ 4,334 December 31, 2018 Foreign Currency Contracts Foreign Currency Debt Interest Rate Swaps Commodity Contracts Total Fair Value Hedges $ 327 $ — $ 900 $ — $ 1,227 Cash Flow Hedges $ 782 $ — $ — $ 14 $ 796 Net Investment Hedges $ 482 $ 1,396 $ — $ — $ 1,878 The following table presents the location and amount of gains (losses) recognized on the Company’s Consolidated Statements of Income: Twelve Months Ended December 31, 2019 2018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11 ) $ — $ — $ (2 ) Hedged items — — 11 — — 2 Foreign currency contracts designated as fair value hedges: Derivative instrument — 10 — — (1 ) — Hedged items — (10 ) — — 1 — Foreign currency contracts designated as cash flow hedges: Amount reclassified from OCI 5 — — (4 ) — — Commodity contracts designated as cash flow hedges: Amount reclassified from OCI 1 — — 1 — — Total gain (loss) on hedges recognized in income $ 6 $ — $ — $ (3 ) $ — $ — The following table presents the location and amount of unrealized gains (losses) included in OCI: Twelve Months Ended December 31, 2019 2018 Foreign currency contracts designated as cash flow hedges: Gain (loss) recognized in OCI (9 ) 10 Commodity contracts designated as cash flow hedges: Gain (loss) recognized in OCI — — Foreign currency contracts designated as net investment hedges: Gain (loss) on instruments 4 33 Gain (loss) on hedged items (4 ) (33 ) Foreign currency debt designated as net investment hedges: Gain (loss) on instruments 12 93 Gain (loss) on hedged items (12 ) (93 ) Total unrealized gain (loss) on hedges recognized in OCI $ (9 ) $ 10</t>
  </si>
  <si>
    <t>Capital Stock and Stock-Based Compensation Plans</t>
  </si>
  <si>
    <t>Share-based Payment Arrangement [Abstract]</t>
  </si>
  <si>
    <t>Capital Stock and Stock-Based Compensation Plans Preference Stock The Company has the authority to issue 50,262,150 shares of preference stock. Stock Repurchases On June 18, 2018, the Board authorized the repurchase of shares of the Company’s common stock having an aggregate purchase price of up to $5 billion under a new share repurchase program (the “2018 Program”), which replaced a previously authorized share repurchase program (the “2015 Program”). The Company commenced repurchases of shares of the Company’s common stock under the 2018 Program beginning June 19, 2018. The Board also has authorized share repurchases on an ongoing basis to fulfill certain requirements of the Company’s compensation and benefit programs. The shares are repurchased from time to time in open market or privately negotiated transactions at the Company’s discretion, subject to market conditions, customary blackout periods and other factors. The Company repurchased its common stock at a cost of $1,202 during 2019 under the 2018 Program. The Company may use either authorized and unissued shares or treasury shares to meet share requirements resulting from the exercise of stock options and the vesting of restricted stock unit awards. A summary of common stock and treasury stock activity for the three years ended December 31 is as follows: Common Stock Outstanding Treasury Stock Balance, January 1, 2017 883,108,963 582,597,397 Common stock acquired (19,185,828 ) 19,185,828 Shares issued for stock options 9,670,988 (9,670,988 ) Shares issued for restricted stock units and other 1,106,995 (1,106,995 ) Balance, December 31, 2017 874,701,118 591,005,242 Common stock acquired (18,786,897 ) 18,786,897 Shares issued for stock options 6,040,920 (6,040,920 ) Shares issued for restricted stock units and other 957,651 (957,651 ) Balance, December 31, 2018 862,912,792 602,793,568 Common stock acquired (17,219,642 ) 17,219,642 Shares issued for stock options 8,145,777 (8,145,777 ) Shares issued for restricted stock units and other 862,852 (862,852 ) Balance, December 31, 2019 854,701,779 611,004,581 Stock-Based Compensation The Company recognizes the cost of employee services received in exchange for awards of equity instruments, such as stock options and restricted stock units, based on the fair value of those awards at the date of grant. The fair value of restricted stock units, generally based on market prices, is amortized on a straight-line basis over the requisite service period. The estimated fair value of stock options on the date of grant is amortized on a straight-line basis over the requisite service period for each separately vesting portion of the award. Awards to employees eligible for retirement prior to the award becoming fully vested are recognized as compensation cost from the grant date through the date that the employee first becomes eligible to retire and is no longer required to provide service to earn the award. The Company has one incentive compensation plan pursuant to which it issues restricted stock units (both performance-based and time-vested) and stock options to employees and shares of common stock and stock options to non-employee directors. The Personnel and Organization Committee of the Board of Directors, which is comprised entirely of independent directors, administers the incentive compensation plan. The total stock-based compensation expense charged against pretax income for this plan was $100 , $109 and $127 for the years ended December 31, 2019 , 2018 and 2017 , respectively. The total income tax benefit recognized on stock-based compensation, excluding excess tax benefits discussed below, was approximately $20 , $25 and $42 for the years ended December 31, 2019 , 2018 and 2017 , respectively. Stock-based compensation expense is recorded within Selling, general and administrative expenses in the Corporate segment as these amounts are not included in internal measures of segment operating performance. The Company uses the Black-Scholes option pricing model to estimate the fair value of stock option awards. The weighted-average estimated fair value of stock options granted in the years ended December 31, 2019 , 2018 and 2017 was $10.48 , $9.48 and $8.37 , respectively. Fair value is estimated using the Black-Scholes option pricing model with the assumptions summarized in the following table: 2019 2018 2017 Expected term of options 6 years 4.5 years 4.5 years Expected volatility rate 19.2 % 17.7 % 16.0 % Risk-free interest rate 1.5 % 2.8 % 1.8 % Expected dividend yield 2.3 % 2.5 % 2.2 % The weighted-average expected term of options granted each year was determined with reference to historical exercise and post-vesting cancellation experience, the vesting period of the awards and the contractual term of the awards, among other factors. Expected volatility incorporates implied share-price volatility derived from exchange traded options on the Company’s common stock. The risk-free interest rate for the expected term of the option is based on the yield of a zero-coupon U.S. Treasury bond with a maturity period equal to the option’s expected term. Performance-based Restricted Stock Units In 2019, the Company evolved its approach to granting long-term incentive compensation, mainly from granting time-vested restricted stock units following the conclusion of a three -year performance cycle to granting officers and other key employees a target number of unearned performance-based restricted stock units at the beginning of each three -year performance cycle. Awards are earned and vest following the conclusion of the performance period on the basis of achievement of performance goals established at the commencement of each three -year performance period. A summary of performance-based restricted stock unit activity during 2019 is presented below: Shares (in thousands) Grant Date Fair Value Per Award Performance-based restricted stock units as of January 1, 2019 — $ — Activity: Granted 365 67 Forfeited (19 ) 67 Performance-based restricted stock units as of December 31, 2019 346 $ 67 As of December 31, 2019 , there was $ 17 of total unrecognized compensation expense related to unvested performance-based restricted stock unit awards, which will be recognized rateably over the remaining performance period. The Company uses a Monte-Carlo simulation model to estimate the fair value of performance-based restricted stock units at the date of grant. Time-Vested Restricted Stock Units The Company also grants time-vested restricted stock unit awards. As described above, under the Company’s previous long-term incentive program, time-vested restricted stock unit awards were also granted to officers and other key employees following a three -year performance period. Awards vest at the end of the restriction period, which is three years from the date of grant. The last award granted under the previous long-term incentive program was in 2018 for the 2015-2017 performance period. No awards were granted for the 2016-2018 or 2017-2019 performance periods. Awards for the 2018-2020 performance period, if earned, will be granted in 2021. As of December 31, 2019 , approximately 13,200,000 shares of common stock were available for future restricted stock unit awards. A summary of restricted stock unit activity during 2019 is presented below: Shares (in thousands) Weighted Average Grant Date Fair Value Per Award Restricted stock units as of January 1, 2019 2,474 $ 71 Activity: Granted 554 71 Vested (761 ) 70 Forfeited (64 ) 70 Restricted stock units as of December 31, 2019 2,203 $ 71 As of December 31, 2019 , there was $44 of total unrecognized compensation expense related to unvested restricted stock unit awards, which will be recognized over a weighted-average period of 2.2 years. The total fair value of restricted stock units vested during the years ended December 31, 2019 , 2018 and 2017 was $53 , $55 and $66 , respectively. Stock Options The Company issues non-qualified stock options to non-employee directors, officers and other employees. Beginning in 2019, stock options generally have a contractual term of eight years . Prior to 2019, stock options generally had a contractual term of six years . Stock options vest ratably over three years . As of December 31, 2019 , approximately 37,758,000 shares of common stock were available for future stock option grants. A summary of stock option activity during 2019 is presented below: Shares (in thousands) Weighted Average Exercise Price Weighted Average Remaining Contractual Life (in years) Intrinsic Value of Unexercised In-the-Money Options Options outstanding, January 1, 2019 39,710 $ 67 Granted 5,364 72 Exercised (8,205 ) 61 Forfeited or expired (684 ) 70 Options outstanding, December 31, 2019 36,185 69 4 $ 63 Options exercisable, December 31, 2019 25,142 $ 69 3 $ 60 As of December 31, 2019 , there was $32 of total unrecognized compensation expense related to unvested options, which will be recognized over a weighted-average period of 1.5 years. The total intrinsic value of options exercised during the years ended December 31, 2019 , 2018 and 2017 was $84 , $92 and $201 , respectively. The benefits of tax deductions in excess of grant date fair value resulting from the exercise of stock options and vesting of restricted stock unit awards for the years ended December 31, 2019 , 2018 and 2017 were $ 6 , $ 12 and $ 47 , respectively, and are recognized in the provision for income taxes as a discrete item in the quarterly period in which they occur and classified as an operating cash flow. Cash proceeds received from options exercised for the years ended December 31, 2019 , 2018 and 2017 were $ 498 , $ 329 and $ 507 , respectively.</t>
  </si>
  <si>
    <t>Employee Stock Ownership Plan</t>
  </si>
  <si>
    <t>Employee Stock Ownership Plan In 1989, the Company expanded its Employee Stock Ownership Plan ( “ ESOP ” ) through the introduction of a leveraged ESOP that funds certain benefits for employees who have met eligibility requirements. As of December 31, 2019 and 2018 , there were 13,359,448 and 15,806,529 shares of common stock, respectively, outstanding and issued to the Company ’ s ESOP. During 2000, the ESOP entered into a loan agreement with the Company under which the benefits of the ESOP may be extended through 2035. As of December 31, 2019 , the ESOP had outstanding borrowings from the Company of $2 , which represents unearned compensation shown as a reduction in Shareholders’ equity. Dividends on stock held by the ESOP are paid to the ESOP trust and, together with cash contributions from the Company, are (a) used by the ESOP to repay principal and interest, (b) credited to participant accounts or (c) used for contributions to the Company’s defined contribution plans. Stock is allocated to participants based upon the ratio of the current year’s debt service to the sum of total outstanding principal and interest payments over the life of the debt. As of December 31, 2019 , 11,651,749 shares of common stock had been released and allocated to participant accounts and 1,707,699 shares of common stock were available for future allocation to participant accounts. Dividends on the stock used to repay principal and interest or credited to participant accounts are deductible for income tax purposes and, accordingly, are reflected net of their tax benefit in the Consolidated Statements of Changes in Shareholders’ Equity. Annual expense related to the ESOP was $0 in 2019 , 2018 and 2017 . The Company paid dividends on the shares held by the ESOP of $25 in 2019 , $29 in 2018 and $32 in 2017 . The Company did no t make any contributions to the ESOP in 2019 , 2018 or 2017 .</t>
  </si>
  <si>
    <t>Retirement Plans and Other Retiree Benefits</t>
  </si>
  <si>
    <t>Retirement Benefits [Abstract]</t>
  </si>
  <si>
    <t>Retirement Plans and Other Retiree Benefits Retirement Plans The Company and certain of its U.S. and foreign subsidiaries maintain defined benefit retirement plans. Benefits under these plans are based primarily on years of service and employees’ earnings. In the U.S., effective January 1, 2014, the Company provides virtually all future retirement benefits through the Company’s defined contribution plan. As a result, service after December 31, 2013 is not considered for participants in the Company’s principal U.S. defined benefit retirement plan. Participants in the Company’s principal U.S. defined benefit retirement plan whose retirement benefit was determined under the cash balance formula continue to earn interest credits on their vested balances as of December 31, 2013 but no longer receive pay credits. Participants whose retirement benefit was determined under the final average earnings formula or career average earnings formula continue to have their accrued benefit adjusted for pay increases until termination of employment. In the Company’s principal U.S. plans and certain funded foreign plans, funds are contributed to trusts in accordance with regulatory limits to provide for current service and for any unfunded projected benefit obligation over a reasonable period. The target asset allocation for the Company’s defined benefit plans is as follows: United States International Asset Category Equity securities 24 % 38 % Fixed income securities 68 % 45 % Real estate and other investments 8 % 17 % Total 100 % 100 % At December 31, 2019 the allocation of the Company’s plan assets and the level of valuation input, as applicable, for each major asset category were as follows: Level of Valuation Pension Plans United States International Other Retiree Benefit Plans Cash and cash equivalents Level 1 $ 41 $ 15 $ 1 U.S. common stocks Level 1 49 3 1 International common stocks Level 1 — 3 — Pooled funds (1) Level 1 29 104 2 Fixed income securities (2) Level 2 1,067 14 20 Guaranteed investment contracts (3) Level 2 1 42 — 1,187 181 24 Investments valued using NAV per share (4) Domestic, developed and emerging markets equity funds 328 165 7 Fixed income funds (5) 177 196 3 Hedge funds (6) 3 17 — Multi-Asset funds (7) 155 2 2 Real estate funds (8) 41 25 1 704 405 13 Other assets and liabilities, net (9) (85 ) — — Total Investments $ 1,806 $ 586 $ 37 At December 31, 2018 the allocation of the Company’s plan assets and the level of valuation input, as applicable, for each major asset category were as follows: Level of Valuation Pension Plans United States International Other Retiree Benefit Plans Cash and cash equivalents Level 1 $ 29 $ 9 $ 1 U.S. common stocks Level 1 75 3 3 International common stocks Level 1 — 4 — Pooled funds (1) Level 1 106 82 4 Fixed income securities (2) Level 2 865 24 28 Guaranteed investment contracts (3) Level 2 1 51 — 1,076 173 36 Investments valued using NAV per share (4) Domestic, developed and emerging markets equity funds 229 134 8 Fixed income funds (5) 116 173 4 Hedge funds (6) 56 6 2 Multi-Asset funds (7) 94 2 3 Real estate funds (8) 39 22 1 534 337 18 Other assets and liabilities, net (9) (42 ) — — Total Investments $ 1,568 $ 510 $ 54 _______ (1) Pooled funds primarily invest in U.S. and foreign equity securities, debt and money market securities. (2) The fixed income securities are traded over the counter and certain of these securities lack daily pricing or liquidity and as such are classified as Level 2. As of both December 31, 2019 and 2018, approximately 5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vestments that are measured at fair value using net asset value (“NAV”) per share as a practical expedient have not been classified in the fair value hierarchy.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9) This category primarily includes unsettled trades for investments purchased and sold and dividend receivables. Equity securities in the U.S. plans include investments in the Company’s common stock representing 3% and 5% of U.S. plan assets at December 31, 2019 and December 31, 2018 , respectively. In 2019 and 2018 , the U.S. plans sold 588,334 and 384,004 shares, respectively, of the Company’s common stock to the Company. No shares of the Company’s stock were purchased by the U.S. plans in 2019 or 2018 . The plans received dividends on the Company’s common stock of $2 in 2019 and $3 in 2018 . Other Retiree Benefits The Company and certain of its subsidiaries provide health care and life insurance benefits for retired employees to the extent not provided by government-sponsored plans. The Company uses a December 31 measurement date for its defined benefit and other retiree benefit plans. Summarized information for the Company’s defined benefit and other retiree benefit plans is as follows: Pension Plans Other Retiree Benefit Plans 2019 2018 2019 2018 2019 2018 United States International Change in Benefit Obligations Benefit obligations at beginning of year $ 2,147 $ 2,363 $ 787 $ 847 $ 876 $ 960 Service cost 1 1 14 14 15 16 Interest cost 90 86 22 21 41 38 Participants’ contributions — — 2 2 — — Acquisitions/plan amendments — — 3 4 — — Actuarial loss (gain) 181 (139 ) 82 (11 ) 166 (88 ) Foreign exchange impact — — 8 (40 ) 1 (5 ) Termination benefits (1) 7 9 — — — — Curtailments and settlements — (4 ) (9 ) (7 ) — — Benefit payments (154 ) (169 ) (35 ) (42 ) (49 ) (45 ) Other — — 2 (1 ) — — Benefit obligations at end of year $ 2,272 $ 2,147 $ 876 $ 787 $ 1,050 $ 876 Change in Plan Assets Fair value of plan assets at beginning of year $ 1,568 $ 1,812 $ 510 $ 575 $ 54 $ — Actual return on plan assets 262 (101 ) 76 (16 ) 8 (1 ) Company contributions 130 30 30 27 24 100 Participants’ contributions — — 2 3 — — Foreign exchange impact — — 12 (29 ) — — Settlements and acquisitions — (4 ) (9 ) (7 ) — — Benefit payments (154 ) (169 ) (35 ) (42 ) (49 ) (45 ) Other — — — (1 ) — — Fair value of plan assets at end of year $ 1,806 $ 1,568 $ 586 $ 510 $ 37 $ 54 Funded Status Benefit obligations at end of year $ 2,272 $ 2,147 $ 876 $ 787 $ 1,050 $ 876 Fair value of plan assets at end of year 1,806 1,568 586 510 37 54 Net amount recognized $ (466 ) $ (579 ) $ (290 ) $ (277 ) $ (1,013 ) $ (822 ) Amounts Recognized in Balance Sheet Noncurrent assets $ — $ — $ 13 $ 6 $ — $ — Current liabilities (28 ) (26 ) (13 ) (12 ) (13 ) (46 ) Noncurrent liabilities (438 ) (553 ) (290 ) (271 ) (1,000 ) (776 ) Net amount recognized $ (466 ) $ (579 ) $ (290 ) $ (277 ) $ (1,013 ) $ (822 ) Amounts Recognized in Accumulated Other Comprehensive Income (Loss) Actuarial loss $ 910 $ 940 $ 238 $ 226 $ 388 $ 239 Transition/prior service cost 1 1 7 6 (1 ) (1 ) $ 911 $ 941 $ 245 $ 232 $ 387 $ 238 Accumulated benefit obligation $ 2,236 $ 2,090 $ 816 $ 731 $ — $ — Pension Plans Other Retiree Benefit Plans 2019 2018 2019 2018 2019 2018 United States International Weighted-Average Assumptions Used to Determine Benefit Obligations Discount rate 3.40 % 4.38 % 2.06 % 2.80 % 3.56 % 4.43 % Long-term rate of return on plan assets 6.30 % 6.60 % 3.38 % 4.06 % 6.30 % 6.60 % Long-term rate of compensation increase 3.50 % 3.50 % 2.83 % 2.86 % 3.50 % 3.50 % ESOP growth rate — % — % — % — % 10.00 % 10.00 % Medical cost trend rate of increase — % — % — % — % 6.00 % 6.00 % Interest Crediting Rate 3.21 % 4.38 % 0.85 % 0.85 % — % — % _________ (1) Represents pension and other retiree benefit enhancements incurred in 2019 and 2018 pursuant to the Global Growth and Efficiency Program. The actuarial losses incurred during 2019 were primarily driven from a decrease in discount rates applied against future expected benefit payments and resulted in an increase in the benefit obligation for both the U.S. pension and Other retiree benefit plans. The actuarial gains recorded during 2018 for both the U.S. pension and other retiree benefit plans were primarily a result of an increase in discount rates applied against future estimated benefit payments. Additionally, other retiree benefit plans were positively impacted as a result of lower medical cost increases. The company adopted ASU No. 2018-14, “Compensation-Retirement Benefits-Defined Benefit Plans- General (Topic 715): Disclosure Framework–Changes to the Disclosure Requirements for Defined Benefit Plans.” beginning on January 1, 2020. Refer to Note 3, Recent Accounting Pronouncements. The overall investment objective of the plans is to balance risk and return so that obligations to employees are met. The Company evaluates its long-term rate of return on plan assets on an annual basis. In determining the long-term rate of return, the Company considers the nature of the plans’ investments and the historical rates of return. The assumed rate of return as of December 31, 2019 for the U.S. plans was 6.30% . Average annual rates of return for the U.S. plans for the most recent 1-year, 5-year, 10-year, 15-year and 25-year periods were 17% , 6% , 8% , 7% , and 8% , respectively. Similar assessments were performed in determining rates of return on international pension plan assets to arrive at the Company’s 2019 weighted-average rate of return of 3.38% . The medical cost trend rate of increase assumed in measuring the expected cost of benefits is projected to decrease from 6.00% in 2020 to 4.75% by 2025 , remaining at 4.75% for the years thereafter. Pension plans with projected benefit obligations in excess of plan assets and plans with accumulated benefit obligations in excess of plan assets as of December 31 consisted of the following: Years Ended December 31, 2019 2018 Benefit Obligation Exceeds Fair Value of Plan Assets Projected benefit obligation $ 2,862 $ 2,882 Fair value of plan assets 2,094 2,007 Accumulated benefit obligation 875 2,689 Fair value of plan assets 166 1,924 Other Retiree Benefit plans with accumulated postretirement benefit obligation in excess of plan assets as of December 31 consisted of the following: Years Ended December 31, 2019 2018 Benefit Obligation Exceeds Fair Value of Plan Assets Accumulated postretirement benefit obligation $ 958 $ 807 Fair value of plan assets 37 54 Summarized information regarding the net periodic benefit costs for the Company’s defined benefit and other retiree benefit plans is as follows: Pension Plans Other Retiree Benefit Plans 2019 2018 2017 2019 2018 2017 2019 2018 2017 United States International Components of Net Periodic Benefit Cost Service cost $ 1 $ 1 $ 1 $ 14 $ 14 $ 16 $ 15 $ 16 $ 13 Interest cost 90 86 94 22 21 22 41 38 40 Annual ESOP allocation — — — — — — — — — Expected return on plan assets (103 ) (115 ) (111 ) (19 ) (21 ) (22 ) (3 ) (2 ) — Amortization of transition and prior service costs (credits) — — — 1 — — — — — Amortization of actuarial loss 51 47 48 9 8 10 11 14 13 Net periodic benefit cost $ 39 $ 19 $ 32 $ 27 $ 22 $ 26 $ 64 $ 66 $ 66 Other postretirement charges 7 9 24 1 2 4 — — (3 ) Total pension cost $ 46 $ 28 $ 56 $ 28 $ 24 $ 30 $ 64 $ 66 $ 63 Weighted-Average Assumptions Used to Determine Net Periodic Benefit Cost Discount rate 4.38 % 3.73 % 4.27 % 2.80 % 2.53 % 2.59 % 4.43 % 3.80 % 4.41 % Long-term rate of return on plan assets 6.60 % 6.60 % 6.80 % 4.06 % 4.04 % 4.14 % 6.60 % 6.60 % 6.80 % Long-term rate of compensation increase 3.50 % 3.50 % 3.50 % 2.86 % 2.79 % 2.58 % — % — % — % ESOP growth rate — % — % — % — % — % — % 10.00 % 10.00 % 10.00 % Medical cost trend rate of increase — % — % — % — % — % — % 6.00 % 6.00 % 6.33 % Interest Crediting Rate 4.26 % 3.73 % 4.27 % 0.85 % 0.85 % 0.65 % — % — % — % Effective January 1, 2018, as required, the Company adopted ASU No. 2017-07, “Compensation-Retirement Benefits (Topic 715): Improving the Presentation of Net Periodic Pension Cost and Net Periodic Postretirement Benefit Cost,” on a retrospective basis. As a result, for all periods presented, only the service related component of pension and other postretirement benefit costs is included in Operating profit. The non-service related components (interest cost, expected return on assets and amortization of actuarial gains and losses) are included in a new line item, “Non-service related postretirement costs,” which is below Operating profit. Adoption of this standard had no effect on Net income attributable to Colgate-Palmolive Company, Earnings per common share or Cash flow. See Note 2, Summary of Significant Accounting Policies to the Consolidated Financial Statements for additional information. Other postretirement charges in 2019 , 2018 and 2017 include pension and other benefit enhancements amounting to $7 , $9 and $21 respectively, incurred pursuant to the Global Growth and Efficiency Program. Other postretirement charges in 2019 and 2018 also include charges of $1 and $2 , respectively, in part due to retirements under the Global Growth and Efficiency Program. The Company made voluntary contributions of $113 , $67 and $81 in 2019 , 2018 and 2017 , respectively, to its U.S. retirement plans. Expected Contributions and Benefit Payments The Company does not expect to make any voluntary contributions to its U.S. postretirement plans for the year ending December 31, 2020 . Actual funding may differ from current estimates depending on the variability of the market value of the assets as compared to the obligation and other market or regulatory conditions. Benefit payments expected to be paid from the Company's assets to participants in unfunded plans are estimated to be approximately $55 for the year ending December 31, 2020 . Total benefit payments expected to be paid to participants in both funded and unfunded plans are estimated as follows: Pension Plans Years Ended December 31, United States International Other Retiree Benefit Plans Total 2020 $ 146 $ 36 $ 49 $ 231 2021 147 37 50 234 2022 151 37 51 239 2023 149 39 52 240 2024 152 42 53 247 2025-2029 722 219 272 1,213</t>
  </si>
  <si>
    <t>Income Taxes</t>
  </si>
  <si>
    <t>Income Tax Disclosure [Abstract]</t>
  </si>
  <si>
    <t>Income Taxes The components of Income before income taxes are as follows for the years ended December 31: 2019 2018 2017 United States $ 1,050 $ 1,175 $ 1,072 International 2,251 2,289 2,415 Total Income before income taxes $ 3,301 $ 3,464 $ 3,487 The Provision for income taxes consists of the following for the years ended December 31: 2019 2018 2017 United States $ 180 $ 213 $ 338 International 594 693 975 Total Provision for income taxes $ 774 $ 906 $ 1,313 Temporary differences between accounting for financial statement purposes and accounting for tax purposes result in the current provision for taxes being higher (lower) than the total provision for income taxes as follows: 2019 2018 2017 Goodwill and intangible assets $ 34 $ 2 $ 135 Property, plant and equipment 12 (15 ) 84 Pension and other retiree benefits (13 ) (7 ) (192 ) Stock-based compensation (1 ) 9 (28 ) Tax credits and tax loss carryforwards 3 (4 ) (4 ) Deferred withholding tax (21 ) (100 ) (119 ) Other, net (33 ) 62 16 Total deferred tax benefit (provision) $ (19 ) $ (53 ) $ (108 ) The difference between the statutory U.S. federal income tax rate and the Company’s global effective tax rate as reflected in the Consolidated Statements of Income is as follows: Percentage of Income before income taxes 2019 2018 2017 Tax at United States statutory rate 21.0 % 21.0 % 35.0 % State income taxes, net of federal benefit 0.6 1.0 0.5 Earnings taxed at other than United States statutory rate 4.7 5.6 (3.4 ) Charge for U.S. tax reform (1) — 2.3 7.9 Excess tax benefits from stock-based compensation (0.2 ) (0.3 ) (1.4 ) Foreign Tax Credit Carryback (2) — (1.7 ) — Benefit for foreign tax matters (3) (0.9 ) (0.4 ) — Foreign-derived intangible income benefit (1.3 ) (1.1 ) — Other, net (0.5 ) (0.2 ) (0.9 ) Effective tax rate 23.4 % 26.2 % 37.7 % _________ (1) On December 22, 2017, the TCJA was enacted, which, among other things, lowered the U.S. corporate income tax rate to 21% from 35% and established a modified territorial system requiring a mandatory deemed repatriation tax on undistributed earnings of foreign subsidiaries. Beginning in 2018, the TCJA also requires a minimum tax on certain earnings generated by foreign subsidiaries while providing for tax-free repatriation of such earnings through a 100% dividends-received deduction. The Company’s effective income tax rate in 2017 included a provisional charge of $275 , recorded in the fourth quarter of 2017, based on its initial analysis of the TCJA using information and estimates available as of February 15, 2018, the date on which the Company filed its Annual Report on Form 10-K for the year ended December 31, 2017. During 2018, the Company finalized its assessment of the impact of the TCJA and recognized an additional tax expense of $80 reflecting the impact of transition tax guidance issued by the U.S. Treasury and the update of certain estimates and calculations based on information available through the end of 2018. Any further guidance issued after December 31, 2018 may have an impact to the Company’s Provision for income tax in the period such guidance is effective. (2) In 2018, the Company generated excess foreign taxes associated with its foreign branch operations which are being carried back to 2017. This item is not expected to be recurring. (3) In December 2019, the Swiss government enacted changes to its corporate tax regime, which included, among other items, the repeal of certain preferential tax regimes and an increase to the cantonal tax rate for future periods. Additionally, the government provided transition rules which allowed companies to record goodwill for tax purposes, partially offsetting the impact on cash taxes of the higher cantonal rate over the next ten years. As a result of these changes, the Company recorded an estimated net benefit of $29 to the Provision for income taxes. In 2018, the benefit from a tax matter of $15 relates to several Supreme Court and Administrative Court rulings in a foreign jurisdiction allowing certain tax deductions which had the effect of reversing prior decisions. The components of deferred tax assets (liabilities) are as follows at December 31: 2019 2018 Deferred tax liabilities: Goodwill and intangible assets $ (598 ) $ (344 ) Property, plant and equipment (303 ) (311 ) Deferred withholding tax (207 ) (181 ) Other (46 ) (75 ) Total deferred tax liabilities (1,154 ) (911 ) Deferred tax assets: Pension and other retiree benefits 381 354 Tax credits and tax loss carryforwards 93 89 Accrued liabilities 221 180 Stock-based compensation 88 95 Other 100 164 Total deferred tax assets 883 882 Valuation Allowance $ (59 ) $ (54 ) Net deferred tax assets $ 824 $ 828 Net deferred income taxes $ (330 ) $ (83 ) 2019 2018 Deferred taxes included within: Assets: Deferred income taxes $ 177 $ 152 Liabilities: Deferred income taxes (507 ) (235 ) Net deferred income taxes $ (330 ) $ (83 ) Applicable U.S. income and foreign withholding taxes have been provided on substantially all of the Company’s accumulated earnings of foreign subsidiaries. Net tax benefit of $13 in 2019 , net tax benefit of $2 in 2018 , and net tax benefit of $37 in 2017 were recorded directly through equity. The net tax benefit in 2019 predominantly includes current and future tax impacts related to benefit plans. The amounts in 2018 and 2017 include current and future tax impacts related to employee equity compensation and benefit plans. The Company uses a comprehensive model to recognize, measure, present and disclose in its financial statements uncertain tax positions that the Company has taken or expects to take on an income tax return. Unrecognized tax benefits activity for the years ended December 31, 2019 , 2018 and 2017 is summarized below: 2019 2018 2017 Unrecognized tax benefits: Balance, January 1 $ 190 $ 214 $ 201 Increases as a result of tax positions taken during the current year 14 14 13 Decreases of tax positions taken during prior years (21 ) (37 ) (9 ) Increases of tax positions taken during prior years 20 9 15 Decreases as a result of settlements with taxing authorities and the expiration of statutes of limitations (30 ) (6 ) (15 ) Effect of foreign currency rate movements — (4 ) 9 Balance, December 31 $ 173 $ 190 $ 214 If all of the unrecognized tax benefits for 2019 above were recognized, approximately $161 would impact the effective tax rate and would result in a cash outflow of approximately $170 . Although it is possible that the amount of unrecognized benefits with respect to our uncertain tax positions will increase or decrease in the next twelve months, the Company does not expect material changes. The Company recognized approximately $0 , $1 and $11 of interest expense related to the above unrecognized tax benefits within income tax expense in 2019 , 2018 and 2017 , respectively. The Company had accrued interest of approximately $23 , $27 and $28 as of December 31, 2019 , 2018 and 2017 , respectively. The Company and its subsidiaries file U.S. federal income tax returns as well as income tax returns in many state and foreign jurisdictions. All U.S. federal income tax returns through December 31, 2011 have been audited by the IRS and there are limited matters which the Company plans to appeal for years 2010 through 2011, the settlement of which is not expected to have a material adverse effect on the Company’s results of operations, cash flows or financial condition. With a few exceptions, the Company is no longer subject to U.S. state and local income tax examinations for income tax returns through December 31, 2013. In addition, the Company has subsidiaries in various foreign jurisdictions that have statutes of limitations for tax audits generally ranging from three to six years . The Company has made an accounting policy election to treat Global Intangible Low-Taxed Income taxes as a current period expense rather than including these amounts in the measurement of deferred taxes.</t>
  </si>
  <si>
    <t>Earnings Per Share</t>
  </si>
  <si>
    <t>Earnings Per Share [Abstract]</t>
  </si>
  <si>
    <t>Earnings Per Share For the years ended December 31, 2019 , 2018 and 2017 , earnings per share were as follows: 2019 2018 2017 Net income attributable to Colgate-Palmolive Company Shares (millions) Per Share Net income attributable to Colgate-Palmolive Company Shares (millions) Per Share Net income attributable to Colgate-Palmolive Company Shares (millions) Per Share Basic EPS $ 2,367 859.1 $ 2.76 $ 2,400 870.6 $ 2.76 $ 2,024 881.8 $ 2.30 Stock options and restricted stock units 2.0 2.4 6.0 Diluted EPS $ 2,367 861.1 $ 2.75 $ 2,400 873.0 $ 2.75 $ 2,024 887.8 $ 2.28 Basic earnings per common share is computed by dividing net income available for common stockholders by the weighted-average number of shares of common stock outstanding for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stock options and restricted stock units. As of December 31, 2019 , 2018 and 2017 , the average number of stock options that were anti-dilutive and not included in diluted earnings per share calculations were 19,901,202 , 18,039,961 and 11,056,725 , respectively. As of December 31, 2019 , 2018 and 2017 , the average number of restricted stock units that were anti-dilutive and not included in diluted earnings per share calculations were 4,516 , 9,529 and 91 , respectively.</t>
  </si>
  <si>
    <t>Commitments and Contingencies</t>
  </si>
  <si>
    <t>Commitments and Contingencies Disclosure [Abstract]</t>
  </si>
  <si>
    <t>Commitments and Contingencies The Company has various contractual commitments to purchase raw, packaging and other materials totaling approximately $559 at December 31, 2019 .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data privacy and securit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 0 to approximately $ 225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 ’ 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 152 .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There is one case currently on appeal at the administrative level. In the event the Company is ultimately unsuccessful in this administrative appeal, further appeals are available within the Brazilian federal courts. In September 2015, the Company lost one of its appeals at the administrative level and filed a lawsuit in Brazilian federal court. In February 2017, the Company lost an additional administrative appeal and filed a lawsuit in Brazilian federal court. In April 2019, the Company lost another administrative appeal and filed a lawsuit in Brazilian federal court.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63 ,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s Certain of the Company’s subsidiaries have historically been subject to investigations, and, in some cases, fines, by governmental authorities in a number of countries related to alleged competition law violations. Substantially all of these matters also involved other consumer goods companies and/or retail customers. The Company’s policy is to comply with antitrust and competition laws and, if a violation of any such laws is found, to take appropriate remedial action and to cooperate fully with any related governmental inquiry. The status as of December 31, 2019 of competition law matters pending against the Company during the year ended December 31, 2019 is set forth below. ▪ In December 2014, the French competition law authority found that 13 consumer goods companies, including the Company’s French subsidiary, exchanged competitively sensitive information related to the French home care and personal care sectors, for which the Company’s French subsidiary was fined $57 . In addition, as a result of the Company’s acquisition of the Sanex personal care business in 2011 from Unilever N.V. and Unilever PLC (together with Unilever N.V., “Unilever,”), pursuant to a Business and Share Sale and Purchase Agreement (the “Sale and Purchase Agreement”), the French competition law authority found that the Company’s French subsidiary, along with Hillshire Brands Company (formerly Sara Lee Corporation (“Sara Lee”)), were jointly and severally liable for fines of $25 assessed against Sara Lee’s French subsidiary. The Company is indemnified for these fines by Unilever pursuant to the Sale and Purchase Agreement. The fines were confirmed by the Court of Appeal in October 2016. The Company appealed the decision of the Court of Appeal on behalf of the Company and Sara Lee in the French Supreme Court. In March 2019, the French Supreme Court denied the Company's appeal.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 The Company appealed the decision to the Greek courts. In April 2019, the Greek courts affirmed the judgment against the Company's Greek subsidiary, but reduced the fine to $10.5 and dismissed the case against Colgate-Palmolive Company. The Company's Greek subsidiary has appealed the decision to the Greek Supreme Court. Talcum Powder Matters The Company has been named as a defendant in civil actions alleging that certain talcum powder products that were sold prior to 1996 were contaminated with asbestos. Most of these actions involve a number of co-defendants from a variety of different industries, including suppliers of asbestos and manufacturers of products that, unlike the Company’s products, were designed to contain asbestos. As of December 31, 2019 , there were 121 individual cases pending against the Company in state and federal courts throughout the United States, as compared to 239 cases as of December 31, 2018. During the year ended December 31, 2019 , 110 new cases were filed and 228 cases were resolved by voluntary dismissal, dismissal by the court, judgment in the Company’s favor or settlement. During the year ended December 31, 2019, one case resulted in a jury verdict in favor of the Company after a trial, which is now pending appeal by the plaintiff, and one case resulted in an adverse jury verdict after a trial, which the Company is appealing. The value of the settlements and of the adverse jury verdict in the year presented was not material, either individually or in the aggregate, to such period’s results of operations. The Company believes that a significant portion of its costs incurred in defending and resolving these claims will be covered by insurance policies issued by several primary, excess and umbrella insurance carriers, subject to deductibles, exclusions, retentions and policy limits. While the Company and its legal counsel believe that these cases are without merit and intend to challenge them vigorously, there can be no assurances regarding the ultimate resolution of these matters. With the exception of the case where the Company received an adverse jury verdict, the range of reasonably possible losses in excess of accrued liabilities disclosed above does not include any amount relating to these cases because the amount of any possible losses from such cases currently cannot be reasonably estimated. ERISA Matter In June 2016, a putative class action claiming that residual annuity payments made to certain participants in the Colgate-Palmolive Company Employees’ Retirement Income Plan (the “Plan”) did not comply with the Employee Retirement Income Security Act was filed against the Plan, the Company and certain individuals in the United States District Court for the Southern District of New York. This action has been certified as a class action. The relief sought includes recalculation of benefits, pre- and post-judgment interest and attorneys’ fees. The Company is contesting this action vigorously. Since the amount of any potential loss from this case currently cannot be reasonably estimated, the range of reasonably possible losses in excess of accrued liabilities disclosed above does not include any amount relating to the case.</t>
  </si>
  <si>
    <t>Segment Information</t>
  </si>
  <si>
    <t>Segment Reporting [Abstract]</t>
  </si>
  <si>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Intercompany sales have been eliminated. Corporate operations include costs related to stock options and restricted stock units, research and development costs, Corporate overhead costs, restructuring and related implementation charge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Approximately 70% of the Company’s Net sales are generated from markets outside the U.S., with approximately 50% of the Company’s Net sales coming from emerging markets (which consist of Latin America, Asia (excluding Japan), Africa/Eurasia and Central Europe). Oral, Personal and Home Care sales to Wal-Mart, Inc. and its affiliates represent approximately 11% of the Company’s Net sales in 2019. No other customer represents more than 10% of Net sales. In 2019 , 2018 and 2017 , Corporate Operating profit included charges of $125 , $152 and $313 , respectively, resulting from the Global Growth and Efficiency Program. Additionally, Corporate Operating profit for 2019 included a charge for acquisition-related costs of $24 and a benefit from a value-added tax matter in Brazil of $30 . 2019 2018 2017 Net sales Oral, Personal and Home Care North America (1) $ 3,424 $ 3,348 $ 3,117 Latin America 3,606 3,605 3,887 Europe 2,450 2,502 2,394 Asia Pacific 2,707 2,734 2,781 Africa/Eurasia 981 967 983 Total Oral, Personal and Home Care 13,168 13,156 13,162 Pet Nutrition (2) 2,525 2,388 2,292 Total Net sales $ 15,693 $ 15,544 $ 15,454 _________ (1) Net sales in the U.S. for Oral, Personal and Home Care were $3,166 , $3,091 and $2,865 in 2019 , 2018 and 2017 , respectively. (2) Net sales in the U.S. for Pet Nutrition were $1,441 , $1,304 and $1,246 in 2019 , 2018 and 2017 , respectively. 2019 2018 2017 Operating profit Oral, Personal and Home Care North America $ 982 $ 1,037 $ 1,043 Latin America 963 995 1,171 Europe 624 634 605 Asia Pacific 749 777 842 Africa/Eurasia 187 173 180 Total Oral, Personal and Home Care 3,505 3,616 3,841 Pet Nutrition 703 680 677 Corporate (654 ) (602 ) (811 ) Total Operating profit $ 3,554 $ 3,694 $ 3,707 2019 2018 2017 Capital expenditures Oral, Personal and Home Care North America $ 43 $ 53 $ 74 Latin America 90 131 127 Europe 42 39 63 Asia Pacific 40 75 125 Africa/Eurasia 8 11 13 Total Oral, Personal and Home Care 223 309 402 Pet Nutrition 41 35 33 Corporate 71 92 118 Total Capital expenditures $ 335 $ 436 $ 553 2019 2018 2017 Depreciation and amortization Oral, Personal and Home Care North America $ 94 $ 88 $ 58 Latin America 84 82 82 Europe 72 70 74 Asia Pacific 100 103 101 Africa/Eurasia 8 8 8 Total Oral, Personal and Home Care 358 351 323 Pet Nutrition 55 53 53 Corporate 106 107 99 Total Depreciation and amortization $ 519 $ 511 $ 475 2019 2018 2017 Identifiable assets Oral, Personal and Home Care North America $ 3,576 $ 3,310 $ 2,608 Latin America 2,384 2,225 2,423 Europe 5,104 2,883 3,781 Asia Pacific 2,155 2,148 2,244 Africa/Eurasia 590 502 544 Total Oral, Personal and Home Care 13,809 11,068 11,600 Pet Nutrition 1,175 1,033 1,026 Corporate (1) 50 60 50 Total Identifiable assets (2) $ 15,034 $ 12,161 $ 12,676 ____________ (1) In 2019 , Corporate identifiable assets primarily consist of derivative instruments ( 2% ) and investments in equity securities ( 92% ). In 2018 , Corporate identifiable assets primarily consist of derivative instruments ( 7% ) and investments in equity securities ( 88% ). In 2017 , Corporate identifiable assets primarily consist of derivative instruments ( 5% ) and investments in equity securities ( 86% ). (2) Long-lived assets in the U.S., primarily property, plant and equipment and goodwill and other intangibles represented approximately one-third of total long-lived assets of $ 10,192 in 2019 , one-half of total long-lived assets of $8,259 in 2018 , and one-third of total long-lived assets of $7,908 in 2017 .</t>
  </si>
  <si>
    <t>Leases</t>
  </si>
  <si>
    <t>Leases [Abstract]</t>
  </si>
  <si>
    <t>Leases The Company adopted ASU No. 2016-02 “Leases (Topic 842)” on January 1, 2019, resulting in the recognition of right-of-use assets of $458 and liabilities of $574 . The Company enters into leases for land, office space, warehouses and equipment. A number of the leases include one or more options to renew the lease terms, purchase the leased property or terminate the lease. The exercise of these options is at the Company’s discretion and is therefore recognized on the balance sheet when it is reasonably certain the Company will exercise such options. As the Company’s leases typically do not contain a readily determinable implicit rate, the Company determines the present value of the lease liability using its incremental borrowing rate at the lease commencement date. Substantially all of the Company’s leases are considered operating leases. Finance leases were not material as of December 31, 2019 or for the three and twelve months ended December 31, 2019. As of December 31, 2019 , the Company ’ s right-of use assets and liabilities for operating leases were as follows: Other assets $ 502 Other accruals $ 145 Other liabilities 491 Total operating lease liabilities $ 636 Lease commitments under noncancellable operating leases as of December 31, 2019 were as follows: 2020 $ 167 2021 127 2022 101 2023 63 2024 36 Thereafter 241 Total lease commitments $ 735 Less: Interest (99 ) Present value of lease liabilities $ 636 The components of the Company’s operating lease cost for the twelve months ended December 31, 2019 were as follows: Operating lease cost $ 169 Short-term lease cost 5 Variable lease cost 30 Sublease income — Total lease cost $ 204 Short-term lease cost represents the Company’s cost with respect to leases with a duration of 12 months or less and is not reflected on the Company’s Consolidated Balance Sheets. Variable lease costs are comprised of costs, such as the Company’s proportionate share of actual costs for utilities, common area maintenance, property taxes and insurance, that are not included in the lease liability and are recognized in the period in which they are incurred. Supplemental cash flow information related to operating leases for the twelve months ended December 31, 2019 was as follows: ▪ Payments against amounts included in the measurement of lease liabilities: $202 ▪ Lease assets obtained in exchange for lease liabilities: $232 As of December 31, 2019 , the weighted-average remaining lease term for operating leases was 8 years and the weighted-average discount rate for operating leases was 4.1% There were no material operating leases that the Company had entered into and that were yet to commence as of December 31, 2019 . Minimum rental commitments under noncancellable operating leases as of December 31, 2018, prior to adoption of ASU 2016-02, were as follows: 2019 $ 193 2020 165 2021 123 2022 102 2023 51 Thereafter 32 Prior to adoption of ASU 2016-02, Company’s rental expense amounted to $213 in 2018 and $211 in 2017.</t>
  </si>
  <si>
    <t>Supplemental Income Statement Information</t>
  </si>
  <si>
    <t>Supplemental Income Statement Elements [Abstract]</t>
  </si>
  <si>
    <t>Supplemental Income Statement Information Other (income) expense, net 2019 2018 2017 Global Growth and Efficiency Program $ 57 $ 88 $ 152 Amortization of intangible assets 62 59 35 Equity income (9 ) (10 ) (11 ) Value-added tax matter in Brazil (30 ) — — Write-off of certain investments and fixed assets 51 1 14 Acquisition-related costs 21 — — Charges for a change in go-to-market strategy in certain countries 15 — — Other, net 29 10 (17 ) Total Other (income) expense, net $ 196 $ 148 $ 173 Interest (income) expense, net 2019 2018 2017 Interest incurred $ 193 $ 195 $ 156 Interest capitalized (1 ) (2 ) (3 ) Interest income (47 ) (50 ) (51 ) Total Interest (income) expense, net $ 145 $ 143 $ 102 2019 2018 2017 Research and development $ 281 $ 277 $ 285 Advertising $ 1,694 $ 1,590 $ 1,573</t>
  </si>
  <si>
    <t>Supplemental Balance Sheet Information</t>
  </si>
  <si>
    <t>Balance Sheet Related Disclosures [Abstract]</t>
  </si>
  <si>
    <t>Supplemental Balance Sheet Information Inventories by major class are as follows at December 31: Inventories 2019 2018 Raw materials and supplies $ 305 $ 253 Work-in-process 49 37 Finished goods 1,056 960 Total Inventories, net $ 1,410 $ 1,250 Non-current inventory, net (10 ) — Current Inventories, net $ 1,400 $ 1,250 Inventories valued under LIFO amounted to $303 and $294 at December 31, 2019 and 2018 , respectively. The excess of current cost over LIFO cost at the end of each year was $62 and $63 , respectively. The liquidations of LIFO inventory quantities had no material effect on income in 2019 , 2018 and 2017 . Inventory classified as non-current at December 31, 2019 was recorded on the Consolidated Balance Sheets as "Other assets". Property, plant and equipment, net 2019 2018 Land $ 153 $ 152 Buildings 1,600 1,604 Manufacturing machinery and equipment 5,309 5,157 Other equipment 1,518 1,423 8,580 8,336 Accumulated depreciation (4,830 ) (4,455 ) Total Property, plant and equipment, net $ 3,750 $ 3,881 Other accruals 2019 2018 Accrued advertising and coupon redemption $ 525 $ 486 Accrued payroll and employee benefits 340 275 Accrued taxes other than income taxes 104 127 Restructuring accrual 85 148 Pension and other retiree benefits 54 84 Lease Liabilities Due in One Year 145 — Accrued interest 43 35 Derivatives 16 9 Other 605 532 Total Other accruals $ 1,917 $ 1,696 Other liabilities 2019 2018 Pension and other retiree benefits $ 1,728 $ 1,600 Restructuring accrual 15 54 Long-Term Lease Liabilities 491 — Other 364 380 Total Other liabilities $ 2,598 $ 2,034</t>
  </si>
  <si>
    <t>Supplemental Other Comprehensive Income (Loss) Information</t>
  </si>
  <si>
    <t>Equity [Abstract]</t>
  </si>
  <si>
    <t>Supplemental Other Comprehensive Income (Loss) Information Other comprehensive income (loss) components attributable to Colgate-Palmolive Company before tax and net of tax during the years ended December 31 were as follows: 2019 2018 2017 Pre-tax Net of Tax Pre-tax Net of Tax Pre-tax Net of Tax Cumulative translation adjustments $ 49 $ 27 $ (233 ) $ (218 ) $ 218 $ 285 Pension and other benefits: Net actuarial gain (loss), prior service costs and settlements during the period (204 ) (154 ) (21 ) (16 ) 21 9 Amortization of net actuarial loss, transition and prior service costs (1) 72 54 69 54 71 45 Retirement Plan and other retiree benefit adjustments (132 ) (100 ) 48 38 92 54 Cash flow hedges: Unrealized gains (losses) on cash flow hedges (9 ) (7 ) 10 8 (25 ) (16 ) Reclassification of (gains) losses into net earnings on cash flow hedges (2) (6 ) (5 ) 3 2 3 2 Gains (losses) on cash flow hedges (15 ) (12 ) 13 10 (22 ) (14 ) Total Other comprehensive income (loss) $ (98 ) $ (85 ) $ (172 ) $ (170 ) $ 288 $ 325 _________ (1) These components of Other comprehensive income (loss) are included in the computation of total pension cost. See Note 10 , Retirement Plans and Other Retiree Benefits for additional details. (2) These (gains) losses are reclassified into Cost of sales. See Note 7 , Fair Value Measurements and Financial Instruments for additional details. There were no tax impacts on Other comprehensive income (loss) attributable to Noncontrolling interests. Accumulated Other Comprehensive Income (Loss) Accumulated other comprehensive income (loss) is comprised of cumulative foreign currency translation gains and losses, unrecognized pension and other retiree benefit costs and unrealized gains and losses from derivative instruments designated as cash flow hedges. At December 31, 2019 and 2018 , Accumulated other comprehensive income (loss) consisted primarily of aftertax unrecognized pension and other retiree benefit costs of $1,138 and $1,038 , respectively, and cumulative foreign currency translation adjustments of $3,128 and $3,155 , respectively. Foreign currency translation adjustments in 2019 primarily reflect gains from Thai baht and the Mexican peso. Foreign currency translation adjustments in 2018 primarily reflect losses from the euro and the Argentine peso.</t>
  </si>
  <si>
    <t>Quarterly Financial Data (Unaudited)</t>
  </si>
  <si>
    <t>Quarterly Financial Data [Abstract]</t>
  </si>
  <si>
    <t>Quarterly Financial Data (Unaudited) Total First Quarter Second Quarter Third Quarter Fourth Quarter 2019 Net sales $ 15,693 $ 3,884 $ 3,866 $ 3,928 $ 4,015 Gross profit 9,325 (1) 2,287 (3) 2,308 (5) 2,316 (7) 2,414 (9) Net income including noncontrolling interests 2,527 (2) 600 (4) 618 (6) 627 (8) 682 (10) Net income attributable to Colgate-Palmolive Company 2,367 (2) 560 (4) 586 (6) 578 (8) 643 (10) Earnings per common share: Basic 2.76 (2) 0.65 (4) 0.68 (6) 0.67 (8) 0.75 (10) Diluted 2.75 (2) 0.65 (4) 0.68 (6) 0.67 (8) 0.75 (10) 2018 Net sales $ 15,544 $ 4,002 $ 3,886 $ 3,845 $ 3,811 Gross profit 9,231 (11) 2,408 (13) 2,301 (15) 2,269 (17) 2,253 (19) Net income including noncontrolling interests 2,558 (12) 678 (14) 675 (16) 562 (18) 643 (20) Net income attributable to Colgate-Palmolive Company 2,400 (12) 634 (14) 637 (16) 523 (18) 606 (20) Earnings per common share: Basic 2.76 (12) 0.72 (14) 0.73 (16) 0.60 (18) 0.70 (20) Diluted 2.75 (12) 0.72 (14) 0.73 (16) 0.60 (18) 0.70 (20) ____________ Note: Basic and diluted earnings per share are computed independently for each quarter and the year-to-date period presented. Accordingly, the sum of the quarterly earnings per common share may not necessarily equal the earnings per share for the year-to-date period. (1) Gross profit for the full year of 2019 includes $8 of charges related to the Global Growth and Efficiency Program, and a $3 charge for acquisition-related costs. (2) Net income including noncontrolling interests, Net income attributable to Colgate-Palmolive Company and Earnings per common share for the full year of 2019 includes $102 of aftertax charges related to the Global Growth and Efficiency Program, a $20 aftertax charge for acquisition-related costs, a $20 aftertax benefit related to a value added tax matter in Brazil and a $29 tax benefit related to Swiss income tax reform. (3) Gross profit for the first quarter of 2019 includes $11 of charges related to the Global Growth and Efficiency Program. (4) Net income including noncontrolling interests, Net income attributable to Colgate-Palmolive Company and Earnings per common share for the first quarter of 2019 include $22 of aftertax charges related to the Global Growth and Efficiency Program. (5) Gross profit for the second quarter of 2019 includes $3 of benefit related to the Global Growth and Efficiency Program. (6) Net income including noncontrolling interests, Net income attributable to Colgate-Palmolive Company and Earnings per common share for the second quarter of 2019 includes $31 of aftertax charges related to the Global Growth and Efficiency Program. (7) Gross profit for the third quarter of 2019 includes $1 of charges related to the Global Growth and Efficiency Program. (8) Net income including noncontrolling interests, Net income attributable to Colgate-Palmolive Company and Earnings per common share for the third quarter of 2019 include $22 of aftertax charges related to the Global Growth and Efficiency Program and a $14 aftertax charge for acquisition-related costs. (9) Gross profit for the fourth quarter of 2019 includes $1 of benefit related to the Global Growth and Efficiency Program, and a $3 charge for acquisition-related costs. (10) Net income including noncontrolling interests, Net income attributable to Colgate-Palmolive Company and Earnings per common share for the fourth quarter of 2019 include $27 of aftertax charges related to the Global Growth and Efficiency Program, a $6 charge for acquisition-related costs, a $20 aftertax benefit related to a value added tax matter in Brazil and a $29 tax benefit related to Swiss income tax reform. (11) Gross profit for the full year of 2018 includes $31 of charges related to the Global Growth and Efficiency Program. (12) Net income including noncontrolling interests for the full year of 2018 includes $124 of aftertax charges related to the Global Growth and Efficiency Program. Net income attributable to Colgate-Palmolive Company and Earnings per common share for the full year of 2018 include $125 of aftertax charges related to the Global Growth and Efficiency Program, an $80 charge related to U.S. tax reform and a $15 benefit from a foreign tax matter. (13) Gross profit for the first quarter of 2018 includes $6 of charges related to the Global Growth and Efficiency Program. (14) Net income including noncontrolling interests, Net income attributable to Colgate-Palmolive Company and Earnings per common share for the first quarter of 2018 include $20 of aftertax charges related to the Global Growth and Efficiency Program. (15) Gross profit for the second quarter of 2018 includes $5 of charges related to the Global Growth and Efficiency Program. (16) Net income including noncontrolling interests for the second quarter of 2018 includes $48 of aftertax charges related to the Global Growth and Efficiency Program. Net income attributable to Colgate-Palmolive Company and Earnings per common share for the second quarter of 2018 include $51 of aftertax charges related to the Global Growth and Efficiency Program and a $15 benefit from a foreign tax matter. (17) Gross profit for the third quarter of 2018 includes $8 of charges related to the Global Growth and Efficiency Program. (18) Net income including noncontrolling interests, Net income attributable to Colgate-Palmolive Company and Earnings per common share for the third quarter of 2018 include $22 of aftertax charges related to the Global Growth and Efficiency Program and a $80 charge related to U.S. tax reform. (19) Gross profit for the fourth quarter of 2018 includes $12 of charges related to the Global Growth and Efficiency Program. (20) Net income including noncontrolling interests for the fourth quarter of 2018 include $34 of aftertax charges related to the Global Growth and Efficiency Program. Net income attributable to Colgate-Palmolive Company and Earnings per common share for the fourth quarter of 2018 include $32 of aftertax charges related to the Global Growth and Efficiency Program.</t>
  </si>
  <si>
    <t>Schedule II - Valuation and Qualifying Accounts</t>
  </si>
  <si>
    <t>SEC Schedule, 12-09, Valuation and Qualifying Accounts [Abstract]</t>
  </si>
  <si>
    <t>SCHEDULE II - VALUATION AND QUALIFYING ACCOUNTS</t>
  </si>
  <si>
    <t>COLGATE-PALMOLIVE COMPANY SCHEDULE II - VALUATION AND QUALIFYING ACCOUNTS (Dollars in Millions) Additions Balance at Beginning of Period Charged to Costs and Expenses Other Deductions Balance at End of Period Year Ended December 31, 2019 Allowance for doubtful accounts and estimated returns $ 82 $ 6 $ — $ 12 $ 76 Valuation allowance for deferred tax assets $ 54 $ 12 $ — $ 7 $ 59 Year Ended December 31, 2018 Allowance for doubtful accounts and estimated returns $ 77 $ 15 $ — $ 10 $ 82 Valuation allowance for deferred tax assets $ 9 $ 45 $ — $ — $ 54 Year Ended December 31, 2017 Allowance for doubtful accounts and estimated returns $ 73 $ 8 $ — $ 4 $ 77 Valuation allowance for deferred tax assets $ — $ 9 $ — $ — $ 9</t>
  </si>
  <si>
    <t>Summary of Significant Accounting Policies (Policies)</t>
  </si>
  <si>
    <t>Principles of Consolidation</t>
  </si>
  <si>
    <t>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 where the Company has significant influence over the investee, are accounted for using the equity method. Net income (loss) from such investments is recorded in Other (income) expense, net in the Consolidated Statements of Income. As of December 31, 2019 and 2018 , equity method investments included in Other assets in the Consolidated Balance Sheets were $50 and $46 , respectively. Unrelated third parties hold the remaining ownership interests in these investments. Investments with less than a 20%</t>
  </si>
  <si>
    <t>Use of Estimates</t>
  </si>
  <si>
    <t>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legal and other contingency reserves and charges related to U.S. tax reform (see Note 11 , Income Taxes ).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t>
  </si>
  <si>
    <t>Revenue Recognition</t>
  </si>
  <si>
    <t>Revenue Recognition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t>
  </si>
  <si>
    <t>Shipping and Handling Costs</t>
  </si>
  <si>
    <t>Shipping and Handling Costs Shipping and handling costs are classified as Selling, general and administrative expenses and were $1,275 , $1,255 and $1,183 for the years ended December 31, 2019 , 2018 and 2017 , respectively.</t>
  </si>
  <si>
    <t>Marketing Costs</t>
  </si>
  <si>
    <t>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t>
  </si>
  <si>
    <t>Cash and Cash equivalents</t>
  </si>
  <si>
    <t>Cash and Cash Equivalents The Company considers all highly liquid investments with original maturities of three months or less at the time of purchase to be cash equivalents.</t>
  </si>
  <si>
    <t>Inventories The cost of approximately 80%</t>
  </si>
  <si>
    <t>Property, Plant and Equipment</t>
  </si>
  <si>
    <t>Property, Plant and Equipment Land, buildings and machinery and equipment are stated at cost. Depreciation is provided, primarily using the straight-line method, over-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t>
  </si>
  <si>
    <t>Goodwill and Other Intangibles</t>
  </si>
  <si>
    <t>Goodwill and Other Intangibles Goodwill and indefinite life intangible assets, such as the Company’s global brands, are subject to impairment tests at least annually or when events or changes in circumstances indicate that an asset may be impaired. These tests were performed and did not result in an impairment charge.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t>
  </si>
  <si>
    <t>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t>
  </si>
  <si>
    <t>Financial Instruments</t>
  </si>
  <si>
    <t>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 Fair Value Measurements and Financial Instruments along with the related fair value measurement considerations.</t>
  </si>
  <si>
    <t>Stock-Based Compensation</t>
  </si>
  <si>
    <t>Stock-Based Compensation The Company recognizes the cost of employee services received in exchange for awards of equity instruments, such as stock options and restricted stock units (both performance-based and time-vested), based on the fair value of those awards at the date of grant over the requisite service period. The Company uses the Black-Scholes-Merton ( “ Black-Scholes ” ) option pricing model to estimate the fair value of stock option awards. In addition to performance conditions, performance-based restricted stock units also include a total shareholder return modifier. Because the total shareholder return modifier is considered a market condition, the Company uses a Monte-Carlo simulation model to determine the fair value of performance-based restricted stock units. The fair value of time-vested restricted stock units is determined based on the closing market price of the Company’s stock at the date of grant. Stock-based compensation plans, related expenses and assumptions used in the Black-Scholes option pricing model are more fully described in Note 8 , Capital Stock and Stock-Based Compensation Plans.</t>
  </si>
  <si>
    <t>Currency Translation</t>
  </si>
  <si>
    <t xml:space="preserve">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t>
  </si>
  <si>
    <t>Recent Accounting Pronouncements</t>
  </si>
  <si>
    <t>Recent Accounting Pronouncements In January 2020, the Financial Accounting Standards Board (the “FASB”) issued Accounting Standards Update (“ASU”) No.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This new guidance is effective for the Company beginning on January 1, 2021, with early adoption permitted. While the Company is currently assessing the impact of the new guidance, it is not expected to have a material impact on the Company’s Consolidated Financial Statements. In December 2019, the FASB issued ASU No. 2019-12, “Income taxes (Topic 740): Simplifying the Accounting for Income Taxes.” This ASU simplifies the accounting for income taxes by removing certain exceptions to the general principles in ASC 740 and also clarifies and amends existing guidance to improve consistent application. This new guidance is effective for the Company beginning on January 1, 2021, with early adoption permitted. While the Company is currently assessing the impact of the new guidance, it is not expected to have a material impact on the Company’s Consolidated Financial Statements. In November 2019, the FASB issued ASU No. 2019-11, “Codification Improvements to Topic 326, Financial Instruments- Credit Losses.” This ASU clarifies and addresses certain items related to amendments in ASU 2016-13. This new guidance is effective for the Company beginning on January 1, 2020. This new guidance is not expected to have a material impact on the Company’s Consolidated Financial Statements.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ASU 2019-07 clarified or improved the disclosure and presentation requirements of a variety of codification topics by aligning them with the SEC’s regulations, thereby eliminating redundancies and making the codification easier to apply. This ASU was effective upon issuance and did not have a material impact on the Company’s Consolidated Financial Statements. In April 2019, the FASB issued ASU No. 2019-04, “Codification Improvements to Financial Instruments-Credit Losses (Topic 326), Derivatives and Hedging (Topic 815), and Financial Instruments (Topic 825).” This ASU clarifies three topics related to financial instruments accounting. This new guidance is effective for the Company beginning on January 1, 2020. This new guidance is not expected to have a material impact on the Company’s Consolidated Financial Statements. In October 2018, the FASB issued ASU No. 2018-16, “Derivatives and Hedging (Topic 815): Inclusion of the Secured Overnight Financing Rate (“SOFR”) Overnight Index Swap (“OIS”) Rate as Benchmark Interest Rate for Hedge Accounting Purposes.” The new guidance permits the use of the OIS rate based on the SOFR as a U.S. benchmark interest rate for hedge accounting purposes under Topic 815. This new guidance was effective for the Company on a prospective basis beginning on January 1, 2019, concurrently with the adoption of ASU 2017-12, and did not have a material impact on the Company’s Consolidated Financial Statements. In August 2018, the FASB issued ASU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was effective for the Company on a prospective or retrospective basis beginning on January 1, 2020, with early adoption permitted. The Company elected to adopt this guidance early, beginning on January 1, 2019 on a prospective basis. The new guidance did not have a material impact on the Company’s Consolidated Financial Statements. In August 2018, the FASB issued ASU No. 2018-14, “Compensation-Retirement Benefits-Defined Benefit Plans-General (Topic 715): Disclosure Framework–Changes to the Disclosure Requirements for Defined Benefit Plans.” This new guidance removes certain disclosures that are not considered cost beneficial, clarifies certain required disclosures and requires certain additional disclosures. This new guidance was effective for the Company on a retrospective basis beginning on January 1, 2020, with early adoption permitted. The Company elected to adopt this guidance early, beginning on January 1, 2019, on a retrospective basis. The new guidance did not have a material impact on the Company’s Consolidated Financial Statements.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Certain disclosure requirements in the new guidance will need to be applied on a retrospective basis and others on a prospective basis. This new guidance is not expected to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is new guidance was effective for the Company beginning on January 1, 2019, with early adoption permitted, and must be applied either in the period of adoption or retrospectively to periods in which the effects of the TCJA are recognized. The Company elected to adopt this new guidance early, beginning on January 1, 2018, and reclassified $163 during the first quarter of 2018. In August 2017, the FASB issued ASU No.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The new guidance was effective for the Company on January 1, 2019 and did not have a material impact on the Company’s Consolidated Financial Statements. In May 2017, the FASB issued ASU No. 2017-09, “Compensation–Stock Compensation (Topic 718): Scope of Modification Accounting,” clarifying when a change to the terms or conditions of a stock-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January 1, 2018 and did not impact the Company’s Consolidated Financial Statements, as it is not the Company’s practice to change either the terms or the conditions of stock-based payment awards once they are granted. In March 2017, the FASB issued ASU No. 2017-07, “Compensation–Retirement Benefits (Topic 715): Improving the Presentation of Net Periodic Pension Cost and Net Periodic Postretirement Benefit Cost,” changing the presentation of the net periodic benefit cost on the Statement of Income and limiting the amount of net periodic benefit cost eligible for capitalization to assets. The new guidance permits only the service cost component of net periodic benefit cost to be eligible for capitalization. The new guidance also requires entities to present the service cost component of net periodic benefit cost together with compensation costs arising from services rendered by employees during the period. The non-service related components of net periodic benefit cost, which include interest, expected return on assets, amortization of prior service costs and actuarial gains and losses, are required to be presented outside of Operating profit. The line item or items used to present the other components of net periodic benefit cost must be disclosed in the Notes to the Consolidated Financial Statements, if not separately described on the Statement of Income. The new presentation requirement was adopted on a “full retrospective” basis, meaning the standard is applied to all of the periods presented in the financial statements, while the limitation on capitalization was adopted on a prospective basis. Effective January 1, 2018, as required, the Company adopted this standard on a retrospective basis. As permitted by the new guidance, the Company used the amounts disclosed in its pension and other postretirement benefit plan note for the prior comparative periods as the basis for applying the retrospective presentation requirements. As a result, for all periods presented, only the service related component of pension and other postretirement benefit costs is included in Operating profit. In January 2017, the FASB issued ASU No. 2017-04, “Intangibles-Goodwill and Other (Topic 350): Simplifying the Test for Goodwill Impairment,” eliminating the requirement to calculat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on January 1, 2020. This new guidance is expected to have no impact on the Company’s Consolidated Financial Statements. In January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of the fair value of the assets acquired is concentrated in a single identifiable asset or a group of similar identifiable assets. If this threshold is met, then the new guidance would define the transaction as an asset acquisition. If the threshold is not met, then the entity would, pursuant to the guidance, evaluate whether the assets meet the requirement that a business include, at a minimum, an input and substantive process that together significantly contribute to the ability to create outputs. The guidance was effective for the Company, on a prospective basis, beginning on January 1, 2018. This new guidance had no impact on the Company’s Consolidated Financial Statements. In August 2016, the FASB issued ASU No. 2016-15, “Statement of Cash Flows (Topic 230): Classification of Certain Cash Receipts and Cash Payments,” which clarifies how certain cash receipts and payments are to be presented in the statement of cash flows. The guidance was effective for the Company on January 1, 2018. This new guidance had no impact on the Company’s Consolidated Financial Statements. In June 2016, the FASB issued ASU No. 2016-13, “Financial Instruments-Credit Losses (Topic 326).” This ASU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new guidance is effective for the Company beginning on January 1, 2020 and is not expected to have a material impact on the Company’s Consolidated Financial Statements. In February 2016, the FASB issued its final standard on lease accounting, ASU No. 2016-02, “Leases (Topic 842),” which superseded Topic 840, “Leases.” which was further modified in ASU No. 2018-10, “Codification Improvements to Topic 842, Leases,” ASU No. 2018-11, “Leases (Topic 842) Targeted Improvements” and ASU No. 2019-01 “Leases (Topic 842) Codification Improvements” to clarify the implementation guidance. The new accounting standard was effective for the Company beginning on January 1, 2019 and required the recognition on the balance sheet of right-of-use assets and lease liabilities for all long-term leases, including operating leases, on the balance sheet. The Company elected the optional transition method and adopted the new guidance on January 1, 2019,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and to exclude short-term leases from its Consolidated Balance Sheet. The Company’s adoption of the new standard resulted in the recognition of right-of-use assets of $458 and liabilities of $574 , with no material cumulative effect adjustment to equity as of the date of adoption. In connection with the adoption of this guidance, as required, the Company reclassified certain restructuring reserves incurred in connection with the Global Growth and Efficiency Program and deferred rent liabilities as reductions to lease assets. Adoption of the new standard did not have a material impact on the Company’s Consolidated Statements of Income or Cash Flows. See Note 15 Leases for additional information. In May 2014, the FASB and the International Accounting Standards Board issued their final converged standard on revenue recognition. The standard, issued as ASU No. 2014-09, “Revenue from Contracts with Customers (Topic 606)” by the FASB, provides a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its customers at an amount that the entity expects to be entitled to in exchange for those goods or services. The new standard also includes enhanced disclosures. During 2016, the FASB issued several accounting updates (ASU No. 2016-08, 2016-10 and 2016-12) to clarify implementation guidance and correct unintended application of the guidance. The standard allows for either full retrospective adoption or modified retrospective adoption. The Company adopted the new standard on January 1, 2018, on a “modified retrospective” basis, which did not have a material impact on the Company’s Consolidated Financial Statements. As required, the Company recognized the cumulative effect of initially applying the new revenue standard as an adjustment to the 2018 opening balance of retained earnings. Results for periods beginning on or after January 1, 2018 are presented under Topic 606, “Revenue from Contracts with Customers,” while prior period amounts are not adjusted and continue to be reported in accordance with the prior accounting guidance under Topic 605, “Revenue Recognition.”</t>
  </si>
  <si>
    <t>Reclassifications</t>
  </si>
  <si>
    <t>Nature of Operations (Tables)</t>
  </si>
  <si>
    <t>Percentage of worldwide sales</t>
  </si>
  <si>
    <t>The Company’s principal classes of products accounted for the following percentages of worldwide Net sales for the past three years: 2019 2018 2017 Oral Care 46 % 47 % 48 % Personal Care 20 % 20 % 19 % Home Care 18 % 18 % 18 % Pet Nutrition 16 % 15 % 15 % Total 100 % 100 % 100 %</t>
  </si>
  <si>
    <t>Acquisitions (Tables)</t>
  </si>
  <si>
    <t>Schedule of Recognized Identified Assets Acquired and Liabilities Assumed</t>
  </si>
  <si>
    <t>Total purchase price consideration of $730 has been allocated to the net assets acquired based on their respective estimated fair values as follows: Recognized amounts of assets acquired and liabilities assumed: Inventories $ 8 Other current assets 8 Other intangible assets 369 Goodwill 397 Other current liabilities (6 ) Deferred income taxes (46 ) Fair value of net assets acquired $ 730 The total purchase price consideration of $1,712 million has been allocated to the net assets acquired based on their respective estimated fair values as follows: Cash $ 30 Receivables 53 Inventories 70 Other current assets 18 Other intangible assets 1,051 Goodwill 923 Other current liabilities (67 ) Deferred income taxes (276 ) Noncontrolling interests (90 ) Fair value of net assets acquired $ 1,712</t>
  </si>
  <si>
    <t>Restructuring and Related Implementation Charges (Tables)</t>
  </si>
  <si>
    <t>Schedule of Restructuring and Related Costs</t>
  </si>
  <si>
    <t>For the years ended December 31, 2019 , 2018 and 2017 , restructuring and related implementation charges are reflected in the Consolidated Statements of Income as follows: 2019 2018 2017 Cost of sales $ 8 $ 31 $ 75 Selling, general and administrative expenses 60 33 86 Other (income) expense, net 57 88 152 Non-service related postretirement costs 7 9 20 Total Global Growth and Efficiency Program charges, pretax $ 132 $ 161 $ 333 Total Global Growth and Efficiency Program charges, aftertax $ 102 $ 125 $ 246</t>
  </si>
  <si>
    <t>Schedule of Percent of Total Restructuring Charges Related To Segment for the period</t>
  </si>
  <si>
    <t>Total charges incurred for the Global Growth and Efficiency Program related to initiatives undertaken by the following reportable operating segments: Total Program 2019 2018 2017 Charges North America 4 % 18 % 23 % 17 % Latin America 12 % 10 % 2 % 5 % Europe 4 % (2 )% 21 % 19 % Asia Pacific 6 % 13 % 5 % 4 % Africa/Eurasia (1 )% 5 % 3 % 5 % Hill ’ s Pet Nutrition 2 % 19 % 6 % 8 % Corporate 73 % 37 % 40 % 42 % Total 100 % 100 % 100 % 100 %</t>
  </si>
  <si>
    <t>Schedule of Restructuring and Related Costs Incurred to Date</t>
  </si>
  <si>
    <t>Over the course of the Global Growth and Efficiency Program, the Company incurred total pretax charges of $1,854 ( $1,380 aftertax) in connection with the implementation of various projects as follows: Total Program Charges as of December 31, 2019 Employee-Related Costs $ 706 Incremental Depreciation 128 Asset Impairments 58 Other 962 Total $ 1,854</t>
  </si>
  <si>
    <t>Schedule of Restructuring Reserve by Type of Cost</t>
  </si>
  <si>
    <t>The following table summarizes the activity for the restructuring and related implementation charges, in the respective periods, discussed above and the related accruals: Employee-Related Costs Incremental Depreciation Asset Impairments Other Total Balance at January 1, 2017 $ 56 $ — $ — $ 125 $ 181 Charges 163 10 9 151 333 Cash payments (74 ) — — (170 ) (244 ) Charges against assets (21 ) (10 ) (9 ) — (40 ) Foreign exchange 3 — — 1 4 Other — — — — — Balance at December 31, 2017 $ 127 $ — $ — $ 107 $ 234 Charges 53 2 16 90 161 Cash payments (107 ) — — (60 ) (167 ) Charges against assets (9 ) (2 ) (16 ) — (27 ) Foreign exchange (4 ) — — — (4 ) Other — — — 5 5 Balance at December 31, 2018 $ 60 $ — $ — $ 142 $ 202 Charges 25 36 6 65 132 Cash payments (55 ) — — (58 ) (113 ) Charges against assets (7 ) (36 ) (6 ) (27 ) (76 ) Foreign exchange 3 — — — 3 Other — — — (48 ) (48 ) Balance at December 31, 2019 $ 26 $ — $ — $ 74 $ 100</t>
  </si>
  <si>
    <t>Goodwill and Other Intangible Assets (Tables)</t>
  </si>
  <si>
    <t>Schedule of Goodwill</t>
  </si>
  <si>
    <t>The net carrying value of Goodwill as of December 31, 2019 and 2018 by segment was as follows: 2019 2018 Oral, Personal and Home Care North America $ 737 $ 733 Latin America 212 220 Europe 2,234 1,302 Asia Pacific 186 185 Africa/Eurasia 124 75 Total Oral, Personal and Home Care 3,493 2,515 Pet Nutrition 15 15 Total Goodwill $ 3,508 $ 2,530</t>
  </si>
  <si>
    <t>Schedule Of Finite And Indefinite Lived Intangible Assets By Major Class</t>
  </si>
  <si>
    <t>Other intangible assets as of December 31, 2019 and 2018 were comprised of the following: 2019 2018 Gross Carrying Amount Accumulated Amortization Net Gross Carrying Amount Accumulated Amortization Net Trademarks - finite life $ 771 $ (381 ) $ 390 $ 771 $ (358 ) $ 413 Other finite life intangible assets 699 (169 ) 530 390 (133 ) 257 Indefinite life intangible assets 1,747 — 1,747 967 — 967 Total Other intangible assets $ 3,217 $ (550 ) $ 2,667 $ 2,128 $ (491 ) $ 1,637</t>
  </si>
  <si>
    <t>Long-Term Debt and Credit Facilities (Tables)</t>
  </si>
  <si>
    <t>Schedule of Long-term Debt Instruments</t>
  </si>
  <si>
    <t>Long-term debt consisted of the following at December 31: Weighted Average Interest Rate Maturities 2019 2018 Notes 2.2% 2021 - 2078 $ 6,988 $ 5,820 Commercial paper (0.4)% 2020 579 534 Finance Lease Obligations Various Various 20 — 7,587 6,354 Less: Current portion of long-term debt (254 ) — Total $ 7,333 $ 6,354</t>
  </si>
  <si>
    <t>Schedule of Maturities of Long-term Debt</t>
  </si>
  <si>
    <t>Excluding such obligations, scheduled maturities of long-term debt and finance leases outstanding as of December 31, 2019 , were as follows: Years Ended December 31, 2020 $ 267 2021 860 2022 903 2023 895 2024 498 Thereafter 3,595</t>
  </si>
  <si>
    <t>Fair Value Measurements and Financial Instruments (Tables)</t>
  </si>
  <si>
    <t>Schedule of Derivative Instruments</t>
  </si>
  <si>
    <t xml:space="preserve">The following table summarizes the fair value of the Company’s derivative instruments and other financial instruments which are carried at fair value in the Company’s Consolidated Balance Sheets as of December 31, 2019 and December 31, 2018 : Assets Liabilities Account Fair Value Account Fair Value Designated derivative instruments December 31, 2019 December 31, 2018 December 31, 2019 December 31, 2018 Interest rate swap contracts Other current assets $ — $ — Other accruals $ — $ 1 Interest rate swap contracts Other assets 4 — Other liabilities — 8 Foreign currency contracts Other current assets 6 20 Other accruals 15 8 Foreign currency contracts Other assets — — Other liabilities 14 21 Commodity contracts Other current assets — — Other accruals — — Total designated $ 10 $ 20 $ 29 $ 38 Other financial instruments Marketable securities Other current assets 23 10 Total other financial instruments $ 23 $ 10 </t>
  </si>
  <si>
    <t>Activity related to fair value hedges</t>
  </si>
  <si>
    <t>The following amounts were recorded on the Consolidated Balance Sheet related to cumulative basis adjustment for fair value hedges as of: December 31, 2019 December 31, 2018 Long-term debt: Carrying amount of hedged item $ 403 $ 888 Cumulative hedging adjustment included in the carrying amount $ 4 $ (10 )</t>
  </si>
  <si>
    <t>Schedule of Notional Amounts of Outstanding Derivative Positions</t>
  </si>
  <si>
    <t>The following tables present the notional values as of: December 31, 2019 Foreign Currency Contracts Foreign Currency Debt Interest Rate Swaps Commodity Contracts Total Fair Value Hedges $ 388 $ — $ 400 $ — $ 788 Cash Flow Hedges $ 761 $ — $ — $ 20 $ 781 Net Investment Hedges $ 478 $ 3,856 $ — $ — $ 4,334 December 31, 2018 Foreign Currency Contracts Foreign Currency Debt Interest Rate Swaps Commodity Contracts Total Fair Value Hedges $ 327 $ — $ 900 $ — $ 1,227 Cash Flow Hedges $ 782 $ — $ — $ 14 $ 796 Net Investment Hedges $ 482 $ 1,396 $ — $ — $ 1,878</t>
  </si>
  <si>
    <t>Derivative Instruments, Gain (Loss)</t>
  </si>
  <si>
    <t>The following table presents the location and amount of gains (losses) recognized on the Company’s Consolidated Statements of Income: Twelve Months Ended December 31, 2019 2018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11 ) $ — $ — $ (2 ) Hedged items — — 11 — — 2 Foreign currency contracts designated as fair value hedges: Derivative instrument — 10 — — (1 ) — Hedged items — (10 ) — — 1 — Foreign currency contracts designated as cash flow hedges: Amount reclassified from OCI 5 — — (4 ) — — Commodity contracts designated as cash flow hedges: Amount reclassified from OCI 1 — — 1 — — Total gain (loss) on hedges recognized in income $ 6 $ — $ — $ (3 ) $ — $ —</t>
  </si>
  <si>
    <t>Schedule Of Cash Flow And Net Investment Hedges Included In Accumulated Other Comprehensive Income (Loss)</t>
  </si>
  <si>
    <t>The following table presents the location and amount of unrealized gains (losses) included in OCI: Twelve Months Ended December 31, 2019 2018 Foreign currency contracts designated as cash flow hedges: Gain (loss) recognized in OCI (9 ) 10 Commodity contracts designated as cash flow hedges: Gain (loss) recognized in OCI — — Foreign currency contracts designated as net investment hedges: Gain (loss) on instruments 4 33 Gain (loss) on hedged items (4 ) (33 ) Foreign currency debt designated as net investment hedges: Gain (loss) on instruments 12 93 Gain (loss) on hedged items (12 ) (93 ) Total unrealized gain (loss) on hedges recognized in OCI $ (9 ) $ 10</t>
  </si>
  <si>
    <t>Capital Stock and Stock-Based Compensation Plans (Tables)</t>
  </si>
  <si>
    <t>Schedule Of Common And Treasury Stock Activity</t>
  </si>
  <si>
    <t>A summary of common stock and treasury stock activity for the three years ended December 31 is as follows: Common Stock Outstanding Treasury Stock Balance, January 1, 2017 883,108,963 582,597,397 Common stock acquired (19,185,828 ) 19,185,828 Shares issued for stock options 9,670,988 (9,670,988 ) Shares issued for restricted stock units and other 1,106,995 (1,106,995 ) Balance, December 31, 2017 874,701,118 591,005,242 Common stock acquired (18,786,897 ) 18,786,897 Shares issued for stock options 6,040,920 (6,040,920 ) Shares issued for restricted stock units and other 957,651 (957,651 ) Balance, December 31, 2018 862,912,792 602,793,568 Common stock acquired (17,219,642 ) 17,219,642 Shares issued for stock options 8,145,777 (8,145,777 ) Shares issued for restricted stock units and other 862,852 (862,852 ) Balance, December 31, 2019 854,701,779 611,004,581</t>
  </si>
  <si>
    <t>Schedule of Share-based Payment Award, Employee Stock Purchase Plan, Valuation Assumptions</t>
  </si>
  <si>
    <t>Fair value is estimated using the Black-Scholes option pricing model with the assumptions summarized in the following table: 2019 2018 2017 Expected term of options 6 years 4.5 years 4.5 years Expected volatility rate 19.2 % 17.7 % 16.0 % Risk-free interest rate 1.5 % 2.8 % 1.8 % Expected dividend yield 2.3 % 2.5 % 2.2 %</t>
  </si>
  <si>
    <t>Schedule of Share-based Compensation, Performance Restricted Stock and Time-based Restricted Stock Units Activity</t>
  </si>
  <si>
    <t>A summary of performance-based restricted stock unit activity during 2019 is presented below: Shares (in thousands) Grant Date Fair Value Per Award Performance-based restricted stock units as of January 1, 2019 — $ — Activity: Granted 365 67 Forfeited (19 ) 67 Performance-based restricted stock units as of December 31, 2019 346 $ 67 A summary of restricted stock unit activity during 2019 is presented below: Shares (in thousands) Weighted Average Grant Date Fair Value Per Award Restricted stock units as of January 1, 2019 2,474 $ 71 Activity: Granted 554 71 Vested (761 ) 70 Forfeited (64 ) 70 Restricted stock units as of December 31, 2019 2,203 $ 71</t>
  </si>
  <si>
    <t>Schedule of Share-based Compensation, Stock Options, Activity</t>
  </si>
  <si>
    <t>A summary of stock option activity during 2019 is presented below: Shares (in thousands) Weighted Average Exercise Price Weighted Average Remaining Contractual Life (in years) Intrinsic Value of Unexercised In-the-Money Options Options outstanding, January 1, 2019 39,710 $ 67 Granted 5,364 72 Exercised (8,205 ) 61 Forfeited or expired (684 ) 70 Options outstanding, December 31, 2019 36,185 69 4 $ 63 Options exercisable, December 31, 2019 25,142 $ 69 3 $ 60</t>
  </si>
  <si>
    <t>Retirement Plans and Other Retiree Benefits (Tables)</t>
  </si>
  <si>
    <t>Schedule of Allocation of Plan Assets</t>
  </si>
  <si>
    <t xml:space="preserve">The target asset allocation for the Company’s defined benefit plans is as follows: United States International Asset Category Equity securities 24 % 38 % Fixed income securities 68 % 45 % Real estate and other investments 8 % 17 % Total 100 % 100 % At December 31, 2019 the allocation of the Company’s plan assets and the level of valuation input, as applicable, for each major asset category were as follows: Level of Valuation Pension Plans United States International Other Retiree Benefit Plans Cash and cash equivalents Level 1 $ 41 $ 15 $ 1 U.S. common stocks Level 1 49 3 1 International common stocks Level 1 — 3 — Pooled funds (1) Level 1 29 104 2 Fixed income securities (2) Level 2 1,067 14 20 Guaranteed investment contracts (3) Level 2 1 42 — 1,187 181 24 Investments valued using NAV per share (4) Domestic, developed and emerging markets equity funds 328 165 7 Fixed income funds (5) 177 196 3 Hedge funds (6) 3 17 — Multi-Asset funds (7) 155 2 2 Real estate funds (8) 41 25 1 704 405 13 Other assets and liabilities, net (9) (85 ) — — Total Investments $ 1,806 $ 586 $ 37 At December 31, 2018 the allocation of the Company’s plan assets and the level of valuation input, as applicable, for each major asset category were as follows: Level of Valuation Pension Plans United States International Other Retiree Benefit Plans Cash and cash equivalents Level 1 $ 29 $ 9 $ 1 U.S. common stocks Level 1 75 3 3 International common stocks Level 1 — 4 — Pooled funds (1) Level 1 106 82 4 Fixed income securities (2) Level 2 865 24 28 Guaranteed investment contracts (3) Level 2 1 51 — 1,076 173 36 Investments valued using NAV per share (4) Domestic, developed and emerging markets equity funds 229 134 8 Fixed income funds (5) 116 173 4 Hedge funds (6) 56 6 2 Multi-Asset funds (7) 94 2 3 Real estate funds (8) 39 22 1 534 337 18 Other assets and liabilities, net (9) (42 ) — — Total Investments $ 1,568 $ 510 $ 54 _______ (1) Pooled funds primarily invest in U.S. and foreign equity securities, debt and money market securities. (2) The fixed income securities are traded over the counter and certain of these securities lack daily pricing or liquidity and as such are classified as Level 2. As of both December 31, 2019 and 2018, approximately 5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vestments that are measured at fair value using net asset value (“NAV”) per share as a practical expedient have not been classified in the fair value hierarchy.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9) This category primarily includes unsettled trades for investments purchased and sold and dividend receivables. </t>
  </si>
  <si>
    <t>Defined benefit plans disclosures</t>
  </si>
  <si>
    <t>The Company uses a December 31 measurement date for its defined benefit and other retiree benefit plans. Summarized information for the Company’s defined benefit and other retiree benefit plans is as follows: Pension Plans Other Retiree Benefit Plans 2019 2018 2019 2018 2019 2018 United States International Change in Benefit Obligations Benefit obligations at beginning of year $ 2,147 $ 2,363 $ 787 $ 847 $ 876 $ 960 Service cost 1 1 14 14 15 16 Interest cost 90 86 22 21 41 38 Participants’ contributions — — 2 2 — — Acquisitions/plan amendments — — 3 4 — — Actuarial loss (gain) 181 (139 ) 82 (11 ) 166 (88 ) Foreign exchange impact — — 8 (40 ) 1 (5 ) Termination benefits (1) 7 9 — — — — Curtailments and settlements — (4 ) (9 ) (7 ) — — Benefit payments (154 ) (169 ) (35 ) (42 ) (49 ) (45 ) Other — — 2 (1 ) — — Benefit obligations at end of year $ 2,272 $ 2,147 $ 876 $ 787 $ 1,050 $ 876 Change in Plan Assets Fair value of plan assets at beginning of year $ 1,568 $ 1,812 $ 510 $ 575 $ 54 $ — Actual return on plan assets 262 (101 ) 76 (16 ) 8 (1 ) Company contributions 130 30 30 27 24 100 Participants’ contributions — — 2 3 — — Foreign exchange impact — — 12 (29 ) — — Settlements and acquisitions — (4 ) (9 ) (7 ) — — Benefit payments (154 ) (169 ) (35 ) (42 ) (49 ) (45 ) Other — — — (1 ) — — Fair value of plan assets at end of year $ 1,806 $ 1,568 $ 586 $ 510 $ 37 $ 54 Funded Status Benefit obligations at end of year $ 2,272 $ 2,147 $ 876 $ 787 $ 1,050 $ 876 Fair value of plan assets at end of year 1,806 1,568 586 510 37 54 Net amount recognized $ (466 ) $ (579 ) $ (290 ) $ (277 ) $ (1,013 ) $ (822 ) Amounts Recognized in Balance Sheet Noncurrent assets $ — $ — $ 13 $ 6 $ — $ — Current liabilities (28 ) (26 ) (13 ) (12 ) (13 ) (46 ) Noncurrent liabilities (438 ) (553 ) (290 ) (271 ) (1,000 ) (776 ) Net amount recognized $ (466 ) $ (579 ) $ (290 ) $ (277 ) $ (1,013 ) $ (822 ) Amounts Recognized in Accumulated Other Comprehensive Income (Loss) Actuarial loss $ 910 $ 940 $ 238 $ 226 $ 388 $ 239 Transition/prior service cost 1 1 7 6 (1 ) (1 ) $ 911 $ 941 $ 245 $ 232 $ 387 $ 238 Accumulated benefit obligation $ 2,236 $ 2,090 $ 816 $ 731 $ — $ — Pension Plans Other Retiree Benefit Plans 2019 2018 2019 2018 2019 2018 United States International Weighted-Average Assumptions Used to Determine Benefit Obligations Discount rate 3.40 % 4.38 % 2.06 % 2.80 % 3.56 % 4.43 % Long-term rate of return on plan assets 6.30 % 6.60 % 3.38 % 4.06 % 6.30 % 6.60 % Long-term rate of compensation increase 3.50 % 3.50 % 2.83 % 2.86 % 3.50 % 3.50 % ESOP growth rate — % — % — % — % 10.00 % 10.00 % Medical cost trend rate of increase — % — % — % — % 6.00 % 6.00 % Interest Crediting Rate 3.21 % 4.38 % 0.85 % 0.85 % — % — % _________ (1) Represents pension and other retiree benefit enhancements incurred in 2019 and 2018 pursuant to the Global Growth and Efficiency Program.</t>
  </si>
  <si>
    <t>Schedule of Accumulated Benefit Obligations in Excess of Fair Value of Plan Assets</t>
  </si>
  <si>
    <t>Pension plans with projected benefit obligations in excess of plan assets and plans with accumulated benefit obligations in excess of plan assets as of December 31 consisted of the following: Years Ended December 31, 2019 2018 Benefit Obligation Exceeds Fair Value of Plan Assets Projected benefit obligation $ 2,862 $ 2,882 Fair value of plan assets 2,094 2,007 Accumulated benefit obligation 875 2,689 Fair value of plan assets 166 1,924 Other Retiree Benefit plans with accumulated postretirement benefit obligation in excess of plan assets as of December 31 consisted of the following: Years Ended December 31, 2019 2018 Benefit Obligation Exceeds Fair Value of Plan Assets Accumulated postretirement benefit obligation $ 958 $ 807 Fair value of plan assets 37 54</t>
  </si>
  <si>
    <t>Schedule of Net Benefit Costs</t>
  </si>
  <si>
    <t>Summarized information regarding the net periodic benefit costs for the Company’s defined benefit and other retiree benefit plans is as follows: Pension Plans Other Retiree Benefit Plans 2019 2018 2017 2019 2018 2017 2019 2018 2017 United States International Components of Net Periodic Benefit Cost Service cost $ 1 $ 1 $ 1 $ 14 $ 14 $ 16 $ 15 $ 16 $ 13 Interest cost 90 86 94 22 21 22 41 38 40 Annual ESOP allocation — — — — — — — — — Expected return on plan assets (103 ) (115 ) (111 ) (19 ) (21 ) (22 ) (3 ) (2 ) — Amortization of transition and prior service costs (credits) — — — 1 — — — — — Amortization of actuarial loss 51 47 48 9 8 10 11 14 13 Net periodic benefit cost $ 39 $ 19 $ 32 $ 27 $ 22 $ 26 $ 64 $ 66 $ 66 Other postretirement charges 7 9 24 1 2 4 — — (3 ) Total pension cost $ 46 $ 28 $ 56 $ 28 $ 24 $ 30 $ 64 $ 66 $ 63 Weighted-Average Assumptions Used to Determine Net Periodic Benefit Cost Discount rate 4.38 % 3.73 % 4.27 % 2.80 % 2.53 % 2.59 % 4.43 % 3.80 % 4.41 % Long-term rate of return on plan assets 6.60 % 6.60 % 6.80 % 4.06 % 4.04 % 4.14 % 6.60 % 6.60 % 6.80 % Long-term rate of compensation increase 3.50 % 3.50 % 3.50 % 2.86 % 2.79 % 2.58 % — % — % — % ESOP growth rate — % — % — % — % — % — % 10.00 % 10.00 % 10.00 % Medical cost trend rate of increase — % — % — % — % — % — % 6.00 % 6.00 % 6.33 % Interest Crediting Rate 4.26 % 3.73 % 4.27 % 0.85 % 0.85 % 0.65 % — % — % — %</t>
  </si>
  <si>
    <t>Schedule of Expected Benefit Payments</t>
  </si>
  <si>
    <t>Total benefit payments expected to be paid to participants in both funded and unfunded plans are estimated as follows: Pension Plans Years Ended December 31, United States International Other Retiree Benefit Plans Total 2020 $ 146 $ 36 $ 49 $ 231 2021 147 37 50 234 2022 151 37 51 239 2023 149 39 52 240 2024 152 42 53 247 2025-2029 722 219 272 1,213</t>
  </si>
  <si>
    <t>Income Taxes (Tables)</t>
  </si>
  <si>
    <t>Components of income before income taxes</t>
  </si>
  <si>
    <t>The components of Income before income taxes are as follows for the years ended December 31: 2019 2018 2017 United States $ 1,050 $ 1,175 $ 1,072 International 2,251 2,289 2,415 Total Income before income taxes $ 3,301 $ 3,464 $ 3,487</t>
  </si>
  <si>
    <t>The Provision for income taxes consists of the following for the years ended December 31: 2019 2018 2017 United States $ 180 $ 213 $ 338 International 594 693 975 Total Provision for income taxes $ 774 $ 906 $ 1,313</t>
  </si>
  <si>
    <t>Schedule of components of deferred income tax benefit</t>
  </si>
  <si>
    <t>Temporary differences between accounting for financial statement purposes and accounting for tax purposes result in the current provision for taxes being higher (lower) than the total provision for income taxes as follows: 2019 2018 2017 Goodwill and intangible assets $ 34 $ 2 $ 135 Property, plant and equipment 12 (15 ) 84 Pension and other retiree benefits (13 ) (7 ) (192 ) Stock-based compensation (1 ) 9 (28 ) Tax credits and tax loss carryforwards 3 (4 ) (4 ) Deferred withholding tax (21 ) (100 ) (119 ) Other, net (33 ) 62 16 Total deferred tax benefit (provision) $ (19 ) $ (53 ) $ (108 )</t>
  </si>
  <si>
    <t>Effective tax rate reconciliation</t>
  </si>
  <si>
    <t xml:space="preserve">The difference between the statutory U.S. federal income tax rate and the Company’s global effective tax rate as reflected in the Consolidated Statements of Income is as follows: Percentage of Income before income taxes 2019 2018 2017 Tax at United States statutory rate 21.0 % 21.0 % 35.0 % State income taxes, net of federal benefit 0.6 1.0 0.5 Earnings taxed at other than United States statutory rate 4.7 5.6 (3.4 ) Charge for U.S. tax reform (1) — 2.3 7.9 Excess tax benefits from stock-based compensation (0.2 ) (0.3 ) (1.4 ) Foreign Tax Credit Carryback (2) — (1.7 ) — Benefit for foreign tax matters (3) (0.9 ) (0.4 ) — Foreign-derived intangible income benefit (1.3 ) (1.1 ) — Other, net (0.5 ) (0.2 ) (0.9 ) Effective tax rate 23.4 % 26.2 % 37.7 % _________ (1) On December 22, 2017, the TCJA was enacted, which, among other things, lowered the U.S. corporate income tax rate to 21% from 35% and established a modified territorial system requiring a mandatory deemed repatriation tax on undistributed earnings of foreign subsidiaries. Beginning in 2018, the TCJA also requires a minimum tax on certain earnings generated by foreign subsidiaries while providing for tax-free repatriation of such earnings through a 100% dividends-received deduction. The Company’s effective income tax rate in 2017 included a provisional charge of $275 , recorded in the fourth quarter of 2017, based on its initial analysis of the TCJA using information and estimates available as of February 15, 2018, the date on which the Company filed its Annual Report on Form 10-K for the year ended December 31, 2017. During 2018, the Company finalized its assessment of the impact of the TCJA and recognized an additional tax expense of $80 reflecting the impact of transition tax guidance issued by the U.S. Treasury and the update of certain estimates and calculations based on information available through the end of 2018. Any further guidance issued after December 31, 2018 may have an impact to the Company’s Provision for income tax in the period such guidance is effective. (2) In 2018, the Company generated excess foreign taxes associated with its foreign branch operations which are being carried back to 2017. This item is not expected to be recurring. (3) In December 2019, the Swiss government enacted changes to its corporate tax regime, which included, among other items, the repeal of certain preferential tax regimes and an increase to the cantonal tax rate for future periods. Additionally, the government provided transition rules which allowed companies to record goodwill for tax purposes, partially offsetting the impact on cash taxes of the higher cantonal rate over the next ten years. As a result of these changes, the Company recorded an estimated net benefit of $29 to the Provision for income taxes. In 2018, the benefit from a tax matter of $15 relates to several Supreme Court and Administrative Court rulings in a foreign jurisdiction allowing certain tax deductions which had the effect of reversing prior decisions. </t>
  </si>
  <si>
    <t>Components of deferred tax assets (liabilities)</t>
  </si>
  <si>
    <t>The components of deferred tax assets (liabilities) are as follows at December 31: 2019 2018 Deferred tax liabilities: Goodwill and intangible assets $ (598 ) $ (344 ) Property, plant and equipment (303 ) (311 ) Deferred withholding tax (207 ) (181 ) Other (46 ) (75 ) Total deferred tax liabilities (1,154 ) (911 ) Deferred tax assets: Pension and other retiree benefits 381 354 Tax credits and tax loss carryforwards 93 89 Accrued liabilities 221 180 Stock-based compensation 88 95 Other 100 164 Total deferred tax assets 883 882 Valuation Allowance $ (59 ) $ (54 ) Net deferred tax assets $ 824 $ 828 Net deferred income taxes $ (330 ) $ (83 ) 2019 2018 Deferred taxes included within: Assets: Deferred income taxes $ 177 $ 152 Liabilities: Deferred income taxes (507 ) (235 ) Net deferred income taxes $ (330 ) $ (83 )</t>
  </si>
  <si>
    <t>Unrecognized tax benefits activity</t>
  </si>
  <si>
    <t>Unrecognized tax benefits activity for the years ended December 31, 2019 , 2018 and 2017 is summarized below: 2019 2018 2017 Unrecognized tax benefits: Balance, January 1 $ 190 $ 214 $ 201 Increases as a result of tax positions taken during the current year 14 14 13 Decreases of tax positions taken during prior years (21 ) (37 ) (9 ) Increases of tax positions taken during prior years 20 9 15 Decreases as a result of settlements with taxing authorities and the expiration of statutes of limitations (30 ) (6 ) (15 ) Effect of foreign currency rate movements — (4 ) 9 Balance, December 31 $ 173 $ 190 $ 214</t>
  </si>
  <si>
    <t>Earnings Per Share (Tables)</t>
  </si>
  <si>
    <t>Schedule of Earnings Per Share, Basic and Diluted</t>
  </si>
  <si>
    <t>For the years ended December 31, 2019 , 2018 and 2017 , earnings per share were as follows: 2019 2018 2017 Net income attributable to Colgate-Palmolive Company Shares (millions) Per Share Net income attributable to Colgate-Palmolive Company Shares (millions) Per Share Net income attributable to Colgate-Palmolive Company Shares (millions) Per Share Basic EPS $ 2,367 859.1 $ 2.76 $ 2,400 870.6 $ 2.76 $ 2,024 881.8 $ 2.30 Stock options and restricted stock units 2.0 2.4 6.0 Diluted EPS $ 2,367 861.1 $ 2.75 $ 2,400 873.0 $ 2.75 $ 2,024 887.8 $ 2.28</t>
  </si>
  <si>
    <t>Segment Information (Tables)</t>
  </si>
  <si>
    <t>Net Sales and Operating Profit by Segment</t>
  </si>
  <si>
    <t xml:space="preserve"> 2019 2018 2017 Net sales Oral, Personal and Home Care North America (1) $ 3,424 $ 3,348 $ 3,117 Latin America 3,606 3,605 3,887 Europe 2,450 2,502 2,394 Asia Pacific 2,707 2,734 2,781 Africa/Eurasia 981 967 983 Total Oral, Personal and Home Care 13,168 13,156 13,162 Pet Nutrition (2) 2,525 2,388 2,292 Total Net sales $ 15,693 $ 15,544 $ 15,454 _________ (1) Net sales in the U.S. for Oral, Personal and Home Care were $3,166 , $3,091 and $2,865 in 2019 , 2018 and 2017 , respectively. (2) Net sales in the U.S. for Pet Nutrition were $1,441 , $1,304 and $1,246 in 2019 , 2018 and 2017 , respectively. 2019 2018 2017 Operating profit Oral, Personal and Home Care North America $ 982 $ 1,037 $ 1,043 Latin America 963 995 1,171 Europe 624 634 605 Asia Pacific 749 777 842 Africa/Eurasia 187 173 180 Total Oral, Personal and Home Care 3,505 3,616 3,841 Pet Nutrition 703 680 677 Corporate (654 ) (602 ) (811 ) Total Operating profit $ 3,554 $ 3,694 $ 3,707 2019 2018 2017 Capital expenditures Oral, Personal and Home Care North America $ 43 $ 53 $ 74 Latin America 90 131 127 Europe 42 39 63 Asia Pacific 40 75 125 Africa/Eurasia 8 11 13 Total Oral, Personal and Home Care 223 309 402 Pet Nutrition 41 35 33 Corporate 71 92 118 Total Capital expenditures $ 335 $ 436 $ 553 2019 2018 2017 Depreciation and amortization Oral, Personal and Home Care North America $ 94 $ 88 $ 58 Latin America 84 82 82 Europe 72 70 74 Asia Pacific 100 103 101 Africa/Eurasia 8 8 8 Total Oral, Personal and Home Care 358 351 323 Pet Nutrition 55 53 53 Corporate 106 107 99 Total Depreciation and amortization $ 519 $ 511 $ 475 2019 2018 2017 Identifiable assets Oral, Personal and Home Care North America $ 3,576 $ 3,310 $ 2,608 Latin America 2,384 2,225 2,423 Europe 5,104 2,883 3,781 Asia Pacific 2,155 2,148 2,244 Africa/Eurasia 590 502 544 Total Oral, Personal and Home Care 13,809 11,068 11,600 Pet Nutrition 1,175 1,033 1,026 Corporate (1) 50 60 50 Total Identifiable assets (2) $ 15,034 $ 12,161 $ 12,676 ____________ (1) In 2019 , Corporate identifiable assets primarily consist of derivative instruments ( 2% ) and investments in equity securities ( 92% ). In 2018 , Corporate identifiable assets primarily consist of derivative instruments ( 7% ) and investments in equity securities ( 88% ). In 2017 , Corporate identifiable assets primarily consist of derivative instruments ( 5% ) and investments in equity securities ( 86% ). (2) Long-lived assets in the U.S., primarily property, plant and equipment and goodwill and other intangibles represented approximately one-third of total long-lived assets of $ 10,192 in 2019 , one-half of total long-lived assets of $8,259 in 2018 , and one-third of total long-lived assets of $7,908 in 2017 .</t>
  </si>
  <si>
    <t>Leases (Tables)</t>
  </si>
  <si>
    <t>Schedule of Right-of-use Assets and Liabilities for Operating Leases</t>
  </si>
  <si>
    <t>As of December 31, 2019 , the Company ’ s right-of use assets and liabilities for operating leases were as follows: Other assets $ 502 Other accruals $ 145 Other liabilities 491 Total operating lease liabilities $ 636</t>
  </si>
  <si>
    <t>Schedule of Minimum Lease Commitments Under Noncancellable Operating Leases</t>
  </si>
  <si>
    <t>Lease commitments under noncancellable operating leases as of December 31, 2019 were as follows: 2020 $ 167 2021 127 2022 101 2023 63 2024 36 Thereafter 241 Total lease commitments $ 735 Less: Interest (99 ) Present value of lease liabilities $ 636</t>
  </si>
  <si>
    <t>Schedule of Components of Operating Lease Expense</t>
  </si>
  <si>
    <t>The components of the Company’s operating lease cost for the twelve months ended December 31, 2019 were as follows: Operating lease cost $ 169 Short-term lease cost 5 Variable lease cost 30 Sublease income — Total lease cost $ 204</t>
  </si>
  <si>
    <t>Schedule of Future Minimum Rental Payments for Operating Leases</t>
  </si>
  <si>
    <t>Minimum rental commitments under noncancellable operating leases as of December 31, 2018, prior to adoption of ASU 2016-02, were as follows: 2019 $ 193 2020 165 2021 123 2022 102 2023 51 Thereafter 32</t>
  </si>
  <si>
    <t>Supplemental Income Statement Information (Tables)</t>
  </si>
  <si>
    <t>Other (income) expense, net 2019 2018 2017 Global Growth and Efficiency Program $ 57 $ 88 $ 152 Amortization of intangible assets 62 59 35 Equity income (9 ) (10 ) (11 ) Value-added tax matter in Brazil (30 ) — — Write-off of certain investments and fixed assets 51 1 14 Acquisition-related costs 21 — — Charges for a change in go-to-market strategy in certain countries 15 — — Other, net 29 10 (17 ) Total Other (income) expense, net $ 196 $ 148 $ 173</t>
  </si>
  <si>
    <t>Interest expense, net</t>
  </si>
  <si>
    <t>Interest (income) expense, net 2019 2018 2017 Interest incurred $ 193 $ 195 $ 156 Interest capitalized (1 ) (2 ) (3 ) Interest income (47 ) (50 ) (51 ) Total Interest (income) expense, net $ 145 $ 143 $ 102</t>
  </si>
  <si>
    <t>Research and development and Advertising</t>
  </si>
  <si>
    <t xml:space="preserve"> 2019 2018 2017 Research and development $ 281 $ 277 $ 285 Advertising $ 1,694 $ 1,590 $ 1,573</t>
  </si>
  <si>
    <t>Supplemental Balance Sheet Information (Tables)</t>
  </si>
  <si>
    <t>Schedule of Inventory, Current</t>
  </si>
  <si>
    <t>Inventories by major class are as follows at December 31: Inventories 2019 2018 Raw materials and supplies $ 305 $ 253 Work-in-process 49 37 Finished goods 1,056 960 Total Inventories, net $ 1,410 $ 1,250 Non-current inventory, net (10 ) — Current Inventories, net $ 1,400 $ 1,250</t>
  </si>
  <si>
    <t>Property, plant and equipment, net 2019 2018 Land $ 153 $ 152 Buildings 1,600 1,604 Manufacturing machinery and equipment 5,309 5,157 Other equipment 1,518 1,423 8,580 8,336 Accumulated depreciation (4,830 ) (4,455 ) Total Property, plant and equipment, net $ 3,750 $ 3,881</t>
  </si>
  <si>
    <t>Other accruals 2019 2018 Accrued advertising and coupon redemption $ 525 $ 486 Accrued payroll and employee benefits 340 275 Accrued taxes other than income taxes 104 127 Restructuring accrual 85 148 Pension and other retiree benefits 54 84 Lease Liabilities Due in One Year 145 — Accrued interest 43 35 Derivatives 16 9 Other 605 532 Total Other accruals $ 1,917 $ 1,696</t>
  </si>
  <si>
    <t>Other liabilities 2019 2018 Pension and other retiree benefits $ 1,728 $ 1,600 Restructuring accrual 15 54 Long-Term Lease Liabilities 491 — Other 364 380 Total Other liabilities $ 2,598 $ 2,034</t>
  </si>
  <si>
    <t>Supplemental Other Comprehensive Income (Loss) Information (Tables)</t>
  </si>
  <si>
    <t>Schedule of Comprehensive Income (Loss)</t>
  </si>
  <si>
    <t>Other comprehensive income (loss) components attributable to Colgate-Palmolive Company before tax and net of tax during the years ended December 31 were as follows: 2019 2018 2017 Pre-tax Net of Tax Pre-tax Net of Tax Pre-tax Net of Tax Cumulative translation adjustments $ 49 $ 27 $ (233 ) $ (218 ) $ 218 $ 285 Pension and other benefits: Net actuarial gain (loss), prior service costs and settlements during the period (204 ) (154 ) (21 ) (16 ) 21 9 Amortization of net actuarial loss, transition and prior service costs (1) 72 54 69 54 71 45 Retirement Plan and other retiree benefit adjustments (132 ) (100 ) 48 38 92 54 Cash flow hedges: Unrealized gains (losses) on cash flow hedges (9 ) (7 ) 10 8 (25 ) (16 ) Reclassification of (gains) losses into net earnings on cash flow hedges (2) (6 ) (5 ) 3 2 3 2 Gains (losses) on cash flow hedges (15 ) (12 ) 13 10 (22 ) (14 ) Total Other comprehensive income (loss) $ (98 ) $ (85 ) $ (172 ) $ (170 ) $ 288 $ 325 _________ (1) These components of Other comprehensive income (loss) are included in the computation of total pension cost. See Note 10 , Retirement Plans and Other Retiree Benefits for additional details. (2) These (gains) losses are reclassified into Cost of sales. See Note 7 , Fair Value Measurements and Financial Instruments for additional details.</t>
  </si>
  <si>
    <t>Quarterly Financial Data (Unaudited) (Tables)</t>
  </si>
  <si>
    <t>Schedule of Quarterly Financial Information</t>
  </si>
  <si>
    <t xml:space="preserve"> Total First Quarter Second Quarter Third Quarter Fourth Quarter 2019 Net sales $ 15,693 $ 3,884 $ 3,866 $ 3,928 $ 4,015 Gross profit 9,325 (1) 2,287 (3) 2,308 (5) 2,316 (7) 2,414 (9) Net income including noncontrolling interests 2,527 (2) 600 (4) 618 (6) 627 (8) 682 (10) Net income attributable to Colgate-Palmolive Company 2,367 (2) 560 (4) 586 (6) 578 (8) 643 (10) Earnings per common share: Basic 2.76 (2) 0.65 (4) 0.68 (6) 0.67 (8) 0.75 (10) Diluted 2.75 (2) 0.65 (4) 0.68 (6) 0.67 (8) 0.75 (10) 2018 Net sales $ 15,544 $ 4,002 $ 3,886 $ 3,845 $ 3,811 Gross profit 9,231 (11) 2,408 (13) 2,301 (15) 2,269 (17) 2,253 (19) Net income including noncontrolling interests 2,558 (12) 678 (14) 675 (16) 562 (18) 643 (20) Net income attributable to Colgate-Palmolive Company 2,400 (12) 634 (14) 637 (16) 523 (18) 606 (20) Earnings per common share: Basic 2.76 (12) 0.72 (14) 0.73 (16) 0.60 (18) 0.70 (20) Diluted 2.75 (12) 0.72 (14) 0.73 (16) 0.60 (18) 0.70 (20) ____________ Note: Basic and diluted earnings per share are computed independently for each quarter and the year-to-date period presented. Accordingly, the sum of the quarterly earnings per common share may not necessarily equal the earnings per share for the year-to-date period. (1) Gross profit for the full year of 2019 includes $8 of charges related to the Global Growth and Efficiency Program, and a $3 charge for acquisition-related costs. (2) Net income including noncontrolling interests, Net income attributable to Colgate-Palmolive Company and Earnings per common share for the full year of 2019 includes $102 of aftertax charges related to the Global Growth and Efficiency Program, a $20 aftertax charge for acquisition-related costs, a $20 aftertax benefit related to a value added tax matter in Brazil and a $29 tax benefit related to Swiss income tax reform. (3) Gross profit for the first quarter of 2019 includes $11 of charges related to the Global Growth and Efficiency Program. (4) Net income including noncontrolling interests, Net income attributable to Colgate-Palmolive Company and Earnings per common share for the first quarter of 2019 include $22 of aftertax charges related to the Global Growth and Efficiency Program. (5) Gross profit for the second quarter of 2019 includes $3 of benefit related to the Global Growth and Efficiency Program. (6) Net income including noncontrolling interests, Net income attributable to Colgate-Palmolive Company and Earnings per common share for the second quarter of 2019 includes $31 of aftertax charges related to the Global Growth and Efficiency Program. (7) Gross profit for the third quarter of 2019 includes $1 of charges related to the Global Growth and Efficiency Program. (8) Net income including noncontrolling interests, Net income attributable to Colgate-Palmolive Company and Earnings per common share for the third quarter of 2019 include $22 of aftertax charges related to the Global Growth and Efficiency Program and a $14 aftertax charge for acquisition-related costs. (9) Gross profit for the fourth quarter of 2019 includes $1 of benefit related to the Global Growth and Efficiency Program, and a $3 charge for acquisition-related costs. (10) Net income including noncontrolling interests, Net income attributable to Colgate-Palmolive Company and Earnings per common share for the fourth quarter of 2019 include $27 of aftertax charges related to the Global Growth and Efficiency Program, a $6 charge for acquisition-related costs, a $20 aftertax benefit related to a value added tax matter in Brazil and a $29 tax benefit related to Swiss income tax reform. (11) Gross profit for the full year of 2018 includes $31 of charges related to the Global Growth and Efficiency Program. (12) Net income including noncontrolling interests for the full year of 2018 includes $124 of aftertax charges related to the Global Growth and Efficiency Program. Net income attributable to Colgate-Palmolive Company and Earnings per common share for the full year of 2018 include $125 of aftertax charges related to the Global Growth and Efficiency Program, an $80 charge related to U.S. tax reform and a $15 benefit from a foreign tax matter. (13) Gross profit for the first quarter of 2018 includes $6 of charges related to the Global Growth and Efficiency Program. (14) Net income including noncontrolling interests, Net income attributable to Colgate-Palmolive Company and Earnings per common share for the first quarter of 2018 include $20 of aftertax charges related to the Global Growth and Efficiency Program. (15) Gross profit for the second quarter of 2018 includes $5 of charges related to the Global Growth and Efficiency Program. (16) Net income including noncontrolling interests for the second quarter of 2018 includes $48 of aftertax charges related to the Global Growth and Efficiency Program. Net income attributable to Colgate-Palmolive Company and Earnings per common share for the second quarter of 2018 include $51 of aftertax charges related to the Global Growth and Efficiency Program and a $15 benefit from a foreign tax matter. (17) Gross profit for the third quarter of 2018 includes $8 of charges related to the Global Growth and Efficiency Program. (18) Net income including noncontrolling interests, Net income attributable to Colgate-Palmolive Company and Earnings per common share for the third quarter of 2018 include $22 of aftertax charges related to the Global Growth and Efficiency Program and a $80 charge related to U.S. tax reform. (19) Gross profit for the fourth quarter of 2018 includes $12 of charges related to the Global Growth and Efficiency Program. (20) Net income including noncontrolling interests for the fourth quarter of 2018 include $34 of aftertax charges related to the Global Growth and Efficiency Program. Net income attributable to Colgate-Palmolive Company and Earnings per common share for the fourth quarter of 2018 include $32 of aftertax charges related to the Global Growth and Efficiency Program.</t>
  </si>
  <si>
    <t>Nature of Operations (Details) - business_segment</t>
  </si>
  <si>
    <t>Number of product segments (in segments)</t>
  </si>
  <si>
    <t>Sales Revenue, Net | Product Concentration Risk</t>
  </si>
  <si>
    <t>Entity-Wide Information, Revenue from External Customer [Line Items]</t>
  </si>
  <si>
    <t>Percent of net sales</t>
  </si>
  <si>
    <t>100.00%</t>
  </si>
  <si>
    <t>Sales Revenue, Net | Product Concentration Risk | Oral Care</t>
  </si>
  <si>
    <t>46.00%</t>
  </si>
  <si>
    <t>47.00%</t>
  </si>
  <si>
    <t>48.00%</t>
  </si>
  <si>
    <t>Sales Revenue, Net | Product Concentration Risk | Personal Care</t>
  </si>
  <si>
    <t>20.00%</t>
  </si>
  <si>
    <t>19.00%</t>
  </si>
  <si>
    <t>Sales Revenue, Net | Product Concentration Risk | Home Care</t>
  </si>
  <si>
    <t>18.00%</t>
  </si>
  <si>
    <t>Sales Revenue, Net | Product Concentration Risk | Pet Nutrition</t>
  </si>
  <si>
    <t>16.00%</t>
  </si>
  <si>
    <t>15.00%</t>
  </si>
  <si>
    <t>Summary of Significant Accounting Policies - Principles of Consolidation, Shipping and Handling Costs, Inventories, &amp; Property, Plant, and Equipment (Details) - USD ($) $ in Millions</t>
  </si>
  <si>
    <t>Principles of Consolidation [Abstract]</t>
  </si>
  <si>
    <t>Investments accounted for using the equity method, minimum interest</t>
  </si>
  <si>
    <t>Investments accounted for using the equity method, maximum interest</t>
  </si>
  <si>
    <t>50.00%</t>
  </si>
  <si>
    <t>Equity method investments included in other assets</t>
  </si>
  <si>
    <t>Investments accounted for using the cost method, maximum interest</t>
  </si>
  <si>
    <t>Inventories [Abstract]</t>
  </si>
  <si>
    <t>Approximate percentage of inventories determined using the first-in, first-out (FIFO) method</t>
  </si>
  <si>
    <t>80.00%</t>
  </si>
  <si>
    <t>Property, Plant and Equipment [Line Items]</t>
  </si>
  <si>
    <t>Minimum | Machinery and equipment</t>
  </si>
  <si>
    <t>Estimated useful life</t>
  </si>
  <si>
    <t>3 years</t>
  </si>
  <si>
    <t>Maximum | Machinery and equipment</t>
  </si>
  <si>
    <t>15 years</t>
  </si>
  <si>
    <t>Maximum | Buildings</t>
  </si>
  <si>
    <t>40 years</t>
  </si>
  <si>
    <t>Shipping and Handling</t>
  </si>
  <si>
    <t>Summary of Significant Accounting Policies - Goodwill and Other Intangibles (Details) - Local Brands, Trademarks, Customer Relationships, and Non-Compete Agreements</t>
  </si>
  <si>
    <t>Minimum</t>
  </si>
  <si>
    <t>Finite-Lived Intangible Assets [Line Items]</t>
  </si>
  <si>
    <t>Estimated useful life of finite-lived intangible assets</t>
  </si>
  <si>
    <t>5 years</t>
  </si>
  <si>
    <t>Maximum</t>
  </si>
  <si>
    <t>Summary of Significant Accounting Policies - Recent Accounting Pronouncements (Details) - USD ($) $ in Millions</t>
  </si>
  <si>
    <t>3 Months Ended</t>
  </si>
  <si>
    <t>Mar. 31, 2018</t>
  </si>
  <si>
    <t>Jan. 01, 2019</t>
  </si>
  <si>
    <t>New Accounting Pronouncements or Change in Accounting Principle [Line Items]</t>
  </si>
  <si>
    <t>Lease right-of-use assets</t>
  </si>
  <si>
    <t>Present value of lease liabilities</t>
  </si>
  <si>
    <t>Accounting Standards Update 2018-02</t>
  </si>
  <si>
    <t>Tax cuts and jobs act of 2017 reclassification from AOCI to retained earnings tax effect</t>
  </si>
  <si>
    <t>Accounting Standards Update 2016-02</t>
  </si>
  <si>
    <t>Acquisitions - Acquisitions (Details) € in Millions, $ in Millions</t>
  </si>
  <si>
    <t>Jan. 31, 2020USD ($)</t>
  </si>
  <si>
    <t>Sep. 19, 2019USD ($)</t>
  </si>
  <si>
    <t>Sep. 19, 2019EUR (€)</t>
  </si>
  <si>
    <t>Aug. 15, 2019USD ($)</t>
  </si>
  <si>
    <t>Jan. 31, 2018USD ($)</t>
  </si>
  <si>
    <t>Dec. 31, 2019USD ($)</t>
  </si>
  <si>
    <t>Dec. 31, 2018USD ($)</t>
  </si>
  <si>
    <t>Business Acquisition [Line Items]</t>
  </si>
  <si>
    <t>Decrease in goodwill</t>
  </si>
  <si>
    <t>Laboratoires Filorga Cosmétiques</t>
  </si>
  <si>
    <t>Payments to acquire business</t>
  </si>
  <si>
    <t>Consideration transferred, other</t>
  </si>
  <si>
    <t>Consideration transferred</t>
  </si>
  <si>
    <t>Other intangible assets</t>
  </si>
  <si>
    <t>Increase in intangible current assets</t>
  </si>
  <si>
    <t>Nigeria Joint Venture</t>
  </si>
  <si>
    <t>Percentage of voting interests acquired</t>
  </si>
  <si>
    <t>51.00%</t>
  </si>
  <si>
    <t>PCA Skin and Elta MD</t>
  </si>
  <si>
    <t>Trademarks - finite life | Laboratoires Filorga Cosmétiques</t>
  </si>
  <si>
    <t>Trademarks - finite life | PCA Skin and Elta MD</t>
  </si>
  <si>
    <t>Useful life</t>
  </si>
  <si>
    <t>25 years</t>
  </si>
  <si>
    <t>Customer Relationships | Laboratoires Filorga Cosmétiques</t>
  </si>
  <si>
    <t>14 years</t>
  </si>
  <si>
    <t>Customer Relationships | PCA Skin and Elta MD</t>
  </si>
  <si>
    <t>Minimum | Customer Relationships | PCA Skin and Elta MD</t>
  </si>
  <si>
    <t>12 years</t>
  </si>
  <si>
    <t>Maximum | Customer Relationships | PCA Skin and Elta MD</t>
  </si>
  <si>
    <t>13 years</t>
  </si>
  <si>
    <t>Oral, Personal and Home Care</t>
  </si>
  <si>
    <t>North America | PCA Skin and Elta MD</t>
  </si>
  <si>
    <t>Percent of goodwill deductible for tax purposes</t>
  </si>
  <si>
    <t>45.00%</t>
  </si>
  <si>
    <t>Europe | Oral, Personal and Home Care</t>
  </si>
  <si>
    <t>Europe | Oral, Personal and Home Care | Laboratoires Filorga Cosmétiques</t>
  </si>
  <si>
    <t>Subsequent Event | Hello Product LLC</t>
  </si>
  <si>
    <t>Acquisitions - Schedule of Recognized Identifiable Assets Acquired and Liabilities Assumed (Details) - USD ($) $ in Millions</t>
  </si>
  <si>
    <t>Sep. 19, 2019</t>
  </si>
  <si>
    <t>Jan. 31, 2018</t>
  </si>
  <si>
    <t>Cash</t>
  </si>
  <si>
    <t>Other current liabilities</t>
  </si>
  <si>
    <t>Fair value of net assets acquired</t>
  </si>
  <si>
    <t>Restructuring and Related Implementation Charges - Narrative (Details) $ in Millions</t>
  </si>
  <si>
    <t>Dec. 31, 2019USD ($)employees</t>
  </si>
  <si>
    <t>Dec. 31, 2017USD ($)</t>
  </si>
  <si>
    <t>Restructuring Cost and Reserve [Line Items]</t>
  </si>
  <si>
    <t>Total Global Growth and Efficiency Program charges, pretax</t>
  </si>
  <si>
    <t>Global Growth and Efficiency Program</t>
  </si>
  <si>
    <t>Restructuring program cost before tax</t>
  </si>
  <si>
    <t>Restructuring program total cost after tax</t>
  </si>
  <si>
    <t>Restructuring program cost, upcoming fiscal year, before tax</t>
  </si>
  <si>
    <t>Restructuring program cost, upcoming fiscal year, after tax</t>
  </si>
  <si>
    <t>Expected percent of total charges resulting in cash expenditure</t>
  </si>
  <si>
    <t>Pretax charges related to the Restructuring Program to date</t>
  </si>
  <si>
    <t>Restructuring and related cost incurred cost to date after tax</t>
  </si>
  <si>
    <t>Charges against assets</t>
  </si>
  <si>
    <t>Global Growth and Efficiency Program | Pet Nutrition</t>
  </si>
  <si>
    <t>Expected percent of total restructuring charges related to segment for the duration of the program</t>
  </si>
  <si>
    <t>10.00%</t>
  </si>
  <si>
    <t>Global Growth and Efficiency Program | Corporate</t>
  </si>
  <si>
    <t>40.00%</t>
  </si>
  <si>
    <t>Global Growth and Efficiency Program | North America</t>
  </si>
  <si>
    <t>Global Growth and Efficiency Program | Latin America</t>
  </si>
  <si>
    <t>5.00%</t>
  </si>
  <si>
    <t>Global Growth and Efficiency Program | Europe</t>
  </si>
  <si>
    <t>Global Growth and Efficiency Program | Asia Pacific</t>
  </si>
  <si>
    <t>Global Growth and Efficiency Program | Africa/Eurasia</t>
  </si>
  <si>
    <t>Global Growth and Efficiency Program | Employee-Related Costs</t>
  </si>
  <si>
    <t>Estimated percent of total cumulative pretax charges of implementing restructuring program by category</t>
  </si>
  <si>
    <t>Global Growth and Efficiency Program | Incremental Depreciation And Asset Impairment</t>
  </si>
  <si>
    <t>Global Growth and Efficiency Program | Charges Resulting Directly From Exit Activities</t>
  </si>
  <si>
    <t>30.00%</t>
  </si>
  <si>
    <t>Global Growth and Efficiency Program | Implementation Of New Strategies</t>
  </si>
  <si>
    <t>Global Growth and Efficiency Program | Third party Incremental Cost</t>
  </si>
  <si>
    <t>Global Growth and Efficiency Program | Contract Termination</t>
  </si>
  <si>
    <t>Global Growth and Efficiency Program | Land and Building</t>
  </si>
  <si>
    <t>Global Growth and Efficiency Program | Minimum | Expected Completion Date 2019</t>
  </si>
  <si>
    <t>Restructuring and related cost, expected number of positions eliminated (in positions) | employees</t>
  </si>
  <si>
    <t>Restructuring and Related Implementation Charges - Summary of Restructuring and Related Costs (Details) - USD ($) $ in Millions</t>
  </si>
  <si>
    <t>Sep. 30, 2019</t>
  </si>
  <si>
    <t>Mar. 31, 2019</t>
  </si>
  <si>
    <t>Sep. 30, 2018</t>
  </si>
  <si>
    <t>Jun. 30, 2018</t>
  </si>
  <si>
    <t>Total Global Growth and Efficiency Program charges, aftertax</t>
  </si>
  <si>
    <t>Global Growth and Efficiency Program | Cost of sales</t>
  </si>
  <si>
    <t>Global Growth and Efficiency Program | Selling, general and administrative expenses</t>
  </si>
  <si>
    <t>Global Growth and Efficiency Program | Other (income) expense, net</t>
  </si>
  <si>
    <t>Global Growth and Efficiency Program | Non-service related postretirement costs</t>
  </si>
  <si>
    <t>Restructuring and Related Implementation Charges - Restructuring Charges Incurred, by Segment (Details) - Global Growth and Efficiency Program</t>
  </si>
  <si>
    <t>75 Months Ended</t>
  </si>
  <si>
    <t>Percent of total restructuring charges related to segment</t>
  </si>
  <si>
    <t>Percent of restructuring charges related to segment, total program accumulated charges</t>
  </si>
  <si>
    <t>Pet Nutrition</t>
  </si>
  <si>
    <t>2.00%</t>
  </si>
  <si>
    <t>6.00%</t>
  </si>
  <si>
    <t>8.00%</t>
  </si>
  <si>
    <t>Corporate</t>
  </si>
  <si>
    <t>73.00%</t>
  </si>
  <si>
    <t>37.00%</t>
  </si>
  <si>
    <t>42.00%</t>
  </si>
  <si>
    <t>North America</t>
  </si>
  <si>
    <t>4.00%</t>
  </si>
  <si>
    <t>23.00%</t>
  </si>
  <si>
    <t>17.00%</t>
  </si>
  <si>
    <t>Latin America</t>
  </si>
  <si>
    <t>12.00%</t>
  </si>
  <si>
    <t>Europe</t>
  </si>
  <si>
    <t>(2.00%)</t>
  </si>
  <si>
    <t>21.00%</t>
  </si>
  <si>
    <t>Asia Pacific</t>
  </si>
  <si>
    <t>13.00%</t>
  </si>
  <si>
    <t>Africa/Eurasia</t>
  </si>
  <si>
    <t>(1.00%)</t>
  </si>
  <si>
    <t>3.00%</t>
  </si>
  <si>
    <t>Restructuring and Related Implementation Charges - Summary of Restructuring Charges, Cumulative to Date (Details) - Global Growth and Efficiency Program $ in Millions</t>
  </si>
  <si>
    <t>Employee-Related Costs</t>
  </si>
  <si>
    <t>Incremental Depreciation</t>
  </si>
  <si>
    <t>Asset Impairments</t>
  </si>
  <si>
    <t>Restructuring and Related Implementation Charges - Restructuring Activity and Related Accruals (Details) - USD ($) $ in Millions</t>
  </si>
  <si>
    <t>Restructuring Reserve [Roll Forward]</t>
  </si>
  <si>
    <t>Charges</t>
  </si>
  <si>
    <t>Beginning balance</t>
  </si>
  <si>
    <t>Cash payments</t>
  </si>
  <si>
    <t>Foreign exchange</t>
  </si>
  <si>
    <t>Ending balance</t>
  </si>
  <si>
    <t>Global Growth and Efficiency Program | Incremental Depreciation</t>
  </si>
  <si>
    <t>Global Growth and Efficiency Program | Asset Impairments</t>
  </si>
  <si>
    <t>Global Growth and Efficiency Program | Other</t>
  </si>
  <si>
    <t>Goodwill and Other Intangible Assets - Schedule of Goodwill (Details) - USD ($) $ in Millions</t>
  </si>
  <si>
    <t>Goodwill [Line Items]</t>
  </si>
  <si>
    <t>North America | Oral, Personal and Home Care</t>
  </si>
  <si>
    <t>Latin America | Oral, Personal and Home Care</t>
  </si>
  <si>
    <t>Asia Pacific | Oral, Personal and Home Care</t>
  </si>
  <si>
    <t>Africa/Eurasia | Oral, Personal and Home Care</t>
  </si>
  <si>
    <t>Goodwill and Other Intangible Assets - Summary of Other Intangible Assets (Details) - USD ($) $ in Millions</t>
  </si>
  <si>
    <t>Finite and indefinite-lived intangible assets [Line Items]</t>
  </si>
  <si>
    <t>Finite &amp; indefinite lived intangibles, gross</t>
  </si>
  <si>
    <t>Finite-lived intangible assets, accumulated amortization, net</t>
  </si>
  <si>
    <t>Intangible assets, net (excluding goodwill)</t>
  </si>
  <si>
    <t>Indefinite life intangible assets</t>
  </si>
  <si>
    <t>Indefinite-lived intangible assets (excluding goodwill)</t>
  </si>
  <si>
    <t>Trademarks - finite life</t>
  </si>
  <si>
    <t>Finite-lived intangible assets, gross</t>
  </si>
  <si>
    <t>Finite-lived intangible assets, net</t>
  </si>
  <si>
    <t>Other finite life intangible assets</t>
  </si>
  <si>
    <t>Goodwill and Other Intangible Assets - Narrative (Details) - USD ($) $ in Millions</t>
  </si>
  <si>
    <t>Amortization of intangible assets</t>
  </si>
  <si>
    <t>Annual estimated amortization expense, year 1</t>
  </si>
  <si>
    <t>Annual estimated amortization expense, year 2</t>
  </si>
  <si>
    <t>Annual estimated amortization expense, year 3</t>
  </si>
  <si>
    <t>Annual estimated amortization expense, year 4</t>
  </si>
  <si>
    <t>Annual estimated amortization expense, year 5</t>
  </si>
  <si>
    <t>Long-Term Debt and Credit Facilities - Components of Long-term Debt (Details) - USD ($) $ in Millions</t>
  </si>
  <si>
    <t>Debt Instrument [Line Items]</t>
  </si>
  <si>
    <t>Total debt</t>
  </si>
  <si>
    <t>Less: Current portion of long-term debt</t>
  </si>
  <si>
    <t>Total debt, excluding current portion of long-term debt</t>
  </si>
  <si>
    <t>Weighted-average interest rate on short term borrowings</t>
  </si>
  <si>
    <t>1.80%</t>
  </si>
  <si>
    <t>5.30%</t>
  </si>
  <si>
    <t>Scheduled maturities of long-term debt [Abstract]</t>
  </si>
  <si>
    <t>2020</t>
  </si>
  <si>
    <t>2021</t>
  </si>
  <si>
    <t>2022</t>
  </si>
  <si>
    <t>2023</t>
  </si>
  <si>
    <t>2024</t>
  </si>
  <si>
    <t>Thereafter</t>
  </si>
  <si>
    <t>Notes</t>
  </si>
  <si>
    <t>Weighted average interest rate</t>
  </si>
  <si>
    <t>2.20%</t>
  </si>
  <si>
    <t>Commercial paper</t>
  </si>
  <si>
    <t>(0.40%)</t>
  </si>
  <si>
    <t>Finance Lease Obligations</t>
  </si>
  <si>
    <t>Long-Term Debt and Credit Facilities - Debt Issuances (Details) $ in Millions</t>
  </si>
  <si>
    <t>1 Months Ended</t>
  </si>
  <si>
    <t>Aug. 31, 2019</t>
  </si>
  <si>
    <t>Mar. 31, 2019EUR (€)</t>
  </si>
  <si>
    <t>Dec. 31, 2019EUR (€)</t>
  </si>
  <si>
    <t>Schedule of U.S. dollar and Euro denominated notes [Line Items]</t>
  </si>
  <si>
    <t>Debt instrument term</t>
  </si>
  <si>
    <t>364 days</t>
  </si>
  <si>
    <t>Seven Year notes at 0.50 Percent Number</t>
  </si>
  <si>
    <t>Fixed interest rate</t>
  </si>
  <si>
    <t>0.50%</t>
  </si>
  <si>
    <t>Face amount</t>
  </si>
  <si>
    <t>7 years</t>
  </si>
  <si>
    <t>Fifteen Year notes at 1.375 Percent Number</t>
  </si>
  <si>
    <t>1.375%</t>
  </si>
  <si>
    <t>Two Year Notes at 0.00 Percent Number</t>
  </si>
  <si>
    <t>0.00%</t>
  </si>
  <si>
    <t>2 years</t>
  </si>
  <si>
    <t>Twenty Year Notes at 0.875 Percent Number</t>
  </si>
  <si>
    <t>0.875%</t>
  </si>
  <si>
    <t>Face amount | $</t>
  </si>
  <si>
    <t>20 years</t>
  </si>
  <si>
    <t>1.75 Percent Number</t>
  </si>
  <si>
    <t>1.75%</t>
  </si>
  <si>
    <t>Long-Term Debt and Credit Facilities - Summary of Credit Facilities (Details) - USD ($) $ in Millions</t>
  </si>
  <si>
    <t>Nov. 30, 2018</t>
  </si>
  <si>
    <t>Line of credit facility [Line Items]</t>
  </si>
  <si>
    <t>Unused borrowing capacity</t>
  </si>
  <si>
    <t>Amended Domestic Revolving Credit Facility 2650 Million Capacity</t>
  </si>
  <si>
    <t>Maximum borrowing capacity</t>
  </si>
  <si>
    <t>Term extension</t>
  </si>
  <si>
    <t>1 year</t>
  </si>
  <si>
    <t>Amended Foreign Revolving Credit Facility 1500 Million Capacity</t>
  </si>
  <si>
    <t>Fair Value Measurements and Financial Instruments - Additional Information, Foreign Exchange Risk (Details)</t>
  </si>
  <si>
    <t>Dec. 31, 2019country_and_territory</t>
  </si>
  <si>
    <t>Minimum number of countries and territories serving consumers (more than) (in countries and territories)</t>
  </si>
  <si>
    <t>Fair Value Measurements and Financial Instruments - Fair Value of Derivative Instruments and Other Financial Instruments (Details) - USD ($) $ in Millions</t>
  </si>
  <si>
    <t>Designated derivative instruments</t>
  </si>
  <si>
    <t>Derivative asset</t>
  </si>
  <si>
    <t>Derivative liability</t>
  </si>
  <si>
    <t>Other financial instruments</t>
  </si>
  <si>
    <t>Investments fair value</t>
  </si>
  <si>
    <t>Marketable securities</t>
  </si>
  <si>
    <t>Interest rate swap contracts | Other current assets</t>
  </si>
  <si>
    <t>Interest rate swap contracts | Other accruals</t>
  </si>
  <si>
    <t>Interest rate swap contracts | Other assets</t>
  </si>
  <si>
    <t>Interest rate swap contracts | Other liabilities</t>
  </si>
  <si>
    <t>Foreign currency contracts | Other current assets</t>
  </si>
  <si>
    <t>Foreign currency contracts | Other accruals</t>
  </si>
  <si>
    <t>Foreign currency contracts | Other assets</t>
  </si>
  <si>
    <t>Foreign currency contracts | Other liabilities</t>
  </si>
  <si>
    <t>Commodity contracts | Other current assets</t>
  </si>
  <si>
    <t>Commodity contracts | Other accruals</t>
  </si>
  <si>
    <t>Fair Value Measurements and Financial Instruments - Carrying Value and Estimated Fair Value of Long-term Debt (Details) - USD ($) $ in Millions</t>
  </si>
  <si>
    <t>Carrying Value</t>
  </si>
  <si>
    <t>Carrying value of long-term debt</t>
  </si>
  <si>
    <t>Long-term Debt</t>
  </si>
  <si>
    <t>Carrying amount of hedged item</t>
  </si>
  <si>
    <t>Cumulative hedging adjustment included in the carrying amount</t>
  </si>
  <si>
    <t>Fair Value, Inputs, Level 2</t>
  </si>
  <si>
    <t>Estimated fair value of long-term debt</t>
  </si>
  <si>
    <t>Fair Value Measurements and Financial Instruments - Schedule of Fair Value Hedges (Details) - USD ($) $ in Millions</t>
  </si>
  <si>
    <t>Activity related to cash flow hedges [Abstract]</t>
  </si>
  <si>
    <t>Gain (loss) recognized in OCI</t>
  </si>
  <si>
    <t>Foreign currency contracts</t>
  </si>
  <si>
    <t>Activity related to net investment hedges [Abstract]</t>
  </si>
  <si>
    <t>Gain (loss) on instruments</t>
  </si>
  <si>
    <t>Gain (loss) on hedged items</t>
  </si>
  <si>
    <t>Foreign Currency Debt</t>
  </si>
  <si>
    <t>Commodity contracts</t>
  </si>
  <si>
    <t>Fair Value Hedging</t>
  </si>
  <si>
    <t>Derivative Instruments, Gain (Loss) [Line Items]</t>
  </si>
  <si>
    <t>Notional value of derivative</t>
  </si>
  <si>
    <t>Fair Value Hedging | Foreign currency contracts</t>
  </si>
  <si>
    <t>Fair Value Hedging | Foreign Currency Debt</t>
  </si>
  <si>
    <t>Fair Value Hedging | Interest rate swap contracts</t>
  </si>
  <si>
    <t>Fair Value Hedging | Commodity contracts</t>
  </si>
  <si>
    <t>Cash Flow Hedging</t>
  </si>
  <si>
    <t>Cash Flow Hedging | Foreign currency contracts</t>
  </si>
  <si>
    <t>Cash Flow Hedging | Foreign Currency Debt</t>
  </si>
  <si>
    <t>Cash Flow Hedging | Interest rate swap contracts</t>
  </si>
  <si>
    <t>Cash Flow Hedging | Commodity contracts</t>
  </si>
  <si>
    <t>Net Investment Hedging</t>
  </si>
  <si>
    <t>Net Investment Hedging | Foreign currency contracts</t>
  </si>
  <si>
    <t>Net Investment Hedging | Foreign Currency Debt</t>
  </si>
  <si>
    <t>Net Investment Hedging | Interest rate swap contracts</t>
  </si>
  <si>
    <t>Net Investment Hedging | Commodity contracts</t>
  </si>
  <si>
    <t>Total gain (loss) on hedges recognized in income</t>
  </si>
  <si>
    <t>Cost of sales | Foreign currency contracts</t>
  </si>
  <si>
    <t>Gain (loss) on derivative instrument</t>
  </si>
  <si>
    <t>Amount reclassified from OCI</t>
  </si>
  <si>
    <t>Cost of sales | Interest rate swap contracts</t>
  </si>
  <si>
    <t>Cost of sales | Commodity contracts</t>
  </si>
  <si>
    <t>Cost of sales | Cash Flow Hedging | Foreign currency contracts</t>
  </si>
  <si>
    <t>Cost of sales | Cash Flow Hedging | Commodity contracts</t>
  </si>
  <si>
    <t>Selling, general and administrative expenses | Foreign currency contracts</t>
  </si>
  <si>
    <t>Selling, general and administrative expenses | Interest rate swap contracts</t>
  </si>
  <si>
    <t>Selling, general and administrative expenses | Commodity contracts</t>
  </si>
  <si>
    <t>Selling, general and administrative expenses | Cash Flow Hedging | Foreign currency contracts</t>
  </si>
  <si>
    <t>Selling, general and administrative expenses | Cash Flow Hedging | Commodity contracts</t>
  </si>
  <si>
    <t>Interest (income) expense, net | Foreign currency contracts</t>
  </si>
  <si>
    <t>Interest (income) expense, net | Interest rate swap contracts</t>
  </si>
  <si>
    <t>Interest (income) expense, net | Commodity contracts</t>
  </si>
  <si>
    <t>Interest (income) expense, net | Cash Flow Hedging | Foreign currency contracts</t>
  </si>
  <si>
    <t>Interest (income) expense, net | Cash Flow Hedging | Commodity contracts</t>
  </si>
  <si>
    <t>Capital Stock and Stock-Based Compensation Plans - Narrative (Details) $ / shares in Units, $ in Millions</t>
  </si>
  <si>
    <t>Dec. 31, 2019USD ($)$ / sharesshares</t>
  </si>
  <si>
    <t>Dec. 31, 2018USD ($)$ / shares</t>
  </si>
  <si>
    <t>Dec. 31, 2017USD ($)$ / shares</t>
  </si>
  <si>
    <t>Jun. 18, 2018USD ($)</t>
  </si>
  <si>
    <t>May 10, 2013plan</t>
  </si>
  <si>
    <t>Preference Stock [Abstract]</t>
  </si>
  <si>
    <t>Shares authorized (in shares) | shares</t>
  </si>
  <si>
    <t>Stock Repurchases [Abstract]</t>
  </si>
  <si>
    <t>Repurchased stock</t>
  </si>
  <si>
    <t>Stock-Based Compensation [Abstract]</t>
  </si>
  <si>
    <t>Number of stockholder approved plans, current | plan</t>
  </si>
  <si>
    <t>Total stock-based compensation expense charged against pretax income</t>
  </si>
  <si>
    <t>Total income tax benefit from stock compensation</t>
  </si>
  <si>
    <t>Weighted-average estimated fair value of stock options granted (in dollars per share) | $ / shares</t>
  </si>
  <si>
    <t>Stock-based compensation, additional disclosures [Abstract]</t>
  </si>
  <si>
    <t>Tax benefit from exercise of stock options and vesting of restricted stock unit awards</t>
  </si>
  <si>
    <t>Stock Option Plans</t>
  </si>
  <si>
    <t>Additional disclosures pertaining to stock based compensation [Abstract]</t>
  </si>
  <si>
    <t>Vesting period (in years)</t>
  </si>
  <si>
    <t>Number of shares available for grant (in shares) | shares</t>
  </si>
  <si>
    <t>Unrecognized compensation expense</t>
  </si>
  <si>
    <t>Unrecognized compensation expense, weighted-average period of recognition in years</t>
  </si>
  <si>
    <t>1 year 6 months</t>
  </si>
  <si>
    <t>Contractual term (in years)</t>
  </si>
  <si>
    <t>8 years</t>
  </si>
  <si>
    <t>6 years</t>
  </si>
  <si>
    <t>Total intrinsic value of options exercised</t>
  </si>
  <si>
    <t>Program 2018</t>
  </si>
  <si>
    <t>Stock repurchase program, authorized amount</t>
  </si>
  <si>
    <t>Performance Shares</t>
  </si>
  <si>
    <t>Granted (in shares) | shares</t>
  </si>
  <si>
    <t>Performance Shares | Incentive Stock Plans</t>
  </si>
  <si>
    <t>Time-Vested Stock</t>
  </si>
  <si>
    <t>Time-Vested Stock | Incentive Stock Plans</t>
  </si>
  <si>
    <t>2 years 2 months 12 days</t>
  </si>
  <si>
    <t>Total fair value of shares vested</t>
  </si>
  <si>
    <t>Capital Stock and Stock-Based Compensation Plans - Summary of Common Stock and Treasury Stock Activity (Details) - shares</t>
  </si>
  <si>
    <t>Summary Of Common Stock Activity [Roll Forward]</t>
  </si>
  <si>
    <t>Common stock balance, January 1 (in shares)</t>
  </si>
  <si>
    <t>Common stock acquired (in shares)</t>
  </si>
  <si>
    <t>Shares issued for stock options (in shares)</t>
  </si>
  <si>
    <t>Shares issued for restricted stock and other (in shares)</t>
  </si>
  <si>
    <t>Common stock balance, December 31 (in shares)</t>
  </si>
  <si>
    <t>Summary Of Treasury Stock Activity [Roll Forward]</t>
  </si>
  <si>
    <t>Treasury stock balance, January 1 (in shares)</t>
  </si>
  <si>
    <t>Treasury stock balance, December 31 (in shares)</t>
  </si>
  <si>
    <t>Capital Stock and Stock-Based Compensation Plans - Fair Value Assumptions (Details)</t>
  </si>
  <si>
    <t>Expected term (in years)</t>
  </si>
  <si>
    <t>4 years 6 months</t>
  </si>
  <si>
    <t>Expected volatility rate (in hundredths)</t>
  </si>
  <si>
    <t>19.20%</t>
  </si>
  <si>
    <t>17.70%</t>
  </si>
  <si>
    <t>Risk-free rate (in hundredths)</t>
  </si>
  <si>
    <t>1.50%</t>
  </si>
  <si>
    <t>2.80%</t>
  </si>
  <si>
    <t>Expected dividend yield (in hundredths)</t>
  </si>
  <si>
    <t>2.30%</t>
  </si>
  <si>
    <t>2.50%</t>
  </si>
  <si>
    <t>Capital Stock and Stock-Based Compensation Plans - Summary of Performance Restricted Stock Activity (Details) - Performance Shares shares in Thousands</t>
  </si>
  <si>
    <t>Dec. 31, 2019$ / sharesshares</t>
  </si>
  <si>
    <t>Summary of restricted stock award activity [Roll Forward]</t>
  </si>
  <si>
    <t>Restricted stock awards - beginning balance (in shares) | shares</t>
  </si>
  <si>
    <t>Forfeited (in shares) | shares</t>
  </si>
  <si>
    <t>Restricted stock awards - ending balance (in shares) | shares</t>
  </si>
  <si>
    <t>Weighted average grant date fair value per award [Roll Forward]</t>
  </si>
  <si>
    <t>Weighted average grant date fair value of restricted stock awards - beginning of period (in dollars per share) | $ / shares</t>
  </si>
  <si>
    <t>Weighted average grant date fair value of restricted stock awards - shares granted (in dollars per share) | $ / shares</t>
  </si>
  <si>
    <t>Weighted average grant date fair value of restricted stock awards - shares forfeited (in dollars per share) | $ / shares</t>
  </si>
  <si>
    <t>Weighted average grant date fair value of restricted stock awards - end of period (in dollars per share) | $ / shares</t>
  </si>
  <si>
    <t>Capital Stock and Stock-Based Compensation Plans - Summary of Restricted Stock Activity (Details) - Time-Vested Stock shares in Thousands</t>
  </si>
  <si>
    <t>Vested (in shares) | shares</t>
  </si>
  <si>
    <t>Weighted average grant date fair value of restricted stock awards - shares vested (in dollars per share) | $ / shares</t>
  </si>
  <si>
    <t>Capital Stock and Stock-Based Compensation Plans - Summary of Stock Option Activity (Details) $ / shares in Units, shares in Thousands, $ in Millions</t>
  </si>
  <si>
    <t>Summary of stock option plan activity [Roll Forward]</t>
  </si>
  <si>
    <t>Options - beginning balance (in shares) | shares</t>
  </si>
  <si>
    <t>Exercised (in shares) | shares</t>
  </si>
  <si>
    <t>Forfeited or expired (in shares) | shares</t>
  </si>
  <si>
    <t>Options - ending balance (in shares) | shares</t>
  </si>
  <si>
    <t>Options exercisable (in shares) | shares</t>
  </si>
  <si>
    <t>Additional disclosures pertaining to stock options [Abstract]</t>
  </si>
  <si>
    <t>Weighted average exercise price of options - beginning of period (in dollars per share) | $ / shares</t>
  </si>
  <si>
    <t>Weighted average exercise price of options - shares granted (in dollars per share) | $ / shares</t>
  </si>
  <si>
    <t>Weighted average exercise price of options - shares exercised (in dollars per share) | $ / shares</t>
  </si>
  <si>
    <t>Weighted average exercise price of options - shares forfeited or expired (in dollars per share) | $ / shares</t>
  </si>
  <si>
    <t>Weighted average exercise price of options - end of period (in dollars per share) | $ / shares</t>
  </si>
  <si>
    <t>Weighted average exercise price of options exercisable - end of period (in dollars per share) | $ / shares</t>
  </si>
  <si>
    <t>Weighted average remaining contractual life, options outstanding (in years)</t>
  </si>
  <si>
    <t>4 years</t>
  </si>
  <si>
    <t>Weighted average remaining contractual life, options exercisable (in years)</t>
  </si>
  <si>
    <t>Value of unexercised in-the-money options, options outstanding | $</t>
  </si>
  <si>
    <t>Value of unexercised in-the-money options, options exercisable | $</t>
  </si>
  <si>
    <t>Employee Stock Ownership Plan (Details) - USD ($) $ in Millions</t>
  </si>
  <si>
    <t>Shares in ESOP (in shares)</t>
  </si>
  <si>
    <t>Outstanding borrowings in the ESOP</t>
  </si>
  <si>
    <t>Common shares released and allocated to participant accounts (in shares)</t>
  </si>
  <si>
    <t>Common shares available for future allocation to participant accounts (in shares)</t>
  </si>
  <si>
    <t>Annual ESOP expense</t>
  </si>
  <si>
    <t>Dividends paid by the Company on shares held by the ESOP</t>
  </si>
  <si>
    <t>Company contributions to the ESOP</t>
  </si>
  <si>
    <t>Retirement Plans and Other Retiree Benefits - Schedule of Target Asset Allocation (Details)</t>
  </si>
  <si>
    <t>United States</t>
  </si>
  <si>
    <t>Defined Benefit Plan, Plan Assets, Allocations [Abstract]</t>
  </si>
  <si>
    <t>Target asset allocation</t>
  </si>
  <si>
    <t>International</t>
  </si>
  <si>
    <t>Equity securities | United States</t>
  </si>
  <si>
    <t>24.00%</t>
  </si>
  <si>
    <t>Equity securities | International</t>
  </si>
  <si>
    <t>38.00%</t>
  </si>
  <si>
    <t>Fixed income securities | United States</t>
  </si>
  <si>
    <t>68.00%</t>
  </si>
  <si>
    <t>Fixed income securities | International</t>
  </si>
  <si>
    <t>Real estate and other investments | United States</t>
  </si>
  <si>
    <t>Real estate and other investments | International</t>
  </si>
  <si>
    <t>Retirement Plans and Other Retiree Benefits - Allocation of Plan Assets and Level of Valuation Input, by Major Asset Category (Details) - USD ($) $ in Millions</t>
  </si>
  <si>
    <t>Defined Benefit Plan Disclosure [Line Items]</t>
  </si>
  <si>
    <t>Percent of fixed income assets invested in US treasury or agency securities</t>
  </si>
  <si>
    <t>Other Retiree Benefit Plans</t>
  </si>
  <si>
    <t>Fair value of plan assets</t>
  </si>
  <si>
    <t>Other Retiree Benefit Plans | Fair Value, Inputs, Level 1, 2 and 3</t>
  </si>
  <si>
    <t>Other Retiree Benefit Plans | Fair Value Measured at Net Asset Value Per Share</t>
  </si>
  <si>
    <t>Other Retiree Benefit Plans | Cash and cash equivalents | Fair Value, Inputs, Level 1</t>
  </si>
  <si>
    <t>Other Retiree Benefit Plans | U.S. common stocks | Fair Value, Inputs, Level 1</t>
  </si>
  <si>
    <t>Other Retiree Benefit Plans | International common stocks | Fair Value, Inputs, Level 1</t>
  </si>
  <si>
    <t>Other Retiree Benefit Plans | Pooled funds | Fair Value, Inputs, Level 1</t>
  </si>
  <si>
    <t>Other Retiree Benefit Plans | Fixed income securities | Fair Value, Inputs, Level 2</t>
  </si>
  <si>
    <t>Other Retiree Benefit Plans | Guaranteed investment contracts | Fair Value, Inputs, Level 2</t>
  </si>
  <si>
    <t>Other Retiree Benefit Plans | Domestic, developed and emerging markets equity funds | Fair Value Measured at Net Asset Value Per Share</t>
  </si>
  <si>
    <t>Other Retiree Benefit Plans | Fixed income funds | Fair Value Measured at Net Asset Value Per Share</t>
  </si>
  <si>
    <t>Other Retiree Benefit Plans | Hedge funds | Fair Value Measured at Net Asset Value Per Share</t>
  </si>
  <si>
    <t>Other Retiree Benefit Plans | Multi-Asset funds | Fair Value Measured at Net Asset Value Per Share</t>
  </si>
  <si>
    <t>Other Retiree Benefit Plans | Real estate funds | Fair Value Measured at Net Asset Value Per Share</t>
  </si>
  <si>
    <t>Other Retiree Benefit Plans | Other assets and liabilities, net</t>
  </si>
  <si>
    <t>United States | Pension Plans</t>
  </si>
  <si>
    <t>United States | Pension Plans | Fair Value, Inputs, Level 1, 2 and 3</t>
  </si>
  <si>
    <t>United States | Pension Plans | Fair Value Measured at Net Asset Value Per Share</t>
  </si>
  <si>
    <t>United States | Pension Plans | Cash and cash equivalents | Fair Value, Inputs, Level 1</t>
  </si>
  <si>
    <t>United States | Pension Plans | U.S. common stocks | Fair Value, Inputs, Level 1</t>
  </si>
  <si>
    <t>United States | Pension Plans | International common stocks | Fair Value, Inputs, Level 1</t>
  </si>
  <si>
    <t>United States | Pension Plans | Pooled funds | Fair Value, Inputs, Level 1</t>
  </si>
  <si>
    <t>United States | Pension Plans | Fixed income securities | Fair Value, Inputs, Level 2</t>
  </si>
  <si>
    <t>United States | Pension Plans | Guaranteed investment contracts | Fair Value, Inputs, Level 2</t>
  </si>
  <si>
    <t>United States | Pension Plans | Domestic, developed and emerging markets equity funds | Fair Value Measured at Net Asset Value Per Share</t>
  </si>
  <si>
    <t>United States | Pension Plans | Fixed income funds | Fair Value Measured at Net Asset Value Per Share</t>
  </si>
  <si>
    <t>United States | Pension Plans | Hedge funds | Fair Value Measured at Net Asset Value Per Share</t>
  </si>
  <si>
    <t>United States | Pension Plans | Multi-Asset funds | Fair Value Measured at Net Asset Value Per Share</t>
  </si>
  <si>
    <t>United States | Pension Plans | Real estate funds | Fair Value Measured at Net Asset Value Per Share</t>
  </si>
  <si>
    <t>United States | Pension Plans | Other assets and liabilities, net</t>
  </si>
  <si>
    <t>International | Pension Plans</t>
  </si>
  <si>
    <t>International | Pension Plans | Fair Value, Inputs, Level 1, 2 and 3</t>
  </si>
  <si>
    <t>International | Pension Plans | Fair Value Measured at Net Asset Value Per Share</t>
  </si>
  <si>
    <t>International | Pension Plans | Cash and cash equivalents | Fair Value, Inputs, Level 1</t>
  </si>
  <si>
    <t>International | Pension Plans | U.S. common stocks | Fair Value, Inputs, Level 1</t>
  </si>
  <si>
    <t>International | Pension Plans | International common stocks | Fair Value, Inputs, Level 1</t>
  </si>
  <si>
    <t>International | Pension Plans | Pooled funds | Fair Value, Inputs, Level 1</t>
  </si>
  <si>
    <t>International | Pension Plans | Fixed income securities | Fair Value, Inputs, Level 2</t>
  </si>
  <si>
    <t>International | Pension Plans | Guaranteed investment contracts | Fair Value, Inputs, Level 2</t>
  </si>
  <si>
    <t>International | Pension Plans | Domestic, developed and emerging markets equity funds | Fair Value Measured at Net Asset Value Per Share</t>
  </si>
  <si>
    <t>International | Pension Plans | Fixed income funds | Fair Value Measured at Net Asset Value Per Share</t>
  </si>
  <si>
    <t>International | Pension Plans | Hedge funds | Fair Value Measured at Net Asset Value Per Share</t>
  </si>
  <si>
    <t>International | Pension Plans | Multi-Asset funds | Fair Value Measured at Net Asset Value Per Share</t>
  </si>
  <si>
    <t>International | Pension Plans | Real estate funds | Fair Value Measured at Net Asset Value Per Share</t>
  </si>
  <si>
    <t>International | Pension Plans | Other assets and liabilities, net</t>
  </si>
  <si>
    <t>Retirement Plans and Other Retiree Benefits - Additional Information, U.S. Plans (Details) - Pension Plans - USD ($) $ in Millions</t>
  </si>
  <si>
    <t>Long-term rate of return on plan assets</t>
  </si>
  <si>
    <t>6.30%</t>
  </si>
  <si>
    <t>Percentage of investments in Company's common stock</t>
  </si>
  <si>
    <t>U.S. plans assets sold to Company (in shares)</t>
  </si>
  <si>
    <t>U.S. plans assets purchased to Company (in shares)</t>
  </si>
  <si>
    <t>Dividends received by plans on the Company’s common stock</t>
  </si>
  <si>
    <t>6.60%</t>
  </si>
  <si>
    <t>Retirement Plans and Other Retiree Benefits - Summary of Defined Benefit and Other Retiree Benefit Plans (Details) - USD ($) $ in Millions</t>
  </si>
  <si>
    <t>Amounts Recognized in Balance Sheet</t>
  </si>
  <si>
    <t>Current liabilities</t>
  </si>
  <si>
    <t>Pension Plans</t>
  </si>
  <si>
    <t>Weighted-Average Assumptions Used to Determine Benefit Obligations</t>
  </si>
  <si>
    <t>Change in Benefit Obligations</t>
  </si>
  <si>
    <t>Benefit obligations at beginning of year</t>
  </si>
  <si>
    <t>Service cost</t>
  </si>
  <si>
    <t>Interest cost</t>
  </si>
  <si>
    <t>Participants’ contributions</t>
  </si>
  <si>
    <t>Acquisitions/plan amendments</t>
  </si>
  <si>
    <t>Actuarial loss (gain)</t>
  </si>
  <si>
    <t>Foreign exchange impact</t>
  </si>
  <si>
    <t>Termination benefits</t>
  </si>
  <si>
    <t>Curtailments and settlements</t>
  </si>
  <si>
    <t>Benefit payments</t>
  </si>
  <si>
    <t>Benefit obligations at end of year</t>
  </si>
  <si>
    <t>Change in Plan Assets</t>
  </si>
  <si>
    <t>Fair value of plan assets at beginning of year</t>
  </si>
  <si>
    <t>Actual return on plan assets</t>
  </si>
  <si>
    <t>Company contributions</t>
  </si>
  <si>
    <t>Settlements and acquisitions</t>
  </si>
  <si>
    <t>Fair value of plan assets at end of year</t>
  </si>
  <si>
    <t>Funded Status</t>
  </si>
  <si>
    <t>Net amount recognized</t>
  </si>
  <si>
    <t>Noncurrent assets</t>
  </si>
  <si>
    <t>Noncurrent liabilities</t>
  </si>
  <si>
    <t>Amounts Recognized in Accumulated Other Comprehensive Income (Loss)</t>
  </si>
  <si>
    <t>Actuarial loss</t>
  </si>
  <si>
    <t>Transition/prior service cost</t>
  </si>
  <si>
    <t>Amounts recognized in accumulated other comprehensive income</t>
  </si>
  <si>
    <t>Discount rate</t>
  </si>
  <si>
    <t>3.56%</t>
  </si>
  <si>
    <t>4.43%</t>
  </si>
  <si>
    <t>Long-term rate of compensation increase</t>
  </si>
  <si>
    <t>3.50%</t>
  </si>
  <si>
    <t>ESOP growth rate</t>
  </si>
  <si>
    <t>Medical cost trend rate of increase</t>
  </si>
  <si>
    <t>Interest Crediting Rate</t>
  </si>
  <si>
    <t>Assumed medical cost trend rates [Abstract]</t>
  </si>
  <si>
    <t>Medical cost trend rate assumed for next fiscal year</t>
  </si>
  <si>
    <t>Ultimate medical cost trend rate</t>
  </si>
  <si>
    <t>4.75%</t>
  </si>
  <si>
    <t>Year which ultimate medical cost trend rate is reached</t>
  </si>
  <si>
    <t>2025</t>
  </si>
  <si>
    <t>Accumulated benefit obligation</t>
  </si>
  <si>
    <t>3.40%</t>
  </si>
  <si>
    <t>4.38%</t>
  </si>
  <si>
    <t>3.21%</t>
  </si>
  <si>
    <t>Long-term rate of return on plan assets [Abstract]</t>
  </si>
  <si>
    <t>Average annual rates of return for the most recent 1-year period</t>
  </si>
  <si>
    <t>Average annual rates of return for the most recent 5-year period</t>
  </si>
  <si>
    <t>Average annual rates of return for the most recent 10-year period</t>
  </si>
  <si>
    <t>Average annual rates of return for the most recent 15-year period</t>
  </si>
  <si>
    <t>7.00%</t>
  </si>
  <si>
    <t>Average annual rates of return for the most recent 25-year period</t>
  </si>
  <si>
    <t>2.06%</t>
  </si>
  <si>
    <t>3.38%</t>
  </si>
  <si>
    <t>4.06%</t>
  </si>
  <si>
    <t>2.83%</t>
  </si>
  <si>
    <t>2.86%</t>
  </si>
  <si>
    <t>0.85%</t>
  </si>
  <si>
    <t>Retirement Plans and Other Retiree Benefits - Benefit Obligation Exceeds Fair Value of Plan Assets (Details) - Pension Plans - USD ($) $ in Millions</t>
  </si>
  <si>
    <t>Projected benefit obligation</t>
  </si>
  <si>
    <t>Retirement Plans and Other Retiree Benefits - Summary of Other Retiree Benefit Plans (Details) - Other Retiree Benefit Plans - USD ($) $ in Millions</t>
  </si>
  <si>
    <t>Retirement Plans and Other Retiree Benefits - Summary of Net Periodic Benefit Costs (Details) - USD ($) $ in Millions</t>
  </si>
  <si>
    <t>Components of Net Periodic Benefit Cost</t>
  </si>
  <si>
    <t>Annual ESOP allocation</t>
  </si>
  <si>
    <t>Expected return on plan assets</t>
  </si>
  <si>
    <t>Amortization of transition and prior service costs (credits)</t>
  </si>
  <si>
    <t>Amortization of actuarial loss</t>
  </si>
  <si>
    <t>Net periodic benefit cost</t>
  </si>
  <si>
    <t>Other postretirement charges</t>
  </si>
  <si>
    <t>Total pension cost</t>
  </si>
  <si>
    <t>Weighted-Average Assumptions Used to Determine Net Periodic Benefit Cost</t>
  </si>
  <si>
    <t>3.80%</t>
  </si>
  <si>
    <t>4.41%</t>
  </si>
  <si>
    <t>6.80%</t>
  </si>
  <si>
    <t>6.33%</t>
  </si>
  <si>
    <t>3.73%</t>
  </si>
  <si>
    <t>4.27%</t>
  </si>
  <si>
    <t>4.26%</t>
  </si>
  <si>
    <t>Defined Benefit Plan Disclosure, Additional Information [Abstract]</t>
  </si>
  <si>
    <t>Voluntary contributions to postretirement plans</t>
  </si>
  <si>
    <t>2.53%</t>
  </si>
  <si>
    <t>2.59%</t>
  </si>
  <si>
    <t>4.04%</t>
  </si>
  <si>
    <t>4.14%</t>
  </si>
  <si>
    <t>2.79%</t>
  </si>
  <si>
    <t>2.58%</t>
  </si>
  <si>
    <t>0.65%</t>
  </si>
  <si>
    <t>Retirement Plans and Other Retiree Benefits - Expected Contributions and Benefit Payments (Details) $ in Millions</t>
  </si>
  <si>
    <t>Expected benefit payments from company assets</t>
  </si>
  <si>
    <t>Total benefit payments [Abstract]</t>
  </si>
  <si>
    <t>2025-2029</t>
  </si>
  <si>
    <t>Income Taxes - Components of Income Before Income Taxes (Details) - USD ($) $ in Millions</t>
  </si>
  <si>
    <t>Income Taxes - Provision for Income Taxes (Details) - USD ($) $ in Millions</t>
  </si>
  <si>
    <t>Total Provision for income taxes</t>
  </si>
  <si>
    <t>Income Taxes - Income Tax Provision Reconciliation (Details) - USD ($) $ in Millions</t>
  </si>
  <si>
    <t>Goodwill and intangible assets</t>
  </si>
  <si>
    <t>Property, plant and equipment</t>
  </si>
  <si>
    <t>Pension and other retiree benefits</t>
  </si>
  <si>
    <t>Stock-based compensation</t>
  </si>
  <si>
    <t>Tax credits and tax loss carryforwards</t>
  </si>
  <si>
    <t>Deferred withholding tax</t>
  </si>
  <si>
    <t>Other, net</t>
  </si>
  <si>
    <t>Total deferred tax benefit (provision)</t>
  </si>
  <si>
    <t>Income Taxes - Effective Tax Rate Reconciliation (Details) - USD ($) $ in Millions</t>
  </si>
  <si>
    <t>Tax at United States statutory rate</t>
  </si>
  <si>
    <t>35.00%</t>
  </si>
  <si>
    <t>Effective Income Tax Rate Reconciliation, Deduction, Dividend, Percent</t>
  </si>
  <si>
    <t>State income taxes, net of federal benefit</t>
  </si>
  <si>
    <t>0.60%</t>
  </si>
  <si>
    <t>1.00%</t>
  </si>
  <si>
    <t>Earnings taxed at other than United States statutory rate</t>
  </si>
  <si>
    <t>4.70%</t>
  </si>
  <si>
    <t>5.60%</t>
  </si>
  <si>
    <t>(3.40%)</t>
  </si>
  <si>
    <t>Excess tax benefits from stock-based compensation</t>
  </si>
  <si>
    <t>(0.20%)</t>
  </si>
  <si>
    <t>(0.30%)</t>
  </si>
  <si>
    <t>(1.40%)</t>
  </si>
  <si>
    <t>Foreign Tax Credit Carryback</t>
  </si>
  <si>
    <t>(1.70%)</t>
  </si>
  <si>
    <t>(Benefit) charge for previously disclosed tax matters</t>
  </si>
  <si>
    <t>(0.90%)</t>
  </si>
  <si>
    <t>Foreign-derived intangible income benefit</t>
  </si>
  <si>
    <t>(1.30%)</t>
  </si>
  <si>
    <t>(1.10%)</t>
  </si>
  <si>
    <t>(0.50%)</t>
  </si>
  <si>
    <t>Effective tax rate</t>
  </si>
  <si>
    <t>23.40%</t>
  </si>
  <si>
    <t>26.20%</t>
  </si>
  <si>
    <t>37.70%</t>
  </si>
  <si>
    <t>Tax reform, provisional charge</t>
  </si>
  <si>
    <t>Income tax benefit related to changes in swiss preferential tax regime and increase to cantonal tax rate</t>
  </si>
  <si>
    <t>Benefit from foreign tax matter</t>
  </si>
  <si>
    <t>SWITZERLAND</t>
  </si>
  <si>
    <t>Income Taxes - Components of Deferred Tax Assets (Liabilities) (Details) - USD ($) $ in Millions</t>
  </si>
  <si>
    <t>Deferred tax liabilities:</t>
  </si>
  <si>
    <t>Deferred tax liabilities, total</t>
  </si>
  <si>
    <t>Deferred tax assets:</t>
  </si>
  <si>
    <t>Accrued liabilities</t>
  </si>
  <si>
    <t>Total deferred tax assets</t>
  </si>
  <si>
    <t>Valuation Allowance</t>
  </si>
  <si>
    <t>Deferred tax assets, total</t>
  </si>
  <si>
    <t>Assets:</t>
  </si>
  <si>
    <t>Liabilities:</t>
  </si>
  <si>
    <t>Net deferred income taxes</t>
  </si>
  <si>
    <t>Income Taxes - Narrative (Details) - USD ($) $ in Millions</t>
  </si>
  <si>
    <t>Income Taxes [Line Items]</t>
  </si>
  <si>
    <t>Income tax expense (benefit) allocated directly to equity</t>
  </si>
  <si>
    <t>Unrecognized tax benefits that would impact effective tax rate</t>
  </si>
  <si>
    <t>Cash outflow from unrecognized tax benefit that would impact effective tax rate</t>
  </si>
  <si>
    <t>Interest (income) expense recognized related to unrecognized tax benefits</t>
  </si>
  <si>
    <t>Accrued interest related to unrecognized tax benefits</t>
  </si>
  <si>
    <t>Statue of limitations on foreign jurisdictions for tax audits</t>
  </si>
  <si>
    <t>Income Taxes - Unrecognized Tax Benefits (Details) - USD ($) $ in Millions</t>
  </si>
  <si>
    <t>Unrecognized tax benefits:</t>
  </si>
  <si>
    <t>Balance, January 1</t>
  </si>
  <si>
    <t>Increases as a result of tax positions taken during the current year</t>
  </si>
  <si>
    <t>Decreases of tax positions taken during prior years</t>
  </si>
  <si>
    <t>Increases of tax positions taken during prior years</t>
  </si>
  <si>
    <t>Decreases as a result of settlements with taxing authorities and the expiration of statutes of limitations</t>
  </si>
  <si>
    <t>Effect of foreign currency rate movements</t>
  </si>
  <si>
    <t>Balance, December 31</t>
  </si>
  <si>
    <t>Earnings Per Share (Details) - USD ($) $ / shares in Units, $ in Millions</t>
  </si>
  <si>
    <t>Income [Abstract]</t>
  </si>
  <si>
    <t>Basic EPS</t>
  </si>
  <si>
    <t>Diluted EPS</t>
  </si>
  <si>
    <t>Shares [Abstract]</t>
  </si>
  <si>
    <t>Basic EPS (in shares)</t>
  </si>
  <si>
    <t>Stock options and restricted stock units (in shares)</t>
  </si>
  <si>
    <t>Diluted EPS (in shares)</t>
  </si>
  <si>
    <t>Earnings Per Share, Basic [Abstract]</t>
  </si>
  <si>
    <t>Basic EPS (in dollars per share)</t>
  </si>
  <si>
    <t>Earnings Per Share, Diluted [Abstract]</t>
  </si>
  <si>
    <t>Diluted EPS (in dollars per share)</t>
  </si>
  <si>
    <t>Employee Stock Option</t>
  </si>
  <si>
    <t>Antidilutive Securities Excluded from Computation of Earnings Per Share [Line Items]</t>
  </si>
  <si>
    <t>Antidilutive securities excluded from computation of earnings per share (in shares)</t>
  </si>
  <si>
    <t>Restricted Stock Units (RSUs)</t>
  </si>
  <si>
    <t>Commitments and Contingencies (Details) $ in Millions</t>
  </si>
  <si>
    <t>Apr. 30, 2019USD ($)</t>
  </si>
  <si>
    <t>Sep. 30, 2015appeal</t>
  </si>
  <si>
    <t>Dec. 31, 2014USD ($)company</t>
  </si>
  <si>
    <t>Dec. 31, 2019USD ($)country_and_territorycase</t>
  </si>
  <si>
    <t>Dec. 31, 2018case</t>
  </si>
  <si>
    <t>Jul. 31, 2017USD ($)</t>
  </si>
  <si>
    <t>Contractual commitments (Abstract)</t>
  </si>
  <si>
    <t>Contractual commitments, amount</t>
  </si>
  <si>
    <t>Contingencies [Abstract]</t>
  </si>
  <si>
    <t>Minimum number of countries and territories serving consumers (more than) (in countries and territories) | country_and_territory</t>
  </si>
  <si>
    <t>Brazilian internal revenue authority, matter 1</t>
  </si>
  <si>
    <t>Loss Contingency, Number Of Cases On Appeal | case</t>
  </si>
  <si>
    <t>Loss contingency, number of appeals lost (in appeals) | appeal</t>
  </si>
  <si>
    <t>Brazilian internal revenue authority, matter 2</t>
  </si>
  <si>
    <t>Number of consumer goods companies | company</t>
  </si>
  <si>
    <t>Fine imposed French competition authority</t>
  </si>
  <si>
    <t>Fine imposed French competition authority - as a result of Sanex Acquisition</t>
  </si>
  <si>
    <t>Fine imposed by greek competition authority</t>
  </si>
  <si>
    <t>Increase in fine imposed by greek competition authority</t>
  </si>
  <si>
    <t>Loss contingency, pending claims, number (in cases) | case</t>
  </si>
  <si>
    <t>Loss contingency, new claims filed, number (in cases) | case</t>
  </si>
  <si>
    <t>Loss contingency, claims dismissed or settled, number (in cases) | case</t>
  </si>
  <si>
    <t>Number of cases resulting in favor jury verdict | case</t>
  </si>
  <si>
    <t>Number of cases resulting in adverse jury verdict | case</t>
  </si>
  <si>
    <t>Range of reasonably possible losses</t>
  </si>
  <si>
    <t>Segment Information - Narrative (Details) $ in Millions</t>
  </si>
  <si>
    <t>Sep. 30, 2019USD ($)</t>
  </si>
  <si>
    <t>Jun. 30, 2018USD ($)</t>
  </si>
  <si>
    <t>Dec. 31, 2019USD ($)business_segment</t>
  </si>
  <si>
    <t>Segment Reporting Information [Line Items]</t>
  </si>
  <si>
    <t>Number of product segments (in segments) | business_segment</t>
  </si>
  <si>
    <t>Number of reportable segments (in segments) | business_segment</t>
  </si>
  <si>
    <t>Number of operating segments | business_segment</t>
  </si>
  <si>
    <t>Acquisition-related costs</t>
  </si>
  <si>
    <t>Sales Revenue, Net</t>
  </si>
  <si>
    <t>Percentage of consolidated Net sales represented by sales outside US</t>
  </si>
  <si>
    <t>70.00%</t>
  </si>
  <si>
    <t>Percentage of consolidated Net sales coming from emerging markets</t>
  </si>
  <si>
    <t>Operating Profit | Corporate</t>
  </si>
  <si>
    <t>Operating Profit | Global Growth and Efficiency Program</t>
  </si>
  <si>
    <t>Customer Concentration Risk | Sales Revenue, Net</t>
  </si>
  <si>
    <t>Percentage of consolidated sales represented by one customer</t>
  </si>
  <si>
    <t>11.00%</t>
  </si>
  <si>
    <t>Segment Information - Schedule of Segment Information (Details) - USD ($) $ in Millions</t>
  </si>
  <si>
    <t>Assets</t>
  </si>
  <si>
    <t>Percentage of corporate identifiable assets consisting of derivative instruments</t>
  </si>
  <si>
    <t>Percentage of corporate identifiable assets consisting of investments in equity securities</t>
  </si>
  <si>
    <t>92.00%</t>
  </si>
  <si>
    <t>88.00%</t>
  </si>
  <si>
    <t>86.00%</t>
  </si>
  <si>
    <t>Total long lived assets</t>
  </si>
  <si>
    <t>Oral, Personal and Home Care | United States</t>
  </si>
  <si>
    <t>Pet Nutrition | United States</t>
  </si>
  <si>
    <t>Operating Segments | Oral, Personal and Home Care</t>
  </si>
  <si>
    <t>Operating Segments | Oral, Personal and Home Care | North America</t>
  </si>
  <si>
    <t>Operating Segments | Oral, Personal and Home Care | Latin America</t>
  </si>
  <si>
    <t>Operating Segments | Oral, Personal and Home Care | Europe</t>
  </si>
  <si>
    <t>Operating Segments | Oral, Personal and Home Care | Asia Pacific</t>
  </si>
  <si>
    <t>Operating Segments | Oral, Personal and Home Care | Africa/Eurasia</t>
  </si>
  <si>
    <t>Operating Segments | Pet Nutrition</t>
  </si>
  <si>
    <t>Leases - Narrative (Details) - USD ($) $ in Millions</t>
  </si>
  <si>
    <t>Lessee, Lease, Description [Line Items]</t>
  </si>
  <si>
    <t>Operating lease, liability</t>
  </si>
  <si>
    <t>Operating lease, payments</t>
  </si>
  <si>
    <t>Right-of-use asset obtained in exchange for operating lease liability</t>
  </si>
  <si>
    <t>Operating lease, weighted average remaining lease term</t>
  </si>
  <si>
    <t>Operating lease, weighted average discount rate</t>
  </si>
  <si>
    <t>4.10%</t>
  </si>
  <si>
    <t>Operating leases, rent expense</t>
  </si>
  <si>
    <t>Leases - Balance Sheet (Details) $ in Millions</t>
  </si>
  <si>
    <t>Long-Term Lease Liabilities</t>
  </si>
  <si>
    <t>Leases - Schedule of Minimum Lease Commitments (Details) $ in Millions</t>
  </si>
  <si>
    <t>Total lease commitments</t>
  </si>
  <si>
    <t>Less: Interest</t>
  </si>
  <si>
    <t>Leases - Schedule of Lease Cost (Details) $ in Millions</t>
  </si>
  <si>
    <t>Operating lease cost</t>
  </si>
  <si>
    <t>Short-term lease cost</t>
  </si>
  <si>
    <t>Variable lease cost</t>
  </si>
  <si>
    <t>Sublease income</t>
  </si>
  <si>
    <t>Total lease cost</t>
  </si>
  <si>
    <t>Leases - Schedule of Future Minimum Payments for Operating Leases (Details) $ in Millions</t>
  </si>
  <si>
    <t>Supplemental Income Statement Information (Details) - USD ($) $ in Millions</t>
  </si>
  <si>
    <t>Equity income</t>
  </si>
  <si>
    <t>Value-added tax matter in Brazil</t>
  </si>
  <si>
    <t>Write-off of certain investments and fixed assets</t>
  </si>
  <si>
    <t>Charges for a change in go-to-market strategy in certain countries</t>
  </si>
  <si>
    <t>Total Other (income) expense, net</t>
  </si>
  <si>
    <t>Interest incurred</t>
  </si>
  <si>
    <t>Interest capitalized</t>
  </si>
  <si>
    <t>Interest income</t>
  </si>
  <si>
    <t>Total Interest (income) expense, net</t>
  </si>
  <si>
    <t>Research and development</t>
  </si>
  <si>
    <t>Advertising</t>
  </si>
  <si>
    <t>Supplemental Balance Sheet Information (Details) - USD ($) $ in Millions</t>
  </si>
  <si>
    <t>Inventory, Net [Abstract]</t>
  </si>
  <si>
    <t>Raw materials and supplies</t>
  </si>
  <si>
    <t>Work-in-process</t>
  </si>
  <si>
    <t>Finished goods</t>
  </si>
  <si>
    <t>Total Inventories, net</t>
  </si>
  <si>
    <t>Non-current inventory, net</t>
  </si>
  <si>
    <t>Current Inventories, net</t>
  </si>
  <si>
    <t>Inventories valued under LIFO</t>
  </si>
  <si>
    <t>Excess of current cost over LIFO cost</t>
  </si>
  <si>
    <t>Land</t>
  </si>
  <si>
    <t>Buildings</t>
  </si>
  <si>
    <t>Manufacturing machinery and equipment</t>
  </si>
  <si>
    <t>Other equipment</t>
  </si>
  <si>
    <t>Property, plant and equipment, gross</t>
  </si>
  <si>
    <t>Accumulated depreciation</t>
  </si>
  <si>
    <t>Total Property, plant and equipment, net</t>
  </si>
  <si>
    <t>Accrued advertising and coupon redemption</t>
  </si>
  <si>
    <t>Accrued payroll and employee benefits</t>
  </si>
  <si>
    <t>Accrued taxes other than income taxes</t>
  </si>
  <si>
    <t>Restructuring accrual</t>
  </si>
  <si>
    <t>Accrued interest</t>
  </si>
  <si>
    <t>Derivatives</t>
  </si>
  <si>
    <t>Total Other accruals</t>
  </si>
  <si>
    <t>Total Other liabilities</t>
  </si>
  <si>
    <t>Supplemental Other Comprehensive Income (Loss) Information - Schedule of Comprehensive Income (Loss) (Details) - USD ($) $ in Millions</t>
  </si>
  <si>
    <t>Reclassification Adjustment out of Accumulated Other Comprehensive Income [Line Items]</t>
  </si>
  <si>
    <t>Other comprehensive income (loss), Pretax</t>
  </si>
  <si>
    <t>Pension and other benefits</t>
  </si>
  <si>
    <t>Other comprehensive income (loss), before reclassifications, Pretax</t>
  </si>
  <si>
    <t>Reclassification from AOCI, Pretax</t>
  </si>
  <si>
    <t>Other comprehensive income (loss), before reclassifications, Net of Tax</t>
  </si>
  <si>
    <t>Reclassification from AOCI, Net of Tax</t>
  </si>
  <si>
    <t>Cash flow hedges</t>
  </si>
  <si>
    <t>Supplemental Other Comprehensive Income (Loss) Information - Narrative (Details) - USD ($) $ in Millions</t>
  </si>
  <si>
    <t>Unrecognized pension and other retiree benefit costs, aftertax</t>
  </si>
  <si>
    <t>Foreign currency translation adjustments</t>
  </si>
  <si>
    <t>Quarterly Financial Data (Unaudited) (Details) - USD ($) $ / shares in Units, $ in Millions</t>
  </si>
  <si>
    <t>Quarterly financial data (Unaudited) [Abstract]</t>
  </si>
  <si>
    <t>Earnings (loss) per common share:</t>
  </si>
  <si>
    <t>Quarterly Financial Information Disclosure [Abstract]</t>
  </si>
  <si>
    <t>Gross Profit</t>
  </si>
  <si>
    <t>Total Global Growth and Efficiency Program charges, including noncontrolling interest, aftertax</t>
  </si>
  <si>
    <t>Global Growth and Efficiency Program | Gross Profit</t>
  </si>
  <si>
    <t>BRAZIL</t>
  </si>
  <si>
    <t>Schedule II - Valuation and Qualifying Accounts (Details) - USD ($) $ in Millions</t>
  </si>
  <si>
    <t>Allowance for doubtful accounts and estimated returns</t>
  </si>
  <si>
    <t>SEC Schedule, 12-09, Movement in Valuation Allowances and Reserves [Roll Forward]</t>
  </si>
  <si>
    <t>Beginning balance of valuation allowance and reserves</t>
  </si>
  <si>
    <t>Charged to Costs and Expenses, additions</t>
  </si>
  <si>
    <t>Other, additions</t>
  </si>
  <si>
    <t>Deductions</t>
  </si>
  <si>
    <t>Ending balance of valuation allowance and reserves</t>
  </si>
  <si>
    <t>Valuation allowance for deferred tax assets</t>
  </si>
  <si>
    <t>Label</t>
  </si>
  <si>
    <t>Element</t>
  </si>
  <si>
    <t>Value</t>
  </si>
  <si>
    <t>Number Of Dividends Declared Per Quarter</t>
  </si>
  <si>
    <t>cl_NumberOfDividendsDeclaredPerQuart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61.3</v>
      </c>
    </row>
    <row r="27" spans="1:4">
      <c r="A27" s="4" t="s">
        <v>46</v>
      </c>
      <c r="C27" s="6" t="n">
        <v>855029777</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5</v>
      </c>
    </row>
    <row r="42" spans="1:4">
      <c r="A42" s="4" t="s">
        <v>61</v>
      </c>
      <c r="B42" s="4" t="s">
        <v>66</v>
      </c>
    </row>
    <row r="43" spans="1:4">
      <c r="A43" s="4" t="s">
        <v>63</v>
      </c>
      <c r="B43" s="4" t="s">
        <v>64</v>
      </c>
    </row>
    <row r="44" spans="1:4">
      <c r="A44" s="4" t="s">
        <v>67</v>
      </c>
    </row>
    <row r="45" spans="1:4">
      <c r="A45" s="3" t="s">
        <v>5</v>
      </c>
    </row>
    <row r="46" spans="1:4">
      <c r="A46" s="4" t="s">
        <v>59</v>
      </c>
      <c r="B46" s="4" t="s">
        <v>68</v>
      </c>
    </row>
    <row r="47" spans="1:4">
      <c r="A47" s="4" t="s">
        <v>61</v>
      </c>
      <c r="B47" s="4" t="s">
        <v>69</v>
      </c>
    </row>
    <row r="48" spans="1:4">
      <c r="A48" s="4" t="s">
        <v>63</v>
      </c>
      <c r="B48" s="4" t="s">
        <v>64</v>
      </c>
    </row>
    <row r="49" spans="1:4">
      <c r="A49" s="4" t="s">
        <v>70</v>
      </c>
    </row>
    <row r="50" spans="1:4">
      <c r="A50" s="3" t="s">
        <v>5</v>
      </c>
    </row>
    <row r="51" spans="1:4">
      <c r="A51" s="4" t="s">
        <v>59</v>
      </c>
      <c r="B51" s="4" t="s">
        <v>71</v>
      </c>
    </row>
    <row r="52" spans="1:4">
      <c r="A52" s="4" t="s">
        <v>61</v>
      </c>
      <c r="B52" s="4" t="s">
        <v>72</v>
      </c>
    </row>
    <row r="53" spans="1:4">
      <c r="A53" s="4" t="s">
        <v>63</v>
      </c>
      <c r="B53" s="4" t="s">
        <v>64</v>
      </c>
    </row>
    <row r="54" spans="1:4">
      <c r="A54" s="4" t="s">
        <v>73</v>
      </c>
    </row>
    <row r="55" spans="1:4">
      <c r="A55" s="3" t="s">
        <v>5</v>
      </c>
    </row>
    <row r="56" spans="1:4">
      <c r="A56" s="4" t="s">
        <v>59</v>
      </c>
      <c r="B56" s="4" t="s">
        <v>73</v>
      </c>
    </row>
    <row r="57" spans="1:4">
      <c r="A57" s="4" t="s">
        <v>61</v>
      </c>
      <c r="B57" s="4" t="s">
        <v>74</v>
      </c>
    </row>
    <row r="58" spans="1:4">
      <c r="A58" s="4" t="s">
        <v>63</v>
      </c>
      <c r="B5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76</v>
      </c>
      <c r="D2" s="2" t="s">
        <v>77</v>
      </c>
    </row>
    <row r="3" spans="1:4">
      <c r="A3" s="3" t="s">
        <v>1203</v>
      </c>
    </row>
    <row r="4" spans="1:4">
      <c r="A4" s="4" t="s">
        <v>100</v>
      </c>
      <c r="B4" s="7" t="n">
        <v>-87</v>
      </c>
      <c r="C4" s="7" t="n">
        <v>-189</v>
      </c>
      <c r="D4" s="7" t="n">
        <v>342</v>
      </c>
    </row>
    <row r="5" spans="1:4">
      <c r="A5" s="4" t="s">
        <v>97</v>
      </c>
    </row>
    <row r="6" spans="1:4">
      <c r="A6" s="3" t="s">
        <v>1203</v>
      </c>
    </row>
    <row r="7" spans="1:4">
      <c r="A7" s="4" t="s">
        <v>1204</v>
      </c>
      <c r="B7" s="6" t="n">
        <v>49</v>
      </c>
      <c r="C7" s="6" t="n">
        <v>-233</v>
      </c>
      <c r="D7" s="6" t="n">
        <v>218</v>
      </c>
    </row>
    <row r="8" spans="1:4">
      <c r="A8" s="4" t="s">
        <v>100</v>
      </c>
      <c r="B8" s="6" t="n">
        <v>27</v>
      </c>
      <c r="C8" s="6" t="n">
        <v>-218</v>
      </c>
      <c r="D8" s="6" t="n">
        <v>285</v>
      </c>
    </row>
    <row r="9" spans="1:4">
      <c r="A9" s="4" t="s">
        <v>1205</v>
      </c>
    </row>
    <row r="10" spans="1:4">
      <c r="A10" s="3" t="s">
        <v>1203</v>
      </c>
    </row>
    <row r="11" spans="1:4">
      <c r="A11" s="4" t="s">
        <v>1206</v>
      </c>
      <c r="B11" s="6" t="n">
        <v>-204</v>
      </c>
      <c r="C11" s="6" t="n">
        <v>-21</v>
      </c>
      <c r="D11" s="6" t="n">
        <v>21</v>
      </c>
    </row>
    <row r="12" spans="1:4">
      <c r="A12" s="4" t="s">
        <v>1207</v>
      </c>
      <c r="B12" s="6" t="n">
        <v>72</v>
      </c>
      <c r="C12" s="6" t="n">
        <v>69</v>
      </c>
      <c r="D12" s="6" t="n">
        <v>71</v>
      </c>
    </row>
    <row r="13" spans="1:4">
      <c r="A13" s="4" t="s">
        <v>1204</v>
      </c>
      <c r="B13" s="6" t="n">
        <v>-132</v>
      </c>
      <c r="C13" s="6" t="n">
        <v>48</v>
      </c>
      <c r="D13" s="6" t="n">
        <v>92</v>
      </c>
    </row>
    <row r="14" spans="1:4">
      <c r="A14" s="4" t="s">
        <v>1208</v>
      </c>
      <c r="B14" s="6" t="n">
        <v>-154</v>
      </c>
      <c r="C14" s="6" t="n">
        <v>-16</v>
      </c>
      <c r="D14" s="6" t="n">
        <v>9</v>
      </c>
    </row>
    <row r="15" spans="1:4">
      <c r="A15" s="4" t="s">
        <v>1209</v>
      </c>
      <c r="B15" s="6" t="n">
        <v>54</v>
      </c>
      <c r="C15" s="6" t="n">
        <v>54</v>
      </c>
      <c r="D15" s="6" t="n">
        <v>45</v>
      </c>
    </row>
    <row r="16" spans="1:4">
      <c r="A16" s="4" t="s">
        <v>100</v>
      </c>
      <c r="B16" s="6" t="n">
        <v>-100</v>
      </c>
      <c r="C16" s="6" t="n">
        <v>38</v>
      </c>
      <c r="D16" s="6" t="n">
        <v>54</v>
      </c>
    </row>
    <row r="17" spans="1:4">
      <c r="A17" s="4" t="s">
        <v>1210</v>
      </c>
    </row>
    <row r="18" spans="1:4">
      <c r="A18" s="3" t="s">
        <v>1203</v>
      </c>
    </row>
    <row r="19" spans="1:4">
      <c r="A19" s="4" t="s">
        <v>1206</v>
      </c>
      <c r="B19" s="6" t="n">
        <v>-9</v>
      </c>
    </row>
    <row r="20" spans="1:4">
      <c r="A20" s="4" t="s">
        <v>1207</v>
      </c>
      <c r="B20" s="6" t="n">
        <v>-6</v>
      </c>
    </row>
    <row r="21" spans="1:4">
      <c r="A21" s="4" t="s">
        <v>1204</v>
      </c>
      <c r="B21" s="6" t="n">
        <v>-15</v>
      </c>
    </row>
    <row r="22" spans="1:4">
      <c r="A22" s="4" t="s">
        <v>1208</v>
      </c>
      <c r="B22" s="6" t="n">
        <v>-7</v>
      </c>
    </row>
    <row r="23" spans="1:4">
      <c r="A23" s="4" t="s">
        <v>1209</v>
      </c>
      <c r="B23" s="6" t="n">
        <v>-5</v>
      </c>
    </row>
    <row r="24" spans="1:4">
      <c r="A24" s="4" t="s">
        <v>100</v>
      </c>
      <c r="B24" s="6" t="n">
        <v>-12</v>
      </c>
    </row>
    <row r="25" spans="1:4">
      <c r="A25" s="4" t="s">
        <v>1210</v>
      </c>
    </row>
    <row r="26" spans="1:4">
      <c r="A26" s="3" t="s">
        <v>1203</v>
      </c>
    </row>
    <row r="27" spans="1:4">
      <c r="A27" s="4" t="s">
        <v>1206</v>
      </c>
      <c r="C27" s="6" t="n">
        <v>10</v>
      </c>
      <c r="D27" s="6" t="n">
        <v>-25</v>
      </c>
    </row>
    <row r="28" spans="1:4">
      <c r="A28" s="4" t="s">
        <v>1207</v>
      </c>
      <c r="C28" s="6" t="n">
        <v>3</v>
      </c>
      <c r="D28" s="6" t="n">
        <v>3</v>
      </c>
    </row>
    <row r="29" spans="1:4">
      <c r="A29" s="4" t="s">
        <v>1204</v>
      </c>
      <c r="C29" s="6" t="n">
        <v>13</v>
      </c>
      <c r="D29" s="6" t="n">
        <v>-22</v>
      </c>
    </row>
    <row r="30" spans="1:4">
      <c r="A30" s="4" t="s">
        <v>1208</v>
      </c>
      <c r="C30" s="6" t="n">
        <v>8</v>
      </c>
      <c r="D30" s="6" t="n">
        <v>-16</v>
      </c>
    </row>
    <row r="31" spans="1:4">
      <c r="A31" s="4" t="s">
        <v>1209</v>
      </c>
      <c r="C31" s="6" t="n">
        <v>2</v>
      </c>
      <c r="D31" s="6" t="n">
        <v>2</v>
      </c>
    </row>
    <row r="32" spans="1:4">
      <c r="A32" s="4" t="s">
        <v>100</v>
      </c>
      <c r="C32" s="6" t="n">
        <v>10</v>
      </c>
      <c r="D32" s="6" t="n">
        <v>-14</v>
      </c>
    </row>
    <row r="33" spans="1:4">
      <c r="A33" s="4" t="s">
        <v>152</v>
      </c>
    </row>
    <row r="34" spans="1:4">
      <c r="A34" s="3" t="s">
        <v>1203</v>
      </c>
    </row>
    <row r="35" spans="1:4">
      <c r="A35" s="4" t="s">
        <v>1204</v>
      </c>
      <c r="B35" s="6" t="n">
        <v>-98</v>
      </c>
      <c r="C35" s="6" t="n">
        <v>-172</v>
      </c>
      <c r="D35" s="6" t="n">
        <v>288</v>
      </c>
    </row>
    <row r="36" spans="1:4">
      <c r="A36" s="4" t="s">
        <v>100</v>
      </c>
      <c r="B36" s="7" t="n">
        <v>-85</v>
      </c>
      <c r="C36" s="7" t="n">
        <v>-170</v>
      </c>
      <c r="D36" s="7" t="n">
        <v>3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76</v>
      </c>
    </row>
    <row r="2" spans="1:3">
      <c r="A2" s="3" t="s">
        <v>259</v>
      </c>
    </row>
    <row r="3" spans="1:3">
      <c r="A3" s="4" t="s">
        <v>1212</v>
      </c>
      <c r="B3" s="7" t="n">
        <v>1138</v>
      </c>
      <c r="C3" s="7" t="n">
        <v>1038</v>
      </c>
    </row>
    <row r="4" spans="1:3">
      <c r="A4" s="4" t="s">
        <v>1213</v>
      </c>
      <c r="B4" s="7" t="n">
        <v>3128</v>
      </c>
      <c r="C4" s="7" t="n">
        <v>31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4</v>
      </c>
      <c r="B1" s="2" t="s">
        <v>441</v>
      </c>
      <c r="K1" s="2" t="s">
        <v>1</v>
      </c>
    </row>
    <row r="2" spans="1:13">
      <c r="B2" s="2" t="s">
        <v>2</v>
      </c>
      <c r="C2" s="2" t="s">
        <v>531</v>
      </c>
      <c r="D2" s="2" t="s">
        <v>4</v>
      </c>
      <c r="E2" s="2" t="s">
        <v>532</v>
      </c>
      <c r="F2" s="2" t="s">
        <v>76</v>
      </c>
      <c r="G2" s="2" t="s">
        <v>533</v>
      </c>
      <c r="H2" s="2" t="s">
        <v>534</v>
      </c>
      <c r="I2" s="2" t="s">
        <v>442</v>
      </c>
      <c r="J2" s="2" t="s">
        <v>77</v>
      </c>
      <c r="K2" s="2" t="s">
        <v>2</v>
      </c>
      <c r="L2" s="2" t="s">
        <v>76</v>
      </c>
      <c r="M2" s="2" t="s">
        <v>77</v>
      </c>
    </row>
    <row r="3" spans="1:13">
      <c r="A3" s="3" t="s">
        <v>1215</v>
      </c>
    </row>
    <row r="4" spans="1:13">
      <c r="A4" s="4" t="s">
        <v>79</v>
      </c>
      <c r="B4" s="7" t="n">
        <v>4015</v>
      </c>
      <c r="C4" s="7" t="n">
        <v>3928</v>
      </c>
      <c r="D4" s="7" t="n">
        <v>3866</v>
      </c>
      <c r="E4" s="7" t="n">
        <v>3884</v>
      </c>
      <c r="F4" s="7" t="n">
        <v>3811</v>
      </c>
      <c r="G4" s="7" t="n">
        <v>3845</v>
      </c>
      <c r="H4" s="7" t="n">
        <v>3886</v>
      </c>
      <c r="I4" s="7" t="n">
        <v>4002</v>
      </c>
      <c r="K4" s="7" t="n">
        <v>15693</v>
      </c>
      <c r="L4" s="7" t="n">
        <v>15544</v>
      </c>
      <c r="M4" s="7" t="n">
        <v>15454</v>
      </c>
    </row>
    <row r="5" spans="1:13">
      <c r="A5" s="4" t="s">
        <v>81</v>
      </c>
      <c r="B5" s="6" t="n">
        <v>2414</v>
      </c>
      <c r="C5" s="6" t="n">
        <v>2316</v>
      </c>
      <c r="D5" s="6" t="n">
        <v>2308</v>
      </c>
      <c r="E5" s="6" t="n">
        <v>2287</v>
      </c>
      <c r="F5" s="6" t="n">
        <v>2253</v>
      </c>
      <c r="G5" s="6" t="n">
        <v>2269</v>
      </c>
      <c r="H5" s="6" t="n">
        <v>2301</v>
      </c>
      <c r="I5" s="6" t="n">
        <v>2408</v>
      </c>
      <c r="K5" s="6" t="n">
        <v>9325</v>
      </c>
      <c r="L5" s="6" t="n">
        <v>9231</v>
      </c>
      <c r="M5" s="6" t="n">
        <v>9280</v>
      </c>
    </row>
    <row r="6" spans="1:13">
      <c r="A6" s="4" t="s">
        <v>89</v>
      </c>
      <c r="B6" s="6" t="n">
        <v>682</v>
      </c>
      <c r="C6" s="6" t="n">
        <v>627</v>
      </c>
      <c r="D6" s="6" t="n">
        <v>618</v>
      </c>
      <c r="E6" s="6" t="n">
        <v>600</v>
      </c>
      <c r="F6" s="6" t="n">
        <v>643</v>
      </c>
      <c r="G6" s="6" t="n">
        <v>562</v>
      </c>
      <c r="H6" s="6" t="n">
        <v>675</v>
      </c>
      <c r="I6" s="6" t="n">
        <v>678</v>
      </c>
      <c r="K6" s="6" t="n">
        <v>2527</v>
      </c>
      <c r="L6" s="6" t="n">
        <v>2558</v>
      </c>
      <c r="M6" s="6" t="n">
        <v>2174</v>
      </c>
    </row>
    <row r="7" spans="1:13">
      <c r="A7" s="4" t="s">
        <v>91</v>
      </c>
      <c r="B7" s="7" t="n">
        <v>643</v>
      </c>
      <c r="C7" s="7" t="n">
        <v>578</v>
      </c>
      <c r="D7" s="7" t="n">
        <v>586</v>
      </c>
      <c r="E7" s="7" t="n">
        <v>560</v>
      </c>
      <c r="F7" s="7" t="n">
        <v>606</v>
      </c>
      <c r="G7" s="7" t="n">
        <v>523</v>
      </c>
      <c r="H7" s="7" t="n">
        <v>637</v>
      </c>
      <c r="I7" s="7" t="n">
        <v>634</v>
      </c>
      <c r="K7" s="7" t="n">
        <v>2367</v>
      </c>
      <c r="L7" s="7" t="n">
        <v>2400</v>
      </c>
      <c r="M7" s="7" t="n">
        <v>2024</v>
      </c>
    </row>
    <row r="8" spans="1:13">
      <c r="A8" s="3" t="s">
        <v>1216</v>
      </c>
    </row>
    <row r="9" spans="1:13">
      <c r="A9" s="4" t="s">
        <v>1076</v>
      </c>
      <c r="B9" s="8" t="n">
        <v>0.75</v>
      </c>
      <c r="C9" s="8" t="n">
        <v>0.67</v>
      </c>
      <c r="D9" s="8" t="n">
        <v>0.68</v>
      </c>
      <c r="E9" s="8" t="n">
        <v>0.65</v>
      </c>
      <c r="F9" s="8" t="n">
        <v>0.7</v>
      </c>
      <c r="G9" s="8" t="n">
        <v>0.6</v>
      </c>
      <c r="H9" s="8" t="n">
        <v>0.73</v>
      </c>
      <c r="I9" s="8" t="n">
        <v>0.72</v>
      </c>
      <c r="K9" s="8" t="n">
        <v>2.76</v>
      </c>
      <c r="L9" s="8" t="n">
        <v>2.76</v>
      </c>
      <c r="M9" s="8" t="n">
        <v>2.3</v>
      </c>
    </row>
    <row r="10" spans="1:13">
      <c r="A10" s="4" t="s">
        <v>1078</v>
      </c>
      <c r="B10" s="8" t="n">
        <v>0.75</v>
      </c>
      <c r="C10" s="8" t="n">
        <v>0.67</v>
      </c>
      <c r="D10" s="8" t="n">
        <v>0.68</v>
      </c>
      <c r="E10" s="8" t="n">
        <v>0.65</v>
      </c>
      <c r="F10" s="8" t="n">
        <v>0.7</v>
      </c>
      <c r="G10" s="8" t="n">
        <v>0.6</v>
      </c>
      <c r="H10" s="8" t="n">
        <v>0.73</v>
      </c>
      <c r="I10" s="8" t="n">
        <v>0.72</v>
      </c>
      <c r="K10" s="8" t="n">
        <v>2.75</v>
      </c>
      <c r="L10" s="8" t="n">
        <v>2.75</v>
      </c>
      <c r="M10" s="8" t="n">
        <v>2.28</v>
      </c>
    </row>
    <row r="11" spans="1:13">
      <c r="A11" s="3" t="s">
        <v>1217</v>
      </c>
    </row>
    <row r="12" spans="1:13">
      <c r="A12" s="4" t="s">
        <v>572</v>
      </c>
      <c r="K12" s="7" t="n">
        <v>57</v>
      </c>
      <c r="L12" s="7" t="n">
        <v>88</v>
      </c>
      <c r="M12" s="7" t="n">
        <v>152</v>
      </c>
    </row>
    <row r="13" spans="1:13">
      <c r="A13" s="4" t="s">
        <v>1117</v>
      </c>
      <c r="B13" s="7" t="n">
        <v>6</v>
      </c>
      <c r="C13" s="7" t="n">
        <v>14</v>
      </c>
      <c r="K13" s="6" t="n">
        <v>20</v>
      </c>
    </row>
    <row r="14" spans="1:13">
      <c r="A14" s="4" t="s">
        <v>180</v>
      </c>
      <c r="G14" s="7" t="n">
        <v>80</v>
      </c>
      <c r="J14" s="7" t="n">
        <v>275</v>
      </c>
      <c r="K14" s="6" t="n">
        <v>0</v>
      </c>
      <c r="L14" s="6" t="n">
        <v>80</v>
      </c>
      <c r="M14" s="6" t="n">
        <v>275</v>
      </c>
    </row>
    <row r="15" spans="1:13">
      <c r="A15" s="4" t="s">
        <v>1167</v>
      </c>
      <c r="H15" s="7" t="n">
        <v>-15</v>
      </c>
      <c r="L15" s="6" t="n">
        <v>-15</v>
      </c>
    </row>
    <row r="16" spans="1:13">
      <c r="A16" s="4" t="s">
        <v>1218</v>
      </c>
    </row>
    <row r="17" spans="1:13">
      <c r="A17" s="3" t="s">
        <v>1217</v>
      </c>
    </row>
    <row r="18" spans="1:13">
      <c r="A18" s="4" t="s">
        <v>1117</v>
      </c>
      <c r="K18" s="6" t="n">
        <v>3</v>
      </c>
    </row>
    <row r="19" spans="1:13">
      <c r="A19" s="4" t="s">
        <v>499</v>
      </c>
    </row>
    <row r="20" spans="1:13">
      <c r="A20" s="3" t="s">
        <v>1217</v>
      </c>
    </row>
    <row r="21" spans="1:13">
      <c r="A21" s="4" t="s">
        <v>572</v>
      </c>
      <c r="K21" s="6" t="n">
        <v>132</v>
      </c>
      <c r="L21" s="6" t="n">
        <v>161</v>
      </c>
      <c r="M21" s="6" t="n">
        <v>333</v>
      </c>
    </row>
    <row r="22" spans="1:13">
      <c r="A22" s="4" t="s">
        <v>535</v>
      </c>
      <c r="B22" s="6" t="n">
        <v>27</v>
      </c>
      <c r="C22" s="6" t="n">
        <v>22</v>
      </c>
      <c r="E22" s="7" t="n">
        <v>22</v>
      </c>
      <c r="F22" s="7" t="n">
        <v>32</v>
      </c>
      <c r="G22" s="6" t="n">
        <v>22</v>
      </c>
      <c r="H22" s="6" t="n">
        <v>51</v>
      </c>
      <c r="I22" s="7" t="n">
        <v>20</v>
      </c>
      <c r="K22" s="6" t="n">
        <v>102</v>
      </c>
      <c r="L22" s="6" t="n">
        <v>125</v>
      </c>
      <c r="M22" s="6" t="n">
        <v>246</v>
      </c>
    </row>
    <row r="23" spans="1:13">
      <c r="A23" s="4" t="s">
        <v>1219</v>
      </c>
      <c r="D23" s="7" t="n">
        <v>31</v>
      </c>
      <c r="F23" s="6" t="n">
        <v>34</v>
      </c>
      <c r="H23" s="6" t="n">
        <v>48</v>
      </c>
      <c r="K23" s="6" t="n">
        <v>102</v>
      </c>
      <c r="L23" s="6" t="n">
        <v>124</v>
      </c>
    </row>
    <row r="24" spans="1:13">
      <c r="A24" s="4" t="s">
        <v>1220</v>
      </c>
    </row>
    <row r="25" spans="1:13">
      <c r="A25" s="3" t="s">
        <v>1217</v>
      </c>
    </row>
    <row r="26" spans="1:13">
      <c r="A26" s="4" t="s">
        <v>572</v>
      </c>
      <c r="B26" s="6" t="n">
        <v>1</v>
      </c>
      <c r="C26" s="7" t="n">
        <v>1</v>
      </c>
      <c r="D26" s="7" t="n">
        <v>3</v>
      </c>
      <c r="E26" s="7" t="n">
        <v>11</v>
      </c>
      <c r="F26" s="7" t="n">
        <v>12</v>
      </c>
      <c r="G26" s="7" t="n">
        <v>8</v>
      </c>
      <c r="H26" s="7" t="n">
        <v>5</v>
      </c>
      <c r="I26" s="7" t="n">
        <v>6</v>
      </c>
      <c r="K26" s="6" t="n">
        <v>8</v>
      </c>
      <c r="L26" s="6" t="n">
        <v>31</v>
      </c>
      <c r="M26" s="7" t="n">
        <v>75</v>
      </c>
    </row>
    <row r="27" spans="1:13">
      <c r="A27" s="4" t="s">
        <v>1221</v>
      </c>
    </row>
    <row r="28" spans="1:13">
      <c r="A28" s="3" t="s">
        <v>1217</v>
      </c>
    </row>
    <row r="29" spans="1:13">
      <c r="A29" s="4" t="s">
        <v>1167</v>
      </c>
      <c r="B29" s="6" t="n">
        <v>-20</v>
      </c>
      <c r="K29" s="6" t="n">
        <v>-20</v>
      </c>
    </row>
    <row r="30" spans="1:13">
      <c r="A30" s="4" t="s">
        <v>1038</v>
      </c>
    </row>
    <row r="31" spans="1:13">
      <c r="A31" s="3" t="s">
        <v>1217</v>
      </c>
    </row>
    <row r="32" spans="1:13">
      <c r="A32" s="4" t="s">
        <v>1167</v>
      </c>
      <c r="B32" s="7" t="n">
        <v>-29</v>
      </c>
      <c r="K32" s="7" t="n">
        <v>-29</v>
      </c>
      <c r="L32" s="7" t="n">
        <v>-15</v>
      </c>
    </row>
  </sheetData>
  <mergeCells count="3">
    <mergeCell ref="A1:A2"/>
    <mergeCell ref="B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76</v>
      </c>
      <c r="D2" s="2" t="s">
        <v>77</v>
      </c>
    </row>
    <row r="3" spans="1:4">
      <c r="A3" s="4" t="s">
        <v>1223</v>
      </c>
    </row>
    <row r="4" spans="1:4">
      <c r="A4" s="3" t="s">
        <v>1224</v>
      </c>
    </row>
    <row r="5" spans="1:4">
      <c r="A5" s="4" t="s">
        <v>1225</v>
      </c>
      <c r="B5" s="7" t="n">
        <v>82</v>
      </c>
      <c r="C5" s="7" t="n">
        <v>77</v>
      </c>
      <c r="D5" s="7" t="n">
        <v>73</v>
      </c>
    </row>
    <row r="6" spans="1:4">
      <c r="A6" s="4" t="s">
        <v>1226</v>
      </c>
      <c r="B6" s="6" t="n">
        <v>6</v>
      </c>
      <c r="C6" s="6" t="n">
        <v>15</v>
      </c>
      <c r="D6" s="6" t="n">
        <v>8</v>
      </c>
    </row>
    <row r="7" spans="1:4">
      <c r="A7" s="4" t="s">
        <v>1227</v>
      </c>
      <c r="B7" s="6" t="n">
        <v>0</v>
      </c>
      <c r="C7" s="6" t="n">
        <v>0</v>
      </c>
      <c r="D7" s="6" t="n">
        <v>0</v>
      </c>
    </row>
    <row r="8" spans="1:4">
      <c r="A8" s="4" t="s">
        <v>1228</v>
      </c>
      <c r="B8" s="6" t="n">
        <v>12</v>
      </c>
      <c r="C8" s="6" t="n">
        <v>10</v>
      </c>
      <c r="D8" s="6" t="n">
        <v>4</v>
      </c>
    </row>
    <row r="9" spans="1:4">
      <c r="A9" s="4" t="s">
        <v>1229</v>
      </c>
      <c r="B9" s="6" t="n">
        <v>76</v>
      </c>
      <c r="C9" s="6" t="n">
        <v>82</v>
      </c>
      <c r="D9" s="6" t="n">
        <v>77</v>
      </c>
    </row>
    <row r="10" spans="1:4">
      <c r="A10" s="4" t="s">
        <v>1230</v>
      </c>
    </row>
    <row r="11" spans="1:4">
      <c r="A11" s="3" t="s">
        <v>1224</v>
      </c>
    </row>
    <row r="12" spans="1:4">
      <c r="A12" s="4" t="s">
        <v>1225</v>
      </c>
      <c r="B12" s="6" t="n">
        <v>54</v>
      </c>
      <c r="C12" s="6" t="n">
        <v>9</v>
      </c>
      <c r="D12" s="6" t="n">
        <v>0</v>
      </c>
    </row>
    <row r="13" spans="1:4">
      <c r="A13" s="4" t="s">
        <v>1226</v>
      </c>
      <c r="B13" s="6" t="n">
        <v>12</v>
      </c>
      <c r="C13" s="6" t="n">
        <v>45</v>
      </c>
      <c r="D13" s="6" t="n">
        <v>9</v>
      </c>
    </row>
    <row r="14" spans="1:4">
      <c r="A14" s="4" t="s">
        <v>1227</v>
      </c>
      <c r="B14" s="6" t="n">
        <v>0</v>
      </c>
      <c r="C14" s="6" t="n">
        <v>0</v>
      </c>
      <c r="D14" s="6" t="n">
        <v>0</v>
      </c>
    </row>
    <row r="15" spans="1:4">
      <c r="A15" s="4" t="s">
        <v>1228</v>
      </c>
      <c r="B15" s="6" t="n">
        <v>7</v>
      </c>
      <c r="C15" s="6" t="n">
        <v>0</v>
      </c>
      <c r="D15" s="6" t="n">
        <v>0</v>
      </c>
    </row>
    <row r="16" spans="1:4">
      <c r="A16" s="4" t="s">
        <v>1229</v>
      </c>
      <c r="B16" s="7" t="n">
        <v>59</v>
      </c>
      <c r="C16" s="7" t="n">
        <v>54</v>
      </c>
      <c r="D16" s="7" t="n">
        <v>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39"/>
    <col customWidth="1" max="3" min="3" width="6"/>
  </cols>
  <sheetData>
    <row r="1" spans="1:3">
      <c r="A1" s="1" t="s">
        <v>1231</v>
      </c>
      <c r="B1" s="1" t="s">
        <v>1232</v>
      </c>
      <c r="C1" s="2" t="s">
        <v>1233</v>
      </c>
    </row>
    <row r="2" spans="1:3">
      <c r="A2" s="4" t="s">
        <v>1234</v>
      </c>
      <c r="B2" s="4" t="s">
        <v>1235</v>
      </c>
      <c r="C2" s="6" t="n">
        <v>2</v>
      </c>
    </row>
    <row r="3" spans="1:3">
      <c r="A3" s="4" t="s">
        <v>1234</v>
      </c>
      <c r="B3" s="4" t="s">
        <v>1235</v>
      </c>
      <c r="C3" s="6" t="n">
        <v>2</v>
      </c>
    </row>
    <row r="4" spans="1:3">
      <c r="A4" s="4" t="s">
        <v>1234</v>
      </c>
      <c r="B4" s="4" t="s">
        <v>1235</v>
      </c>
      <c r="C4"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v>
      </c>
      <c r="B1" s="2" t="s">
        <v>1</v>
      </c>
    </row>
    <row r="2" spans="1:4">
      <c r="B2" s="2" t="s">
        <v>2</v>
      </c>
      <c r="C2" s="2" t="s">
        <v>76</v>
      </c>
      <c r="D2" s="2" t="s">
        <v>77</v>
      </c>
    </row>
    <row r="3" spans="1:4">
      <c r="A3" s="3" t="s">
        <v>78</v>
      </c>
    </row>
    <row r="4" spans="1:4">
      <c r="A4" s="4" t="s">
        <v>79</v>
      </c>
      <c r="B4" s="7" t="n">
        <v>15693</v>
      </c>
      <c r="C4" s="7" t="n">
        <v>15544</v>
      </c>
      <c r="D4" s="7" t="n">
        <v>15454</v>
      </c>
    </row>
    <row r="5" spans="1:4">
      <c r="A5" s="4" t="s">
        <v>80</v>
      </c>
      <c r="B5" s="6" t="n">
        <v>6368</v>
      </c>
      <c r="C5" s="6" t="n">
        <v>6313</v>
      </c>
      <c r="D5" s="6" t="n">
        <v>6174</v>
      </c>
    </row>
    <row r="6" spans="1:4">
      <c r="A6" s="4" t="s">
        <v>81</v>
      </c>
      <c r="B6" s="6" t="n">
        <v>9325</v>
      </c>
      <c r="C6" s="6" t="n">
        <v>9231</v>
      </c>
      <c r="D6" s="6" t="n">
        <v>9280</v>
      </c>
    </row>
    <row r="7" spans="1:4">
      <c r="A7" s="4" t="s">
        <v>82</v>
      </c>
      <c r="B7" s="6" t="n">
        <v>5575</v>
      </c>
      <c r="C7" s="6" t="n">
        <v>5389</v>
      </c>
      <c r="D7" s="6" t="n">
        <v>5400</v>
      </c>
    </row>
    <row r="8" spans="1:4">
      <c r="A8" s="4" t="s">
        <v>83</v>
      </c>
      <c r="B8" s="6" t="n">
        <v>196</v>
      </c>
      <c r="C8" s="6" t="n">
        <v>148</v>
      </c>
      <c r="D8" s="6" t="n">
        <v>173</v>
      </c>
    </row>
    <row r="9" spans="1:4">
      <c r="A9" s="4" t="s">
        <v>84</v>
      </c>
      <c r="B9" s="6" t="n">
        <v>3554</v>
      </c>
      <c r="C9" s="6" t="n">
        <v>3694</v>
      </c>
      <c r="D9" s="6" t="n">
        <v>3707</v>
      </c>
    </row>
    <row r="10" spans="1:4">
      <c r="A10" s="4" t="s">
        <v>85</v>
      </c>
      <c r="B10" s="6" t="n">
        <v>108</v>
      </c>
      <c r="C10" s="6" t="n">
        <v>87</v>
      </c>
      <c r="D10" s="6" t="n">
        <v>118</v>
      </c>
    </row>
    <row r="11" spans="1:4">
      <c r="A11" s="4" t="s">
        <v>86</v>
      </c>
      <c r="B11" s="6" t="n">
        <v>145</v>
      </c>
      <c r="C11" s="6" t="n">
        <v>143</v>
      </c>
      <c r="D11" s="6" t="n">
        <v>102</v>
      </c>
    </row>
    <row r="12" spans="1:4">
      <c r="A12" s="4" t="s">
        <v>87</v>
      </c>
      <c r="B12" s="6" t="n">
        <v>3301</v>
      </c>
      <c r="C12" s="6" t="n">
        <v>3464</v>
      </c>
      <c r="D12" s="6" t="n">
        <v>3487</v>
      </c>
    </row>
    <row r="13" spans="1:4">
      <c r="A13" s="4" t="s">
        <v>88</v>
      </c>
      <c r="B13" s="6" t="n">
        <v>774</v>
      </c>
      <c r="C13" s="6" t="n">
        <v>906</v>
      </c>
      <c r="D13" s="6" t="n">
        <v>1313</v>
      </c>
    </row>
    <row r="14" spans="1:4">
      <c r="A14" s="4" t="s">
        <v>89</v>
      </c>
      <c r="B14" s="6" t="n">
        <v>2527</v>
      </c>
      <c r="C14" s="6" t="n">
        <v>2558</v>
      </c>
      <c r="D14" s="6" t="n">
        <v>2174</v>
      </c>
    </row>
    <row r="15" spans="1:4">
      <c r="A15" s="4" t="s">
        <v>90</v>
      </c>
      <c r="B15" s="6" t="n">
        <v>160</v>
      </c>
      <c r="C15" s="6" t="n">
        <v>158</v>
      </c>
      <c r="D15" s="6" t="n">
        <v>150</v>
      </c>
    </row>
    <row r="16" spans="1:4">
      <c r="A16" s="4" t="s">
        <v>91</v>
      </c>
      <c r="B16" s="7" t="n">
        <v>2367</v>
      </c>
      <c r="C16" s="7" t="n">
        <v>2400</v>
      </c>
      <c r="D16" s="7" t="n">
        <v>2024</v>
      </c>
    </row>
    <row r="17" spans="1:4">
      <c r="A17" s="4" t="s">
        <v>92</v>
      </c>
      <c r="B17" s="8" t="n">
        <v>2.76</v>
      </c>
      <c r="C17" s="8" t="n">
        <v>2.76</v>
      </c>
      <c r="D17" s="8" t="n">
        <v>2.3</v>
      </c>
    </row>
    <row r="18" spans="1:4">
      <c r="A18" s="4" t="s">
        <v>93</v>
      </c>
      <c r="B18" s="8" t="n">
        <v>2.75</v>
      </c>
      <c r="C18" s="8" t="n">
        <v>2.75</v>
      </c>
      <c r="D18" s="8" t="n">
        <v>2.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109</v>
      </c>
      <c r="B10" s="4" t="s">
        <v>281</v>
      </c>
    </row>
    <row r="11" spans="1:2">
      <c r="A11" s="4" t="s">
        <v>282</v>
      </c>
      <c r="B11" s="4" t="s">
        <v>283</v>
      </c>
    </row>
    <row r="12" spans="1:2">
      <c r="A12" s="4" t="s">
        <v>284</v>
      </c>
      <c r="B12" s="4" t="s">
        <v>285</v>
      </c>
    </row>
    <row r="13" spans="1:2">
      <c r="A13" s="4" t="s">
        <v>237</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76</v>
      </c>
      <c r="D2" s="2" t="s">
        <v>77</v>
      </c>
    </row>
    <row r="3" spans="1:4">
      <c r="A3" s="3" t="s">
        <v>95</v>
      </c>
    </row>
    <row r="4" spans="1:4">
      <c r="A4" s="4" t="s">
        <v>89</v>
      </c>
      <c r="B4" s="7" t="n">
        <v>2527</v>
      </c>
      <c r="C4" s="7" t="n">
        <v>2558</v>
      </c>
      <c r="D4" s="7" t="n">
        <v>2174</v>
      </c>
    </row>
    <row r="5" spans="1:4">
      <c r="A5" s="3" t="s">
        <v>96</v>
      </c>
    </row>
    <row r="6" spans="1:4">
      <c r="A6" s="4" t="s">
        <v>97</v>
      </c>
      <c r="B6" s="6" t="n">
        <v>25</v>
      </c>
      <c r="C6" s="6" t="n">
        <v>-237</v>
      </c>
      <c r="D6" s="6" t="n">
        <v>302</v>
      </c>
    </row>
    <row r="7" spans="1:4">
      <c r="A7" s="4" t="s">
        <v>98</v>
      </c>
      <c r="B7" s="6" t="n">
        <v>-100</v>
      </c>
      <c r="C7" s="6" t="n">
        <v>38</v>
      </c>
      <c r="D7" s="6" t="n">
        <v>54</v>
      </c>
    </row>
    <row r="8" spans="1:4">
      <c r="A8" s="4" t="s">
        <v>99</v>
      </c>
      <c r="B8" s="6" t="n">
        <v>-12</v>
      </c>
    </row>
    <row r="9" spans="1:4">
      <c r="A9" s="4" t="s">
        <v>99</v>
      </c>
      <c r="C9" s="6" t="n">
        <v>10</v>
      </c>
      <c r="D9" s="6" t="n">
        <v>-14</v>
      </c>
    </row>
    <row r="10" spans="1:4">
      <c r="A10" s="4" t="s">
        <v>100</v>
      </c>
      <c r="B10" s="6" t="n">
        <v>-87</v>
      </c>
      <c r="C10" s="6" t="n">
        <v>-189</v>
      </c>
      <c r="D10" s="6" t="n">
        <v>342</v>
      </c>
    </row>
    <row r="11" spans="1:4">
      <c r="A11" s="4" t="s">
        <v>101</v>
      </c>
      <c r="B11" s="6" t="n">
        <v>2440</v>
      </c>
      <c r="C11" s="6" t="n">
        <v>2369</v>
      </c>
      <c r="D11" s="6" t="n">
        <v>2516</v>
      </c>
    </row>
    <row r="12" spans="1:4">
      <c r="A12" s="4" t="s">
        <v>90</v>
      </c>
      <c r="B12" s="6" t="n">
        <v>160</v>
      </c>
      <c r="C12" s="6" t="n">
        <v>158</v>
      </c>
      <c r="D12" s="6" t="n">
        <v>150</v>
      </c>
    </row>
    <row r="13" spans="1:4">
      <c r="A13" s="4" t="s">
        <v>102</v>
      </c>
      <c r="B13" s="6" t="n">
        <v>-2</v>
      </c>
      <c r="C13" s="6" t="n">
        <v>-19</v>
      </c>
      <c r="D13" s="6" t="n">
        <v>17</v>
      </c>
    </row>
    <row r="14" spans="1:4">
      <c r="A14" s="4" t="s">
        <v>103</v>
      </c>
      <c r="B14" s="6" t="n">
        <v>158</v>
      </c>
      <c r="C14" s="6" t="n">
        <v>139</v>
      </c>
      <c r="D14" s="6" t="n">
        <v>167</v>
      </c>
    </row>
    <row r="15" spans="1:4">
      <c r="A15" s="4" t="s">
        <v>104</v>
      </c>
      <c r="B15" s="7" t="n">
        <v>2282</v>
      </c>
      <c r="C15" s="7" t="n">
        <v>2230</v>
      </c>
      <c r="D15" s="7" t="n">
        <v>23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38</v>
      </c>
    </row>
    <row r="4" spans="1:2">
      <c r="A4" s="4" t="s">
        <v>353</v>
      </c>
      <c r="B4" s="4" t="s">
        <v>354</v>
      </c>
    </row>
    <row r="5" spans="1:2">
      <c r="A5" s="4" t="s">
        <v>88</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76</v>
      </c>
    </row>
    <row r="2" spans="1:3">
      <c r="A2" s="3" t="s">
        <v>106</v>
      </c>
    </row>
    <row r="3" spans="1:3">
      <c r="A3" s="4" t="s">
        <v>107</v>
      </c>
      <c r="B3" s="7" t="n">
        <v>883</v>
      </c>
      <c r="C3" s="7" t="n">
        <v>726</v>
      </c>
    </row>
    <row r="4" spans="1:3">
      <c r="A4" s="4" t="s">
        <v>108</v>
      </c>
      <c r="B4" s="6" t="n">
        <v>1440</v>
      </c>
      <c r="C4" s="6" t="n">
        <v>1400</v>
      </c>
    </row>
    <row r="5" spans="1:3">
      <c r="A5" s="4" t="s">
        <v>109</v>
      </c>
      <c r="B5" s="6" t="n">
        <v>1400</v>
      </c>
      <c r="C5" s="6" t="n">
        <v>1250</v>
      </c>
    </row>
    <row r="6" spans="1:3">
      <c r="A6" s="4" t="s">
        <v>110</v>
      </c>
      <c r="B6" s="6" t="n">
        <v>456</v>
      </c>
      <c r="C6" s="6" t="n">
        <v>417</v>
      </c>
    </row>
    <row r="7" spans="1:3">
      <c r="A7" s="4" t="s">
        <v>111</v>
      </c>
      <c r="B7" s="6" t="n">
        <v>4179</v>
      </c>
      <c r="C7" s="6" t="n">
        <v>3793</v>
      </c>
    </row>
    <row r="8" spans="1:3">
      <c r="A8" s="4" t="s">
        <v>112</v>
      </c>
      <c r="B8" s="6" t="n">
        <v>3750</v>
      </c>
      <c r="C8" s="6" t="n">
        <v>3881</v>
      </c>
    </row>
    <row r="9" spans="1:3">
      <c r="A9" s="4" t="s">
        <v>113</v>
      </c>
      <c r="B9" s="6" t="n">
        <v>3508</v>
      </c>
      <c r="C9" s="6" t="n">
        <v>2530</v>
      </c>
    </row>
    <row r="10" spans="1:3">
      <c r="A10" s="4" t="s">
        <v>114</v>
      </c>
      <c r="B10" s="6" t="n">
        <v>2667</v>
      </c>
      <c r="C10" s="6" t="n">
        <v>1637</v>
      </c>
    </row>
    <row r="11" spans="1:3">
      <c r="A11" s="4" t="s">
        <v>115</v>
      </c>
      <c r="B11" s="6" t="n">
        <v>177</v>
      </c>
      <c r="C11" s="6" t="n">
        <v>152</v>
      </c>
    </row>
    <row r="12" spans="1:3">
      <c r="A12" s="4" t="s">
        <v>116</v>
      </c>
      <c r="B12" s="6" t="n">
        <v>753</v>
      </c>
      <c r="C12" s="6" t="n">
        <v>168</v>
      </c>
    </row>
    <row r="13" spans="1:3">
      <c r="A13" s="4" t="s">
        <v>117</v>
      </c>
      <c r="B13" s="6" t="n">
        <v>15034</v>
      </c>
      <c r="C13" s="6" t="n">
        <v>12161</v>
      </c>
    </row>
    <row r="14" spans="1:3">
      <c r="A14" s="3" t="s">
        <v>118</v>
      </c>
    </row>
    <row r="15" spans="1:3">
      <c r="A15" s="4" t="s">
        <v>119</v>
      </c>
      <c r="B15" s="6" t="n">
        <v>260</v>
      </c>
      <c r="C15" s="6" t="n">
        <v>12</v>
      </c>
    </row>
    <row r="16" spans="1:3">
      <c r="A16" s="4" t="s">
        <v>120</v>
      </c>
      <c r="B16" s="6" t="n">
        <v>254</v>
      </c>
      <c r="C16" s="6" t="n">
        <v>0</v>
      </c>
    </row>
    <row r="17" spans="1:3">
      <c r="A17" s="4" t="s">
        <v>121</v>
      </c>
      <c r="B17" s="6" t="n">
        <v>1237</v>
      </c>
      <c r="C17" s="6" t="n">
        <v>1222</v>
      </c>
    </row>
    <row r="18" spans="1:3">
      <c r="A18" s="4" t="s">
        <v>122</v>
      </c>
      <c r="B18" s="6" t="n">
        <v>370</v>
      </c>
      <c r="C18" s="6" t="n">
        <v>411</v>
      </c>
    </row>
    <row r="19" spans="1:3">
      <c r="A19" s="4" t="s">
        <v>123</v>
      </c>
      <c r="B19" s="6" t="n">
        <v>1917</v>
      </c>
      <c r="C19" s="6" t="n">
        <v>1696</v>
      </c>
    </row>
    <row r="20" spans="1:3">
      <c r="A20" s="4" t="s">
        <v>124</v>
      </c>
      <c r="B20" s="6" t="n">
        <v>4038</v>
      </c>
      <c r="C20" s="6" t="n">
        <v>3341</v>
      </c>
    </row>
    <row r="21" spans="1:3">
      <c r="A21" s="4" t="s">
        <v>125</v>
      </c>
      <c r="B21" s="6" t="n">
        <v>7333</v>
      </c>
      <c r="C21" s="6" t="n">
        <v>6354</v>
      </c>
    </row>
    <row r="22" spans="1:3">
      <c r="A22" s="4" t="s">
        <v>115</v>
      </c>
      <c r="B22" s="6" t="n">
        <v>507</v>
      </c>
      <c r="C22" s="6" t="n">
        <v>235</v>
      </c>
    </row>
    <row r="23" spans="1:3">
      <c r="A23" s="4" t="s">
        <v>126</v>
      </c>
      <c r="B23" s="6" t="n">
        <v>2598</v>
      </c>
      <c r="C23" s="6" t="n">
        <v>2034</v>
      </c>
    </row>
    <row r="24" spans="1:3">
      <c r="A24" s="4" t="s">
        <v>127</v>
      </c>
      <c r="B24" s="6" t="n">
        <v>14476</v>
      </c>
      <c r="C24" s="6" t="n">
        <v>11964</v>
      </c>
    </row>
    <row r="25" spans="1:3">
      <c r="A25" s="4" t="s">
        <v>128</v>
      </c>
      <c r="B25" s="4" t="s">
        <v>129</v>
      </c>
      <c r="C25" s="4" t="s">
        <v>129</v>
      </c>
    </row>
    <row r="26" spans="1:3">
      <c r="A26" s="3" t="s">
        <v>130</v>
      </c>
    </row>
    <row r="27" spans="1:3">
      <c r="A27" s="4" t="s">
        <v>131</v>
      </c>
      <c r="B27" s="6" t="n">
        <v>1466</v>
      </c>
      <c r="C27" s="6" t="n">
        <v>1466</v>
      </c>
    </row>
    <row r="28" spans="1:3">
      <c r="A28" s="4" t="s">
        <v>132</v>
      </c>
      <c r="B28" s="6" t="n">
        <v>2488</v>
      </c>
      <c r="C28" s="6" t="n">
        <v>2204</v>
      </c>
    </row>
    <row r="29" spans="1:3">
      <c r="A29" s="4" t="s">
        <v>133</v>
      </c>
      <c r="B29" s="6" t="n">
        <v>22501</v>
      </c>
      <c r="C29" s="6" t="n">
        <v>21615</v>
      </c>
    </row>
    <row r="30" spans="1:3">
      <c r="A30" s="4" t="s">
        <v>134</v>
      </c>
      <c r="B30" s="6" t="n">
        <v>-4273</v>
      </c>
      <c r="C30" s="6" t="n">
        <v>-4188</v>
      </c>
    </row>
    <row r="31" spans="1:3">
      <c r="A31" s="4" t="s">
        <v>135</v>
      </c>
      <c r="B31" s="6" t="n">
        <v>-2</v>
      </c>
      <c r="C31" s="6" t="n">
        <v>-3</v>
      </c>
    </row>
    <row r="32" spans="1:3">
      <c r="A32" s="4" t="s">
        <v>136</v>
      </c>
      <c r="B32" s="6" t="n">
        <v>-22063</v>
      </c>
      <c r="C32" s="6" t="n">
        <v>-21196</v>
      </c>
    </row>
    <row r="33" spans="1:3">
      <c r="A33" s="4" t="s">
        <v>137</v>
      </c>
      <c r="B33" s="6" t="n">
        <v>117</v>
      </c>
      <c r="C33" s="6" t="n">
        <v>-102</v>
      </c>
    </row>
    <row r="34" spans="1:3">
      <c r="A34" s="4" t="s">
        <v>138</v>
      </c>
      <c r="B34" s="6" t="n">
        <v>441</v>
      </c>
      <c r="C34" s="6" t="n">
        <v>299</v>
      </c>
    </row>
    <row r="35" spans="1:3">
      <c r="A35" s="4" t="s">
        <v>139</v>
      </c>
      <c r="B35" s="6" t="n">
        <v>558</v>
      </c>
      <c r="C35" s="6" t="n">
        <v>197</v>
      </c>
    </row>
    <row r="36" spans="1:3">
      <c r="A36" s="4" t="s">
        <v>140</v>
      </c>
      <c r="B36" s="7" t="n">
        <v>15034</v>
      </c>
      <c r="C36" s="7" t="n">
        <v>121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53</v>
      </c>
    </row>
    <row r="4" spans="1:2">
      <c r="A4" s="4" t="s">
        <v>83</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256</v>
      </c>
    </row>
    <row r="4" spans="1:2">
      <c r="A4" s="4" t="s">
        <v>386</v>
      </c>
      <c r="B4" s="4" t="s">
        <v>387</v>
      </c>
    </row>
    <row r="5" spans="1:2">
      <c r="A5" s="4" t="s">
        <v>282</v>
      </c>
      <c r="B5" s="4" t="s">
        <v>388</v>
      </c>
    </row>
    <row r="6" spans="1:2">
      <c r="A6" s="4" t="s">
        <v>123</v>
      </c>
      <c r="B6" s="4" t="s">
        <v>389</v>
      </c>
    </row>
    <row r="7" spans="1:2">
      <c r="A7" s="4" t="s">
        <v>126</v>
      </c>
      <c r="B7"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59</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3" t="s">
        <v>262</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76</v>
      </c>
      <c r="D2" s="2" t="s">
        <v>77</v>
      </c>
    </row>
    <row r="3" spans="1:4">
      <c r="A3" s="3" t="s">
        <v>209</v>
      </c>
    </row>
    <row r="4" spans="1:4">
      <c r="A4" s="4" t="s">
        <v>398</v>
      </c>
      <c r="B4" s="6" t="n">
        <v>2</v>
      </c>
    </row>
    <row r="5" spans="1:4">
      <c r="A5" s="4" t="s">
        <v>399</v>
      </c>
    </row>
    <row r="6" spans="1:4">
      <c r="A6" s="3" t="s">
        <v>400</v>
      </c>
    </row>
    <row r="7" spans="1:4">
      <c r="A7" s="4" t="s">
        <v>401</v>
      </c>
      <c r="B7" s="4" t="s">
        <v>402</v>
      </c>
      <c r="C7" s="4" t="s">
        <v>402</v>
      </c>
      <c r="D7" s="4" t="s">
        <v>402</v>
      </c>
    </row>
    <row r="8" spans="1:4">
      <c r="A8" s="4" t="s">
        <v>403</v>
      </c>
    </row>
    <row r="9" spans="1:4">
      <c r="A9" s="3" t="s">
        <v>400</v>
      </c>
    </row>
    <row r="10" spans="1:4">
      <c r="A10" s="4" t="s">
        <v>401</v>
      </c>
      <c r="B10" s="4" t="s">
        <v>404</v>
      </c>
      <c r="C10" s="4" t="s">
        <v>405</v>
      </c>
      <c r="D10" s="4" t="s">
        <v>406</v>
      </c>
    </row>
    <row r="11" spans="1:4">
      <c r="A11" s="4" t="s">
        <v>407</v>
      </c>
    </row>
    <row r="12" spans="1:4">
      <c r="A12" s="3" t="s">
        <v>400</v>
      </c>
    </row>
    <row r="13" spans="1:4">
      <c r="A13" s="4" t="s">
        <v>401</v>
      </c>
      <c r="B13" s="4" t="s">
        <v>408</v>
      </c>
      <c r="C13" s="4" t="s">
        <v>408</v>
      </c>
      <c r="D13" s="4" t="s">
        <v>409</v>
      </c>
    </row>
    <row r="14" spans="1:4">
      <c r="A14" s="4" t="s">
        <v>410</v>
      </c>
    </row>
    <row r="15" spans="1:4">
      <c r="A15" s="3" t="s">
        <v>400</v>
      </c>
    </row>
    <row r="16" spans="1:4">
      <c r="A16" s="4" t="s">
        <v>401</v>
      </c>
      <c r="B16" s="4" t="s">
        <v>411</v>
      </c>
      <c r="C16" s="4" t="s">
        <v>411</v>
      </c>
      <c r="D16" s="4" t="s">
        <v>411</v>
      </c>
    </row>
    <row r="17" spans="1:4">
      <c r="A17" s="4" t="s">
        <v>412</v>
      </c>
    </row>
    <row r="18" spans="1:4">
      <c r="A18" s="3" t="s">
        <v>400</v>
      </c>
    </row>
    <row r="19" spans="1:4">
      <c r="A19" s="4" t="s">
        <v>401</v>
      </c>
      <c r="B19" s="4" t="s">
        <v>413</v>
      </c>
      <c r="C19" s="4" t="s">
        <v>414</v>
      </c>
      <c r="D19" s="4" t="s">
        <v>4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76</v>
      </c>
      <c r="D2" s="2" t="s">
        <v>77</v>
      </c>
    </row>
    <row r="3" spans="1:4">
      <c r="A3" s="3" t="s">
        <v>416</v>
      </c>
    </row>
    <row r="4" spans="1:4">
      <c r="A4" s="4" t="s">
        <v>417</v>
      </c>
      <c r="B4" s="4" t="s">
        <v>408</v>
      </c>
    </row>
    <row r="5" spans="1:4">
      <c r="A5" s="4" t="s">
        <v>418</v>
      </c>
      <c r="B5" s="4" t="s">
        <v>419</v>
      </c>
    </row>
    <row r="6" spans="1:4">
      <c r="A6" s="4" t="s">
        <v>420</v>
      </c>
      <c r="B6" s="7" t="n">
        <v>50</v>
      </c>
      <c r="C6" s="7" t="n">
        <v>46</v>
      </c>
    </row>
    <row r="7" spans="1:4">
      <c r="A7" s="4" t="s">
        <v>421</v>
      </c>
      <c r="B7" s="4" t="s">
        <v>408</v>
      </c>
    </row>
    <row r="8" spans="1:4">
      <c r="A8" s="3" t="s">
        <v>422</v>
      </c>
    </row>
    <row r="9" spans="1:4">
      <c r="A9" s="4" t="s">
        <v>423</v>
      </c>
      <c r="B9" s="4" t="s">
        <v>424</v>
      </c>
    </row>
    <row r="10" spans="1:4">
      <c r="A10" s="3" t="s">
        <v>425</v>
      </c>
    </row>
    <row r="11" spans="1:4">
      <c r="A11" s="4" t="s">
        <v>82</v>
      </c>
      <c r="B11" s="7" t="n">
        <v>5575</v>
      </c>
      <c r="C11" s="6" t="n">
        <v>5389</v>
      </c>
      <c r="D11" s="7" t="n">
        <v>5400</v>
      </c>
    </row>
    <row r="12" spans="1:4">
      <c r="A12" s="4" t="s">
        <v>426</v>
      </c>
    </row>
    <row r="13" spans="1:4">
      <c r="A13" s="3" t="s">
        <v>425</v>
      </c>
    </row>
    <row r="14" spans="1:4">
      <c r="A14" s="4" t="s">
        <v>427</v>
      </c>
      <c r="B14" s="4" t="s">
        <v>428</v>
      </c>
    </row>
    <row r="15" spans="1:4">
      <c r="A15" s="4" t="s">
        <v>429</v>
      </c>
    </row>
    <row r="16" spans="1:4">
      <c r="A16" s="3" t="s">
        <v>425</v>
      </c>
    </row>
    <row r="17" spans="1:4">
      <c r="A17" s="4" t="s">
        <v>427</v>
      </c>
      <c r="B17" s="4" t="s">
        <v>430</v>
      </c>
    </row>
    <row r="18" spans="1:4">
      <c r="A18" s="4" t="s">
        <v>431</v>
      </c>
    </row>
    <row r="19" spans="1:4">
      <c r="A19" s="3" t="s">
        <v>425</v>
      </c>
    </row>
    <row r="20" spans="1:4">
      <c r="A20" s="4" t="s">
        <v>427</v>
      </c>
      <c r="B20" s="4" t="s">
        <v>432</v>
      </c>
    </row>
    <row r="21" spans="1:4">
      <c r="A21" s="4" t="s">
        <v>433</v>
      </c>
    </row>
    <row r="22" spans="1:4">
      <c r="A22" s="3" t="s">
        <v>425</v>
      </c>
    </row>
    <row r="23" spans="1:4">
      <c r="A23" s="4" t="s">
        <v>82</v>
      </c>
      <c r="B23" s="7" t="n">
        <v>1275</v>
      </c>
      <c r="C23" s="7" t="n">
        <v>1255</v>
      </c>
      <c r="D23" s="7" t="n">
        <v>11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row>
    <row r="7" spans="1:2">
      <c r="A7" s="3" t="s">
        <v>436</v>
      </c>
    </row>
    <row r="8" spans="1:2">
      <c r="A8" s="4" t="s">
        <v>437</v>
      </c>
      <c r="B8"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441</v>
      </c>
    </row>
    <row r="2" spans="1:4">
      <c r="B2" s="2" t="s">
        <v>442</v>
      </c>
      <c r="C2" s="2" t="s">
        <v>2</v>
      </c>
      <c r="D2" s="2" t="s">
        <v>443</v>
      </c>
    </row>
    <row r="3" spans="1:4">
      <c r="A3" s="3" t="s">
        <v>444</v>
      </c>
    </row>
    <row r="4" spans="1:4">
      <c r="A4" s="4" t="s">
        <v>445</v>
      </c>
      <c r="C4" s="7" t="n">
        <v>502</v>
      </c>
    </row>
    <row r="5" spans="1:4">
      <c r="A5" s="4" t="s">
        <v>446</v>
      </c>
      <c r="C5" s="7" t="n">
        <v>636</v>
      </c>
    </row>
    <row r="6" spans="1:4">
      <c r="A6" s="4" t="s">
        <v>447</v>
      </c>
    </row>
    <row r="7" spans="1:4">
      <c r="A7" s="3" t="s">
        <v>444</v>
      </c>
    </row>
    <row r="8" spans="1:4">
      <c r="A8" s="4" t="s">
        <v>448</v>
      </c>
      <c r="B8" s="7" t="n">
        <v>163</v>
      </c>
    </row>
    <row r="9" spans="1:4">
      <c r="A9" s="4" t="s">
        <v>449</v>
      </c>
    </row>
    <row r="10" spans="1:4">
      <c r="A10" s="3" t="s">
        <v>444</v>
      </c>
    </row>
    <row r="11" spans="1:4">
      <c r="A11" s="4" t="s">
        <v>445</v>
      </c>
      <c r="D11" s="7" t="n">
        <v>458</v>
      </c>
    </row>
    <row r="12" spans="1:4">
      <c r="A12" s="4" t="s">
        <v>446</v>
      </c>
      <c r="D12" s="7" t="n">
        <v>5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1</v>
      </c>
      <c r="B1" s="2" t="s">
        <v>2</v>
      </c>
      <c r="C1" s="2" t="s">
        <v>76</v>
      </c>
    </row>
    <row r="2" spans="1:3">
      <c r="A2" s="3" t="s">
        <v>106</v>
      </c>
    </row>
    <row r="3" spans="1:3">
      <c r="A3" s="4" t="s">
        <v>142</v>
      </c>
      <c r="B3" s="7" t="n">
        <v>76</v>
      </c>
      <c r="C3" s="7" t="n">
        <v>82</v>
      </c>
    </row>
    <row r="4" spans="1:3">
      <c r="A4" s="3" t="s">
        <v>130</v>
      </c>
    </row>
    <row r="5" spans="1:3">
      <c r="A5" s="4" t="s">
        <v>143</v>
      </c>
      <c r="B5" s="7" t="n">
        <v>1</v>
      </c>
      <c r="C5" s="7" t="n">
        <v>1</v>
      </c>
    </row>
    <row r="6" spans="1:3">
      <c r="A6" s="4" t="s">
        <v>144</v>
      </c>
      <c r="B6" s="6" t="n">
        <v>2000000000</v>
      </c>
      <c r="C6" s="6" t="n">
        <v>2000000000</v>
      </c>
    </row>
    <row r="7" spans="1:3">
      <c r="A7" s="4" t="s">
        <v>145</v>
      </c>
      <c r="B7" s="6" t="n">
        <v>1465706360</v>
      </c>
      <c r="C7" s="6" t="n">
        <v>14657063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0</v>
      </c>
      <c r="B1" s="2" t="s">
        <v>451</v>
      </c>
      <c r="C1" s="2" t="s">
        <v>452</v>
      </c>
      <c r="D1" s="2" t="s">
        <v>453</v>
      </c>
      <c r="E1" s="2" t="s">
        <v>454</v>
      </c>
      <c r="F1" s="2" t="s">
        <v>455</v>
      </c>
      <c r="G1" s="2" t="s">
        <v>456</v>
      </c>
      <c r="H1" s="2" t="s">
        <v>457</v>
      </c>
    </row>
    <row r="2" spans="1:8">
      <c r="A2" s="3" t="s">
        <v>458</v>
      </c>
    </row>
    <row r="3" spans="1:8">
      <c r="A3" s="4" t="s">
        <v>113</v>
      </c>
      <c r="G3" s="7" t="n">
        <v>3508</v>
      </c>
      <c r="H3" s="7" t="n">
        <v>2530</v>
      </c>
    </row>
    <row r="4" spans="1:8">
      <c r="A4" s="4" t="s">
        <v>459</v>
      </c>
      <c r="G4" s="6" t="n">
        <v>105</v>
      </c>
    </row>
    <row r="5" spans="1:8">
      <c r="A5" s="4" t="s">
        <v>460</v>
      </c>
    </row>
    <row r="6" spans="1:8">
      <c r="A6" s="3" t="s">
        <v>458</v>
      </c>
    </row>
    <row r="7" spans="1:8">
      <c r="A7" s="4" t="s">
        <v>461</v>
      </c>
      <c r="C7" s="7" t="n">
        <v>1674</v>
      </c>
      <c r="D7" s="9" t="n">
        <v>1516</v>
      </c>
    </row>
    <row r="8" spans="1:8">
      <c r="A8" s="4" t="s">
        <v>462</v>
      </c>
      <c r="C8" s="6" t="n">
        <v>38</v>
      </c>
      <c r="D8" s="9" t="n">
        <v>32</v>
      </c>
    </row>
    <row r="9" spans="1:8">
      <c r="A9" s="4" t="s">
        <v>463</v>
      </c>
      <c r="C9" s="6" t="n">
        <v>1712</v>
      </c>
    </row>
    <row r="10" spans="1:8">
      <c r="A10" s="4" t="s">
        <v>464</v>
      </c>
      <c r="C10" s="6" t="n">
        <v>1051</v>
      </c>
    </row>
    <row r="11" spans="1:8">
      <c r="A11" s="4" t="s">
        <v>113</v>
      </c>
      <c r="C11" s="6" t="n">
        <v>923</v>
      </c>
    </row>
    <row r="12" spans="1:8">
      <c r="A12" s="4" t="s">
        <v>465</v>
      </c>
      <c r="G12" s="6" t="n">
        <v>105</v>
      </c>
    </row>
    <row r="13" spans="1:8">
      <c r="A13" s="4" t="s">
        <v>466</v>
      </c>
    </row>
    <row r="14" spans="1:8">
      <c r="A14" s="3" t="s">
        <v>458</v>
      </c>
    </row>
    <row r="15" spans="1:8">
      <c r="A15" s="4" t="s">
        <v>463</v>
      </c>
      <c r="E15" s="7" t="n">
        <v>31</v>
      </c>
    </row>
    <row r="16" spans="1:8">
      <c r="A16" s="4" t="s">
        <v>467</v>
      </c>
      <c r="E16" s="4" t="s">
        <v>468</v>
      </c>
    </row>
    <row r="17" spans="1:8">
      <c r="A17" s="4" t="s">
        <v>469</v>
      </c>
    </row>
    <row r="18" spans="1:8">
      <c r="A18" s="3" t="s">
        <v>458</v>
      </c>
    </row>
    <row r="19" spans="1:8">
      <c r="A19" s="4" t="s">
        <v>461</v>
      </c>
      <c r="F19" s="7" t="n">
        <v>730</v>
      </c>
    </row>
    <row r="20" spans="1:8">
      <c r="A20" s="4" t="s">
        <v>464</v>
      </c>
      <c r="F20" s="6" t="n">
        <v>369</v>
      </c>
    </row>
    <row r="21" spans="1:8">
      <c r="A21" s="4" t="s">
        <v>113</v>
      </c>
      <c r="F21" s="6" t="n">
        <v>397</v>
      </c>
    </row>
    <row r="22" spans="1:8">
      <c r="A22" s="4" t="s">
        <v>470</v>
      </c>
    </row>
    <row r="23" spans="1:8">
      <c r="A23" s="3" t="s">
        <v>458</v>
      </c>
    </row>
    <row r="24" spans="1:8">
      <c r="A24" s="4" t="s">
        <v>464</v>
      </c>
      <c r="C24" s="6" t="n">
        <v>774</v>
      </c>
    </row>
    <row r="25" spans="1:8">
      <c r="A25" s="4" t="s">
        <v>471</v>
      </c>
    </row>
    <row r="26" spans="1:8">
      <c r="A26" s="3" t="s">
        <v>458</v>
      </c>
    </row>
    <row r="27" spans="1:8">
      <c r="A27" s="4" t="s">
        <v>464</v>
      </c>
      <c r="F27" s="7" t="n">
        <v>231</v>
      </c>
    </row>
    <row r="28" spans="1:8">
      <c r="A28" s="4" t="s">
        <v>472</v>
      </c>
      <c r="F28" s="4" t="s">
        <v>473</v>
      </c>
    </row>
    <row r="29" spans="1:8">
      <c r="A29" s="4" t="s">
        <v>474</v>
      </c>
    </row>
    <row r="30" spans="1:8">
      <c r="A30" s="3" t="s">
        <v>458</v>
      </c>
    </row>
    <row r="31" spans="1:8">
      <c r="A31" s="4" t="s">
        <v>464</v>
      </c>
      <c r="C31" s="7" t="n">
        <v>277</v>
      </c>
    </row>
    <row r="32" spans="1:8">
      <c r="A32" s="4" t="s">
        <v>472</v>
      </c>
      <c r="C32" s="4" t="s">
        <v>475</v>
      </c>
      <c r="D32" s="4" t="s">
        <v>475</v>
      </c>
    </row>
    <row r="33" spans="1:8">
      <c r="A33" s="4" t="s">
        <v>476</v>
      </c>
    </row>
    <row r="34" spans="1:8">
      <c r="A34" s="3" t="s">
        <v>458</v>
      </c>
    </row>
    <row r="35" spans="1:8">
      <c r="A35" s="4" t="s">
        <v>464</v>
      </c>
      <c r="F35" s="7" t="n">
        <v>133</v>
      </c>
    </row>
    <row r="36" spans="1:8">
      <c r="A36" s="4" t="s">
        <v>477</v>
      </c>
    </row>
    <row r="37" spans="1:8">
      <c r="A37" s="3" t="s">
        <v>458</v>
      </c>
    </row>
    <row r="38" spans="1:8">
      <c r="A38" s="4" t="s">
        <v>472</v>
      </c>
      <c r="F38" s="4" t="s">
        <v>478</v>
      </c>
    </row>
    <row r="39" spans="1:8">
      <c r="A39" s="4" t="s">
        <v>479</v>
      </c>
    </row>
    <row r="40" spans="1:8">
      <c r="A40" s="3" t="s">
        <v>458</v>
      </c>
    </row>
    <row r="41" spans="1:8">
      <c r="A41" s="4" t="s">
        <v>472</v>
      </c>
      <c r="F41" s="4" t="s">
        <v>480</v>
      </c>
    </row>
    <row r="42" spans="1:8">
      <c r="A42" s="4" t="s">
        <v>481</v>
      </c>
    </row>
    <row r="43" spans="1:8">
      <c r="A43" s="3" t="s">
        <v>458</v>
      </c>
    </row>
    <row r="44" spans="1:8">
      <c r="A44" s="4" t="s">
        <v>113</v>
      </c>
      <c r="G44" s="6" t="n">
        <v>3493</v>
      </c>
      <c r="H44" s="6" t="n">
        <v>2515</v>
      </c>
    </row>
    <row r="45" spans="1:8">
      <c r="A45" s="4" t="s">
        <v>482</v>
      </c>
    </row>
    <row r="46" spans="1:8">
      <c r="A46" s="3" t="s">
        <v>458</v>
      </c>
    </row>
    <row r="47" spans="1:8">
      <c r="A47" s="4" t="s">
        <v>113</v>
      </c>
      <c r="F47" s="7" t="n">
        <v>397</v>
      </c>
    </row>
    <row r="48" spans="1:8">
      <c r="A48" s="4" t="s">
        <v>483</v>
      </c>
      <c r="F48" s="4" t="s">
        <v>484</v>
      </c>
    </row>
    <row r="49" spans="1:8">
      <c r="A49" s="4" t="s">
        <v>485</v>
      </c>
    </row>
    <row r="50" spans="1:8">
      <c r="A50" s="3" t="s">
        <v>458</v>
      </c>
    </row>
    <row r="51" spans="1:8">
      <c r="A51" s="4" t="s">
        <v>113</v>
      </c>
      <c r="G51" s="7" t="n">
        <v>2234</v>
      </c>
      <c r="H51" s="7" t="n">
        <v>1302</v>
      </c>
    </row>
    <row r="52" spans="1:8">
      <c r="A52" s="4" t="s">
        <v>486</v>
      </c>
    </row>
    <row r="53" spans="1:8">
      <c r="A53" s="3" t="s">
        <v>458</v>
      </c>
    </row>
    <row r="54" spans="1:8">
      <c r="A54" s="4" t="s">
        <v>113</v>
      </c>
      <c r="C54" s="7" t="n">
        <v>923</v>
      </c>
    </row>
    <row r="55" spans="1:8">
      <c r="A55" s="4" t="s">
        <v>487</v>
      </c>
    </row>
    <row r="56" spans="1:8">
      <c r="A56" s="3" t="s">
        <v>458</v>
      </c>
    </row>
    <row r="57" spans="1:8">
      <c r="A57" s="4" t="s">
        <v>461</v>
      </c>
      <c r="B57" s="7" t="n">
        <v>3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489</v>
      </c>
      <c r="D1" s="2" t="s">
        <v>76</v>
      </c>
      <c r="E1" s="2" t="s">
        <v>490</v>
      </c>
    </row>
    <row r="2" spans="1:5">
      <c r="A2" s="3" t="s">
        <v>458</v>
      </c>
    </row>
    <row r="3" spans="1:5">
      <c r="A3" s="4" t="s">
        <v>113</v>
      </c>
      <c r="B3" s="7" t="n">
        <v>3508</v>
      </c>
      <c r="D3" s="7" t="n">
        <v>2530</v>
      </c>
    </row>
    <row r="4" spans="1:5">
      <c r="A4" s="4" t="s">
        <v>460</v>
      </c>
    </row>
    <row r="5" spans="1:5">
      <c r="A5" s="3" t="s">
        <v>458</v>
      </c>
    </row>
    <row r="6" spans="1:5">
      <c r="A6" s="4" t="s">
        <v>491</v>
      </c>
      <c r="C6" s="7" t="n">
        <v>30</v>
      </c>
    </row>
    <row r="7" spans="1:5">
      <c r="A7" s="4" t="s">
        <v>183</v>
      </c>
      <c r="C7" s="6" t="n">
        <v>53</v>
      </c>
    </row>
    <row r="8" spans="1:5">
      <c r="A8" s="4" t="s">
        <v>109</v>
      </c>
      <c r="C8" s="6" t="n">
        <v>70</v>
      </c>
    </row>
    <row r="9" spans="1:5">
      <c r="A9" s="4" t="s">
        <v>110</v>
      </c>
      <c r="C9" s="6" t="n">
        <v>18</v>
      </c>
    </row>
    <row r="10" spans="1:5">
      <c r="A10" s="4" t="s">
        <v>464</v>
      </c>
      <c r="C10" s="6" t="n">
        <v>1051</v>
      </c>
    </row>
    <row r="11" spans="1:5">
      <c r="A11" s="4" t="s">
        <v>113</v>
      </c>
      <c r="C11" s="6" t="n">
        <v>923</v>
      </c>
    </row>
    <row r="12" spans="1:5">
      <c r="A12" s="4" t="s">
        <v>492</v>
      </c>
      <c r="C12" s="6" t="n">
        <v>-67</v>
      </c>
    </row>
    <row r="13" spans="1:5">
      <c r="A13" s="4" t="s">
        <v>115</v>
      </c>
      <c r="C13" s="6" t="n">
        <v>-276</v>
      </c>
    </row>
    <row r="14" spans="1:5">
      <c r="A14" s="4" t="s">
        <v>138</v>
      </c>
      <c r="C14" s="6" t="n">
        <v>-90</v>
      </c>
    </row>
    <row r="15" spans="1:5">
      <c r="A15" s="4" t="s">
        <v>493</v>
      </c>
      <c r="C15" s="7" t="n">
        <v>1712</v>
      </c>
    </row>
    <row r="16" spans="1:5">
      <c r="A16" s="4" t="s">
        <v>469</v>
      </c>
    </row>
    <row r="17" spans="1:5">
      <c r="A17" s="3" t="s">
        <v>458</v>
      </c>
    </row>
    <row r="18" spans="1:5">
      <c r="A18" s="4" t="s">
        <v>109</v>
      </c>
      <c r="E18" s="7" t="n">
        <v>8</v>
      </c>
    </row>
    <row r="19" spans="1:5">
      <c r="A19" s="4" t="s">
        <v>110</v>
      </c>
      <c r="E19" s="6" t="n">
        <v>8</v>
      </c>
    </row>
    <row r="20" spans="1:5">
      <c r="A20" s="4" t="s">
        <v>464</v>
      </c>
      <c r="E20" s="6" t="n">
        <v>369</v>
      </c>
    </row>
    <row r="21" spans="1:5">
      <c r="A21" s="4" t="s">
        <v>113</v>
      </c>
      <c r="E21" s="6" t="n">
        <v>397</v>
      </c>
    </row>
    <row r="22" spans="1:5">
      <c r="A22" s="4" t="s">
        <v>492</v>
      </c>
      <c r="E22" s="6" t="n">
        <v>-6</v>
      </c>
    </row>
    <row r="23" spans="1:5">
      <c r="A23" s="4" t="s">
        <v>115</v>
      </c>
      <c r="E23" s="6" t="n">
        <v>-46</v>
      </c>
    </row>
    <row r="24" spans="1:5">
      <c r="A24" s="4" t="s">
        <v>493</v>
      </c>
      <c r="E24" s="7" t="n">
        <v>7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94</v>
      </c>
      <c r="B1" s="2" t="s">
        <v>1</v>
      </c>
    </row>
    <row r="2" spans="1:4">
      <c r="B2" s="2" t="s">
        <v>495</v>
      </c>
      <c r="C2" s="2" t="s">
        <v>457</v>
      </c>
      <c r="D2" s="2" t="s">
        <v>496</v>
      </c>
    </row>
    <row r="3" spans="1:4">
      <c r="A3" s="3" t="s">
        <v>497</v>
      </c>
    </row>
    <row r="4" spans="1:4">
      <c r="A4" s="4" t="s">
        <v>498</v>
      </c>
      <c r="B4" s="7" t="n">
        <v>57</v>
      </c>
      <c r="C4" s="7" t="n">
        <v>88</v>
      </c>
      <c r="D4" s="7" t="n">
        <v>152</v>
      </c>
    </row>
    <row r="5" spans="1:4">
      <c r="A5" s="4" t="s">
        <v>499</v>
      </c>
    </row>
    <row r="6" spans="1:4">
      <c r="A6" s="3" t="s">
        <v>497</v>
      </c>
    </row>
    <row r="7" spans="1:4">
      <c r="A7" s="4" t="s">
        <v>500</v>
      </c>
      <c r="B7" s="6" t="n">
        <v>1854</v>
      </c>
    </row>
    <row r="8" spans="1:4">
      <c r="A8" s="4" t="s">
        <v>501</v>
      </c>
      <c r="B8" s="6" t="n">
        <v>1380</v>
      </c>
    </row>
    <row r="9" spans="1:4">
      <c r="A9" s="4" t="s">
        <v>502</v>
      </c>
      <c r="B9" s="6" t="n">
        <v>132</v>
      </c>
    </row>
    <row r="10" spans="1:4">
      <c r="A10" s="4" t="s">
        <v>503</v>
      </c>
      <c r="B10" s="7" t="n">
        <v>102</v>
      </c>
    </row>
    <row r="11" spans="1:4">
      <c r="A11" s="4" t="s">
        <v>504</v>
      </c>
      <c r="B11" s="4" t="s">
        <v>424</v>
      </c>
    </row>
    <row r="12" spans="1:4">
      <c r="A12" s="4" t="s">
        <v>505</v>
      </c>
      <c r="B12" s="7" t="n">
        <v>1854</v>
      </c>
    </row>
    <row r="13" spans="1:4">
      <c r="A13" s="4" t="s">
        <v>506</v>
      </c>
      <c r="B13" s="6" t="n">
        <v>1380</v>
      </c>
    </row>
    <row r="14" spans="1:4">
      <c r="A14" s="4" t="s">
        <v>507</v>
      </c>
      <c r="B14" s="6" t="n">
        <v>-76</v>
      </c>
      <c r="C14" s="6" t="n">
        <v>-27</v>
      </c>
      <c r="D14" s="6" t="n">
        <v>-40</v>
      </c>
    </row>
    <row r="15" spans="1:4">
      <c r="A15" s="4" t="s">
        <v>498</v>
      </c>
      <c r="B15" s="7" t="n">
        <v>132</v>
      </c>
      <c r="C15" s="6" t="n">
        <v>161</v>
      </c>
      <c r="D15" s="6" t="n">
        <v>333</v>
      </c>
    </row>
    <row r="16" spans="1:4">
      <c r="A16" s="4" t="s">
        <v>508</v>
      </c>
    </row>
    <row r="17" spans="1:4">
      <c r="A17" s="3" t="s">
        <v>497</v>
      </c>
    </row>
    <row r="18" spans="1:4">
      <c r="A18" s="4" t="s">
        <v>509</v>
      </c>
      <c r="B18" s="4" t="s">
        <v>510</v>
      </c>
    </row>
    <row r="19" spans="1:4">
      <c r="A19" s="4" t="s">
        <v>511</v>
      </c>
    </row>
    <row r="20" spans="1:4">
      <c r="A20" s="3" t="s">
        <v>497</v>
      </c>
    </row>
    <row r="21" spans="1:4">
      <c r="A21" s="4" t="s">
        <v>509</v>
      </c>
      <c r="B21" s="4" t="s">
        <v>512</v>
      </c>
    </row>
    <row r="22" spans="1:4">
      <c r="A22" s="4" t="s">
        <v>513</v>
      </c>
    </row>
    <row r="23" spans="1:4">
      <c r="A23" s="3" t="s">
        <v>497</v>
      </c>
    </row>
    <row r="24" spans="1:4">
      <c r="A24" s="4" t="s">
        <v>509</v>
      </c>
      <c r="B24" s="4" t="s">
        <v>414</v>
      </c>
    </row>
    <row r="25" spans="1:4">
      <c r="A25" s="4" t="s">
        <v>514</v>
      </c>
    </row>
    <row r="26" spans="1:4">
      <c r="A26" s="3" t="s">
        <v>497</v>
      </c>
    </row>
    <row r="27" spans="1:4">
      <c r="A27" s="4" t="s">
        <v>509</v>
      </c>
      <c r="B27" s="4" t="s">
        <v>515</v>
      </c>
    </row>
    <row r="28" spans="1:4">
      <c r="A28" s="4" t="s">
        <v>516</v>
      </c>
    </row>
    <row r="29" spans="1:4">
      <c r="A29" s="3" t="s">
        <v>497</v>
      </c>
    </row>
    <row r="30" spans="1:4">
      <c r="A30" s="4" t="s">
        <v>509</v>
      </c>
      <c r="B30" s="4" t="s">
        <v>408</v>
      </c>
    </row>
    <row r="31" spans="1:4">
      <c r="A31" s="4" t="s">
        <v>517</v>
      </c>
    </row>
    <row r="32" spans="1:4">
      <c r="A32" s="3" t="s">
        <v>497</v>
      </c>
    </row>
    <row r="33" spans="1:4">
      <c r="A33" s="4" t="s">
        <v>509</v>
      </c>
      <c r="B33" s="4" t="s">
        <v>515</v>
      </c>
    </row>
    <row r="34" spans="1:4">
      <c r="A34" s="4" t="s">
        <v>518</v>
      </c>
    </row>
    <row r="35" spans="1:4">
      <c r="A35" s="3" t="s">
        <v>497</v>
      </c>
    </row>
    <row r="36" spans="1:4">
      <c r="A36" s="4" t="s">
        <v>509</v>
      </c>
      <c r="B36" s="4" t="s">
        <v>515</v>
      </c>
    </row>
    <row r="37" spans="1:4">
      <c r="A37" s="4" t="s">
        <v>519</v>
      </c>
    </row>
    <row r="38" spans="1:4">
      <c r="A38" s="3" t="s">
        <v>497</v>
      </c>
    </row>
    <row r="39" spans="1:4">
      <c r="A39" s="4" t="s">
        <v>520</v>
      </c>
      <c r="B39" s="4" t="s">
        <v>512</v>
      </c>
    </row>
    <row r="40" spans="1:4">
      <c r="A40" s="4" t="s">
        <v>505</v>
      </c>
      <c r="B40" s="7" t="n">
        <v>706</v>
      </c>
    </row>
    <row r="41" spans="1:4">
      <c r="A41" s="4" t="s">
        <v>507</v>
      </c>
      <c r="B41" s="6" t="n">
        <v>-7</v>
      </c>
      <c r="C41" s="6" t="n">
        <v>-9</v>
      </c>
      <c r="D41" s="6" t="n">
        <v>-21</v>
      </c>
    </row>
    <row r="42" spans="1:4">
      <c r="A42" s="4" t="s">
        <v>498</v>
      </c>
      <c r="B42" s="7" t="n">
        <v>25</v>
      </c>
      <c r="C42" s="6" t="n">
        <v>53</v>
      </c>
      <c r="D42" s="6" t="n">
        <v>163</v>
      </c>
    </row>
    <row r="43" spans="1:4">
      <c r="A43" s="4" t="s">
        <v>521</v>
      </c>
    </row>
    <row r="44" spans="1:4">
      <c r="A44" s="3" t="s">
        <v>497</v>
      </c>
    </row>
    <row r="45" spans="1:4">
      <c r="A45" s="4" t="s">
        <v>520</v>
      </c>
      <c r="B45" s="4" t="s">
        <v>510</v>
      </c>
    </row>
    <row r="46" spans="1:4">
      <c r="A46" s="4" t="s">
        <v>522</v>
      </c>
    </row>
    <row r="47" spans="1:4">
      <c r="A47" s="3" t="s">
        <v>497</v>
      </c>
    </row>
    <row r="48" spans="1:4">
      <c r="A48" s="4" t="s">
        <v>520</v>
      </c>
      <c r="B48" s="4" t="s">
        <v>523</v>
      </c>
    </row>
    <row r="49" spans="1:4">
      <c r="A49" s="4" t="s">
        <v>524</v>
      </c>
    </row>
    <row r="50" spans="1:4">
      <c r="A50" s="3" t="s">
        <v>497</v>
      </c>
    </row>
    <row r="51" spans="1:4">
      <c r="A51" s="4" t="s">
        <v>520</v>
      </c>
      <c r="B51" s="4" t="s">
        <v>408</v>
      </c>
    </row>
    <row r="52" spans="1:4">
      <c r="A52" s="4" t="s">
        <v>525</v>
      </c>
    </row>
    <row r="53" spans="1:4">
      <c r="A53" s="3" t="s">
        <v>497</v>
      </c>
    </row>
    <row r="54" spans="1:4">
      <c r="A54" s="4" t="s">
        <v>498</v>
      </c>
      <c r="B54" s="7" t="n">
        <v>32</v>
      </c>
      <c r="C54" s="6" t="n">
        <v>42</v>
      </c>
      <c r="D54" s="6" t="n">
        <v>145</v>
      </c>
    </row>
    <row r="55" spans="1:4">
      <c r="A55" s="4" t="s">
        <v>526</v>
      </c>
    </row>
    <row r="56" spans="1:4">
      <c r="A56" s="3" t="s">
        <v>497</v>
      </c>
    </row>
    <row r="57" spans="1:4">
      <c r="A57" s="4" t="s">
        <v>498</v>
      </c>
      <c r="B57" s="6" t="n">
        <v>5</v>
      </c>
      <c r="C57" s="7" t="n">
        <v>48</v>
      </c>
      <c r="D57" s="7" t="n">
        <v>6</v>
      </c>
    </row>
    <row r="58" spans="1:4">
      <c r="A58" s="4" t="s">
        <v>527</v>
      </c>
    </row>
    <row r="59" spans="1:4">
      <c r="A59" s="3" t="s">
        <v>497</v>
      </c>
    </row>
    <row r="60" spans="1:4">
      <c r="A60" s="4" t="s">
        <v>498</v>
      </c>
      <c r="B60" s="7" t="n">
        <v>28</v>
      </c>
    </row>
    <row r="61" spans="1:4">
      <c r="A61" s="4" t="s">
        <v>528</v>
      </c>
    </row>
    <row r="62" spans="1:4">
      <c r="A62" s="3" t="s">
        <v>497</v>
      </c>
    </row>
    <row r="63" spans="1:4">
      <c r="A63" s="4" t="s">
        <v>529</v>
      </c>
      <c r="B63" s="6" t="n">
        <v>4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41</v>
      </c>
      <c r="J1" s="2" t="s">
        <v>1</v>
      </c>
    </row>
    <row r="2" spans="1:12">
      <c r="B2" s="2" t="s">
        <v>2</v>
      </c>
      <c r="C2" s="2" t="s">
        <v>531</v>
      </c>
      <c r="D2" s="2" t="s">
        <v>4</v>
      </c>
      <c r="E2" s="2" t="s">
        <v>532</v>
      </c>
      <c r="F2" s="2" t="s">
        <v>76</v>
      </c>
      <c r="G2" s="2" t="s">
        <v>533</v>
      </c>
      <c r="H2" s="2" t="s">
        <v>534</v>
      </c>
      <c r="I2" s="2" t="s">
        <v>442</v>
      </c>
      <c r="J2" s="2" t="s">
        <v>2</v>
      </c>
      <c r="K2" s="2" t="s">
        <v>76</v>
      </c>
      <c r="L2" s="2" t="s">
        <v>77</v>
      </c>
    </row>
    <row r="3" spans="1:12">
      <c r="A3" s="3" t="s">
        <v>497</v>
      </c>
    </row>
    <row r="4" spans="1:12">
      <c r="A4" s="4" t="s">
        <v>498</v>
      </c>
      <c r="J4" s="7" t="n">
        <v>57</v>
      </c>
      <c r="K4" s="7" t="n">
        <v>88</v>
      </c>
      <c r="L4" s="7" t="n">
        <v>152</v>
      </c>
    </row>
    <row r="5" spans="1:12">
      <c r="A5" s="4" t="s">
        <v>499</v>
      </c>
    </row>
    <row r="6" spans="1:12">
      <c r="A6" s="3" t="s">
        <v>497</v>
      </c>
    </row>
    <row r="7" spans="1:12">
      <c r="A7" s="4" t="s">
        <v>498</v>
      </c>
      <c r="J7" s="6" t="n">
        <v>132</v>
      </c>
      <c r="K7" s="6" t="n">
        <v>161</v>
      </c>
      <c r="L7" s="6" t="n">
        <v>333</v>
      </c>
    </row>
    <row r="8" spans="1:12">
      <c r="A8" s="4" t="s">
        <v>535</v>
      </c>
      <c r="B8" s="7" t="n">
        <v>27</v>
      </c>
      <c r="C8" s="7" t="n">
        <v>22</v>
      </c>
      <c r="E8" s="7" t="n">
        <v>22</v>
      </c>
      <c r="F8" s="7" t="n">
        <v>32</v>
      </c>
      <c r="G8" s="7" t="n">
        <v>22</v>
      </c>
      <c r="H8" s="7" t="n">
        <v>51</v>
      </c>
      <c r="I8" s="7" t="n">
        <v>20</v>
      </c>
      <c r="J8" s="6" t="n">
        <v>102</v>
      </c>
      <c r="K8" s="6" t="n">
        <v>125</v>
      </c>
      <c r="L8" s="6" t="n">
        <v>246</v>
      </c>
    </row>
    <row r="9" spans="1:12">
      <c r="A9" s="4" t="s">
        <v>536</v>
      </c>
    </row>
    <row r="10" spans="1:12">
      <c r="A10" s="3" t="s">
        <v>497</v>
      </c>
    </row>
    <row r="11" spans="1:12">
      <c r="A11" s="4" t="s">
        <v>498</v>
      </c>
      <c r="B11" s="7" t="n">
        <v>1</v>
      </c>
      <c r="C11" s="7" t="n">
        <v>1</v>
      </c>
      <c r="D11" s="7" t="n">
        <v>3</v>
      </c>
      <c r="E11" s="7" t="n">
        <v>11</v>
      </c>
      <c r="F11" s="7" t="n">
        <v>12</v>
      </c>
      <c r="G11" s="7" t="n">
        <v>8</v>
      </c>
      <c r="H11" s="7" t="n">
        <v>5</v>
      </c>
      <c r="I11" s="7" t="n">
        <v>6</v>
      </c>
      <c r="J11" s="6" t="n">
        <v>8</v>
      </c>
      <c r="K11" s="6" t="n">
        <v>31</v>
      </c>
      <c r="L11" s="6" t="n">
        <v>75</v>
      </c>
    </row>
    <row r="12" spans="1:12">
      <c r="A12" s="4" t="s">
        <v>537</v>
      </c>
    </row>
    <row r="13" spans="1:12">
      <c r="A13" s="3" t="s">
        <v>497</v>
      </c>
    </row>
    <row r="14" spans="1:12">
      <c r="A14" s="4" t="s">
        <v>498</v>
      </c>
      <c r="J14" s="6" t="n">
        <v>60</v>
      </c>
      <c r="K14" s="6" t="n">
        <v>33</v>
      </c>
      <c r="L14" s="6" t="n">
        <v>86</v>
      </c>
    </row>
    <row r="15" spans="1:12">
      <c r="A15" s="4" t="s">
        <v>538</v>
      </c>
    </row>
    <row r="16" spans="1:12">
      <c r="A16" s="3" t="s">
        <v>497</v>
      </c>
    </row>
    <row r="17" spans="1:12">
      <c r="A17" s="4" t="s">
        <v>498</v>
      </c>
      <c r="J17" s="6" t="n">
        <v>57</v>
      </c>
      <c r="K17" s="6" t="n">
        <v>88</v>
      </c>
      <c r="L17" s="6" t="n">
        <v>152</v>
      </c>
    </row>
    <row r="18" spans="1:12">
      <c r="A18" s="4" t="s">
        <v>539</v>
      </c>
    </row>
    <row r="19" spans="1:12">
      <c r="A19" s="3" t="s">
        <v>497</v>
      </c>
    </row>
    <row r="20" spans="1:12">
      <c r="A20" s="4" t="s">
        <v>498</v>
      </c>
      <c r="J20" s="7" t="n">
        <v>7</v>
      </c>
      <c r="K20" s="7" t="n">
        <v>9</v>
      </c>
      <c r="L20" s="7" t="n">
        <v>2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40</v>
      </c>
      <c r="B1" s="2" t="s">
        <v>1</v>
      </c>
      <c r="E1" s="2" t="s">
        <v>541</v>
      </c>
    </row>
    <row r="2" spans="1:5">
      <c r="B2" s="2" t="s">
        <v>2</v>
      </c>
      <c r="C2" s="2" t="s">
        <v>76</v>
      </c>
      <c r="D2" s="2" t="s">
        <v>77</v>
      </c>
      <c r="E2" s="2" t="s">
        <v>76</v>
      </c>
    </row>
    <row r="3" spans="1:5">
      <c r="A3" s="3" t="s">
        <v>497</v>
      </c>
    </row>
    <row r="4" spans="1:5">
      <c r="A4" s="4" t="s">
        <v>542</v>
      </c>
      <c r="B4" s="4" t="s">
        <v>402</v>
      </c>
      <c r="C4" s="4" t="s">
        <v>402</v>
      </c>
      <c r="D4" s="4" t="s">
        <v>402</v>
      </c>
    </row>
    <row r="5" spans="1:5">
      <c r="A5" s="4" t="s">
        <v>543</v>
      </c>
      <c r="E5" s="4" t="s">
        <v>402</v>
      </c>
    </row>
    <row r="6" spans="1:5">
      <c r="A6" s="4" t="s">
        <v>544</v>
      </c>
    </row>
    <row r="7" spans="1:5">
      <c r="A7" s="3" t="s">
        <v>497</v>
      </c>
    </row>
    <row r="8" spans="1:5">
      <c r="A8" s="4" t="s">
        <v>542</v>
      </c>
      <c r="B8" s="4" t="s">
        <v>545</v>
      </c>
      <c r="C8" s="4" t="s">
        <v>409</v>
      </c>
      <c r="D8" s="4" t="s">
        <v>546</v>
      </c>
    </row>
    <row r="9" spans="1:5">
      <c r="A9" s="4" t="s">
        <v>543</v>
      </c>
      <c r="E9" s="4" t="s">
        <v>547</v>
      </c>
    </row>
    <row r="10" spans="1:5">
      <c r="A10" s="4" t="s">
        <v>548</v>
      </c>
    </row>
    <row r="11" spans="1:5">
      <c r="A11" s="3" t="s">
        <v>497</v>
      </c>
    </row>
    <row r="12" spans="1:5">
      <c r="A12" s="4" t="s">
        <v>542</v>
      </c>
      <c r="B12" s="4" t="s">
        <v>549</v>
      </c>
      <c r="C12" s="4" t="s">
        <v>550</v>
      </c>
      <c r="D12" s="4" t="s">
        <v>512</v>
      </c>
    </row>
    <row r="13" spans="1:5">
      <c r="A13" s="4" t="s">
        <v>543</v>
      </c>
      <c r="E13" s="4" t="s">
        <v>551</v>
      </c>
    </row>
    <row r="14" spans="1:5">
      <c r="A14" s="4" t="s">
        <v>552</v>
      </c>
    </row>
    <row r="15" spans="1:5">
      <c r="A15" s="3" t="s">
        <v>497</v>
      </c>
    </row>
    <row r="16" spans="1:5">
      <c r="A16" s="4" t="s">
        <v>542</v>
      </c>
      <c r="B16" s="4" t="s">
        <v>553</v>
      </c>
      <c r="C16" s="4" t="s">
        <v>411</v>
      </c>
      <c r="D16" s="4" t="s">
        <v>554</v>
      </c>
    </row>
    <row r="17" spans="1:5">
      <c r="A17" s="4" t="s">
        <v>543</v>
      </c>
      <c r="E17" s="4" t="s">
        <v>555</v>
      </c>
    </row>
    <row r="18" spans="1:5">
      <c r="A18" s="4" t="s">
        <v>556</v>
      </c>
    </row>
    <row r="19" spans="1:5">
      <c r="A19" s="3" t="s">
        <v>497</v>
      </c>
    </row>
    <row r="20" spans="1:5">
      <c r="A20" s="4" t="s">
        <v>542</v>
      </c>
      <c r="B20" s="4" t="s">
        <v>557</v>
      </c>
      <c r="C20" s="4" t="s">
        <v>510</v>
      </c>
      <c r="D20" s="4" t="s">
        <v>545</v>
      </c>
    </row>
    <row r="21" spans="1:5">
      <c r="A21" s="4" t="s">
        <v>543</v>
      </c>
      <c r="E21" s="4" t="s">
        <v>515</v>
      </c>
    </row>
    <row r="22" spans="1:5">
      <c r="A22" s="4" t="s">
        <v>558</v>
      </c>
    </row>
    <row r="23" spans="1:5">
      <c r="A23" s="3" t="s">
        <v>497</v>
      </c>
    </row>
    <row r="24" spans="1:5">
      <c r="A24" s="4" t="s">
        <v>542</v>
      </c>
      <c r="B24" s="4" t="s">
        <v>553</v>
      </c>
      <c r="C24" s="4" t="s">
        <v>559</v>
      </c>
      <c r="D24" s="4" t="s">
        <v>560</v>
      </c>
    </row>
    <row r="25" spans="1:5">
      <c r="A25" s="4" t="s">
        <v>543</v>
      </c>
      <c r="E25" s="4" t="s">
        <v>409</v>
      </c>
    </row>
    <row r="26" spans="1:5">
      <c r="A26" s="4" t="s">
        <v>561</v>
      </c>
    </row>
    <row r="27" spans="1:5">
      <c r="A27" s="3" t="s">
        <v>497</v>
      </c>
    </row>
    <row r="28" spans="1:5">
      <c r="A28" s="4" t="s">
        <v>542</v>
      </c>
      <c r="B28" s="4" t="s">
        <v>546</v>
      </c>
      <c r="C28" s="4" t="s">
        <v>562</v>
      </c>
      <c r="D28" s="4" t="s">
        <v>515</v>
      </c>
    </row>
    <row r="29" spans="1:5">
      <c r="A29" s="4" t="s">
        <v>543</v>
      </c>
      <c r="E29" s="4" t="s">
        <v>553</v>
      </c>
    </row>
    <row r="30" spans="1:5">
      <c r="A30" s="4" t="s">
        <v>563</v>
      </c>
    </row>
    <row r="31" spans="1:5">
      <c r="A31" s="3" t="s">
        <v>497</v>
      </c>
    </row>
    <row r="32" spans="1:5">
      <c r="A32" s="4" t="s">
        <v>542</v>
      </c>
      <c r="B32" s="4" t="s">
        <v>564</v>
      </c>
      <c r="C32" s="4" t="s">
        <v>515</v>
      </c>
      <c r="D32" s="4" t="s">
        <v>565</v>
      </c>
    </row>
    <row r="33" spans="1:5">
      <c r="A33" s="4" t="s">
        <v>543</v>
      </c>
      <c r="E33" s="4" t="s">
        <v>5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56</v>
      </c>
    </row>
    <row r="2" spans="1:2">
      <c r="A2" s="3" t="s">
        <v>497</v>
      </c>
    </row>
    <row r="3" spans="1:2">
      <c r="A3" s="4" t="s">
        <v>505</v>
      </c>
      <c r="B3" s="7" t="n">
        <v>1854</v>
      </c>
    </row>
    <row r="4" spans="1:2">
      <c r="A4" s="4" t="s">
        <v>567</v>
      </c>
    </row>
    <row r="5" spans="1:2">
      <c r="A5" s="3" t="s">
        <v>497</v>
      </c>
    </row>
    <row r="6" spans="1:2">
      <c r="A6" s="4" t="s">
        <v>505</v>
      </c>
      <c r="B6" s="6" t="n">
        <v>706</v>
      </c>
    </row>
    <row r="7" spans="1:2">
      <c r="A7" s="4" t="s">
        <v>568</v>
      </c>
    </row>
    <row r="8" spans="1:2">
      <c r="A8" s="3" t="s">
        <v>497</v>
      </c>
    </row>
    <row r="9" spans="1:2">
      <c r="A9" s="4" t="s">
        <v>505</v>
      </c>
      <c r="B9" s="6" t="n">
        <v>128</v>
      </c>
    </row>
    <row r="10" spans="1:2">
      <c r="A10" s="4" t="s">
        <v>569</v>
      </c>
    </row>
    <row r="11" spans="1:2">
      <c r="A11" s="3" t="s">
        <v>497</v>
      </c>
    </row>
    <row r="12" spans="1:2">
      <c r="A12" s="4" t="s">
        <v>505</v>
      </c>
      <c r="B12" s="6" t="n">
        <v>58</v>
      </c>
    </row>
    <row r="13" spans="1:2">
      <c r="A13" s="4" t="s">
        <v>164</v>
      </c>
    </row>
    <row r="14" spans="1:2">
      <c r="A14" s="3" t="s">
        <v>497</v>
      </c>
    </row>
    <row r="15" spans="1:2">
      <c r="A15" s="4" t="s">
        <v>505</v>
      </c>
      <c r="B15" s="7" t="n">
        <v>9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76</v>
      </c>
      <c r="D2" s="2" t="s">
        <v>77</v>
      </c>
    </row>
    <row r="3" spans="1:4">
      <c r="A3" s="3" t="s">
        <v>571</v>
      </c>
    </row>
    <row r="4" spans="1:4">
      <c r="A4" s="4" t="s">
        <v>572</v>
      </c>
      <c r="B4" s="7" t="n">
        <v>57</v>
      </c>
      <c r="C4" s="7" t="n">
        <v>88</v>
      </c>
      <c r="D4" s="7" t="n">
        <v>152</v>
      </c>
    </row>
    <row r="5" spans="1:4">
      <c r="A5" s="4" t="s">
        <v>499</v>
      </c>
    </row>
    <row r="6" spans="1:4">
      <c r="A6" s="3" t="s">
        <v>571</v>
      </c>
    </row>
    <row r="7" spans="1:4">
      <c r="A7" s="4" t="s">
        <v>573</v>
      </c>
      <c r="B7" s="6" t="n">
        <v>202</v>
      </c>
      <c r="C7" s="6" t="n">
        <v>234</v>
      </c>
      <c r="D7" s="6" t="n">
        <v>181</v>
      </c>
    </row>
    <row r="8" spans="1:4">
      <c r="A8" s="4" t="s">
        <v>572</v>
      </c>
      <c r="B8" s="6" t="n">
        <v>132</v>
      </c>
      <c r="C8" s="6" t="n">
        <v>161</v>
      </c>
      <c r="D8" s="6" t="n">
        <v>333</v>
      </c>
    </row>
    <row r="9" spans="1:4">
      <c r="A9" s="4" t="s">
        <v>574</v>
      </c>
      <c r="B9" s="6" t="n">
        <v>-113</v>
      </c>
      <c r="C9" s="6" t="n">
        <v>-167</v>
      </c>
      <c r="D9" s="6" t="n">
        <v>-244</v>
      </c>
    </row>
    <row r="10" spans="1:4">
      <c r="A10" s="4" t="s">
        <v>507</v>
      </c>
      <c r="B10" s="6" t="n">
        <v>-76</v>
      </c>
      <c r="C10" s="6" t="n">
        <v>-27</v>
      </c>
      <c r="D10" s="6" t="n">
        <v>-40</v>
      </c>
    </row>
    <row r="11" spans="1:4">
      <c r="A11" s="4" t="s">
        <v>575</v>
      </c>
      <c r="B11" s="6" t="n">
        <v>3</v>
      </c>
      <c r="C11" s="6" t="n">
        <v>-4</v>
      </c>
      <c r="D11" s="6" t="n">
        <v>4</v>
      </c>
    </row>
    <row r="12" spans="1:4">
      <c r="A12" s="4" t="s">
        <v>164</v>
      </c>
      <c r="B12" s="6" t="n">
        <v>-48</v>
      </c>
      <c r="C12" s="6" t="n">
        <v>5</v>
      </c>
      <c r="D12" s="6" t="n">
        <v>0</v>
      </c>
    </row>
    <row r="13" spans="1:4">
      <c r="A13" s="4" t="s">
        <v>576</v>
      </c>
      <c r="B13" s="6" t="n">
        <v>100</v>
      </c>
      <c r="C13" s="6" t="n">
        <v>202</v>
      </c>
      <c r="D13" s="6" t="n">
        <v>234</v>
      </c>
    </row>
    <row r="14" spans="1:4">
      <c r="A14" s="4" t="s">
        <v>519</v>
      </c>
    </row>
    <row r="15" spans="1:4">
      <c r="A15" s="3" t="s">
        <v>571</v>
      </c>
    </row>
    <row r="16" spans="1:4">
      <c r="A16" s="4" t="s">
        <v>573</v>
      </c>
      <c r="B16" s="6" t="n">
        <v>60</v>
      </c>
      <c r="C16" s="6" t="n">
        <v>127</v>
      </c>
      <c r="D16" s="6" t="n">
        <v>56</v>
      </c>
    </row>
    <row r="17" spans="1:4">
      <c r="A17" s="4" t="s">
        <v>572</v>
      </c>
      <c r="B17" s="6" t="n">
        <v>25</v>
      </c>
      <c r="C17" s="6" t="n">
        <v>53</v>
      </c>
      <c r="D17" s="6" t="n">
        <v>163</v>
      </c>
    </row>
    <row r="18" spans="1:4">
      <c r="A18" s="4" t="s">
        <v>574</v>
      </c>
      <c r="B18" s="6" t="n">
        <v>-55</v>
      </c>
      <c r="C18" s="6" t="n">
        <v>-107</v>
      </c>
      <c r="D18" s="6" t="n">
        <v>-74</v>
      </c>
    </row>
    <row r="19" spans="1:4">
      <c r="A19" s="4" t="s">
        <v>507</v>
      </c>
      <c r="B19" s="6" t="n">
        <v>-7</v>
      </c>
      <c r="C19" s="6" t="n">
        <v>-9</v>
      </c>
      <c r="D19" s="6" t="n">
        <v>-21</v>
      </c>
    </row>
    <row r="20" spans="1:4">
      <c r="A20" s="4" t="s">
        <v>575</v>
      </c>
      <c r="B20" s="6" t="n">
        <v>3</v>
      </c>
      <c r="C20" s="6" t="n">
        <v>-4</v>
      </c>
      <c r="D20" s="6" t="n">
        <v>3</v>
      </c>
    </row>
    <row r="21" spans="1:4">
      <c r="A21" s="4" t="s">
        <v>164</v>
      </c>
      <c r="B21" s="6" t="n">
        <v>0</v>
      </c>
      <c r="C21" s="6" t="n">
        <v>0</v>
      </c>
      <c r="D21" s="6" t="n">
        <v>0</v>
      </c>
    </row>
    <row r="22" spans="1:4">
      <c r="A22" s="4" t="s">
        <v>576</v>
      </c>
      <c r="B22" s="6" t="n">
        <v>26</v>
      </c>
      <c r="C22" s="6" t="n">
        <v>60</v>
      </c>
      <c r="D22" s="6" t="n">
        <v>127</v>
      </c>
    </row>
    <row r="23" spans="1:4">
      <c r="A23" s="4" t="s">
        <v>577</v>
      </c>
    </row>
    <row r="24" spans="1:4">
      <c r="A24" s="3" t="s">
        <v>571</v>
      </c>
    </row>
    <row r="25" spans="1:4">
      <c r="A25" s="4" t="s">
        <v>573</v>
      </c>
      <c r="B25" s="6" t="n">
        <v>0</v>
      </c>
      <c r="C25" s="6" t="n">
        <v>0</v>
      </c>
      <c r="D25" s="6" t="n">
        <v>0</v>
      </c>
    </row>
    <row r="26" spans="1:4">
      <c r="A26" s="4" t="s">
        <v>572</v>
      </c>
      <c r="B26" s="6" t="n">
        <v>36</v>
      </c>
      <c r="C26" s="6" t="n">
        <v>2</v>
      </c>
      <c r="D26" s="6" t="n">
        <v>10</v>
      </c>
    </row>
    <row r="27" spans="1:4">
      <c r="A27" s="4" t="s">
        <v>574</v>
      </c>
      <c r="B27" s="6" t="n">
        <v>0</v>
      </c>
      <c r="C27" s="6" t="n">
        <v>0</v>
      </c>
      <c r="D27" s="6" t="n">
        <v>0</v>
      </c>
    </row>
    <row r="28" spans="1:4">
      <c r="A28" s="4" t="s">
        <v>507</v>
      </c>
      <c r="B28" s="6" t="n">
        <v>-36</v>
      </c>
      <c r="C28" s="6" t="n">
        <v>-2</v>
      </c>
      <c r="D28" s="6" t="n">
        <v>-10</v>
      </c>
    </row>
    <row r="29" spans="1:4">
      <c r="A29" s="4" t="s">
        <v>575</v>
      </c>
      <c r="B29" s="6" t="n">
        <v>0</v>
      </c>
      <c r="C29" s="6" t="n">
        <v>0</v>
      </c>
      <c r="D29" s="6" t="n">
        <v>0</v>
      </c>
    </row>
    <row r="30" spans="1:4">
      <c r="A30" s="4" t="s">
        <v>164</v>
      </c>
      <c r="B30" s="6" t="n">
        <v>0</v>
      </c>
      <c r="C30" s="6" t="n">
        <v>0</v>
      </c>
      <c r="D30" s="6" t="n">
        <v>0</v>
      </c>
    </row>
    <row r="31" spans="1:4">
      <c r="A31" s="4" t="s">
        <v>576</v>
      </c>
      <c r="B31" s="6" t="n">
        <v>0</v>
      </c>
      <c r="C31" s="6" t="n">
        <v>0</v>
      </c>
      <c r="D31" s="6" t="n">
        <v>0</v>
      </c>
    </row>
    <row r="32" spans="1:4">
      <c r="A32" s="4" t="s">
        <v>578</v>
      </c>
    </row>
    <row r="33" spans="1:4">
      <c r="A33" s="3" t="s">
        <v>571</v>
      </c>
    </row>
    <row r="34" spans="1:4">
      <c r="A34" s="4" t="s">
        <v>573</v>
      </c>
      <c r="B34" s="6" t="n">
        <v>0</v>
      </c>
      <c r="C34" s="6" t="n">
        <v>0</v>
      </c>
      <c r="D34" s="6" t="n">
        <v>0</v>
      </c>
    </row>
    <row r="35" spans="1:4">
      <c r="A35" s="4" t="s">
        <v>572</v>
      </c>
      <c r="B35" s="6" t="n">
        <v>6</v>
      </c>
      <c r="C35" s="6" t="n">
        <v>16</v>
      </c>
      <c r="D35" s="6" t="n">
        <v>9</v>
      </c>
    </row>
    <row r="36" spans="1:4">
      <c r="A36" s="4" t="s">
        <v>574</v>
      </c>
      <c r="B36" s="6" t="n">
        <v>0</v>
      </c>
      <c r="C36" s="6" t="n">
        <v>0</v>
      </c>
      <c r="D36" s="6" t="n">
        <v>0</v>
      </c>
    </row>
    <row r="37" spans="1:4">
      <c r="A37" s="4" t="s">
        <v>507</v>
      </c>
      <c r="B37" s="6" t="n">
        <v>-6</v>
      </c>
      <c r="C37" s="6" t="n">
        <v>-16</v>
      </c>
      <c r="D37" s="6" t="n">
        <v>-9</v>
      </c>
    </row>
    <row r="38" spans="1:4">
      <c r="A38" s="4" t="s">
        <v>575</v>
      </c>
      <c r="B38" s="6" t="n">
        <v>0</v>
      </c>
      <c r="C38" s="6" t="n">
        <v>0</v>
      </c>
      <c r="D38" s="6" t="n">
        <v>0</v>
      </c>
    </row>
    <row r="39" spans="1:4">
      <c r="A39" s="4" t="s">
        <v>164</v>
      </c>
      <c r="B39" s="6" t="n">
        <v>0</v>
      </c>
      <c r="C39" s="6" t="n">
        <v>0</v>
      </c>
      <c r="D39" s="6" t="n">
        <v>0</v>
      </c>
    </row>
    <row r="40" spans="1:4">
      <c r="A40" s="4" t="s">
        <v>576</v>
      </c>
      <c r="B40" s="6" t="n">
        <v>0</v>
      </c>
      <c r="C40" s="6" t="n">
        <v>0</v>
      </c>
      <c r="D40" s="6" t="n">
        <v>0</v>
      </c>
    </row>
    <row r="41" spans="1:4">
      <c r="A41" s="4" t="s">
        <v>579</v>
      </c>
    </row>
    <row r="42" spans="1:4">
      <c r="A42" s="3" t="s">
        <v>571</v>
      </c>
    </row>
    <row r="43" spans="1:4">
      <c r="A43" s="4" t="s">
        <v>573</v>
      </c>
      <c r="B43" s="6" t="n">
        <v>142</v>
      </c>
      <c r="C43" s="6" t="n">
        <v>107</v>
      </c>
      <c r="D43" s="6" t="n">
        <v>125</v>
      </c>
    </row>
    <row r="44" spans="1:4">
      <c r="A44" s="4" t="s">
        <v>572</v>
      </c>
      <c r="B44" s="6" t="n">
        <v>65</v>
      </c>
      <c r="C44" s="6" t="n">
        <v>90</v>
      </c>
      <c r="D44" s="6" t="n">
        <v>151</v>
      </c>
    </row>
    <row r="45" spans="1:4">
      <c r="A45" s="4" t="s">
        <v>574</v>
      </c>
      <c r="B45" s="6" t="n">
        <v>-58</v>
      </c>
      <c r="C45" s="6" t="n">
        <v>-60</v>
      </c>
      <c r="D45" s="6" t="n">
        <v>-170</v>
      </c>
    </row>
    <row r="46" spans="1:4">
      <c r="A46" s="4" t="s">
        <v>507</v>
      </c>
      <c r="B46" s="6" t="n">
        <v>-27</v>
      </c>
      <c r="C46" s="6" t="n">
        <v>0</v>
      </c>
      <c r="D46" s="6" t="n">
        <v>0</v>
      </c>
    </row>
    <row r="47" spans="1:4">
      <c r="A47" s="4" t="s">
        <v>575</v>
      </c>
      <c r="B47" s="6" t="n">
        <v>0</v>
      </c>
      <c r="C47" s="6" t="n">
        <v>0</v>
      </c>
      <c r="D47" s="6" t="n">
        <v>1</v>
      </c>
    </row>
    <row r="48" spans="1:4">
      <c r="A48" s="4" t="s">
        <v>164</v>
      </c>
      <c r="B48" s="6" t="n">
        <v>-48</v>
      </c>
      <c r="C48" s="6" t="n">
        <v>5</v>
      </c>
      <c r="D48" s="6" t="n">
        <v>0</v>
      </c>
    </row>
    <row r="49" spans="1:4">
      <c r="A49" s="4" t="s">
        <v>576</v>
      </c>
      <c r="B49" s="7" t="n">
        <v>74</v>
      </c>
      <c r="C49" s="7" t="n">
        <v>142</v>
      </c>
      <c r="D49" s="7" t="n">
        <v>1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76</v>
      </c>
    </row>
    <row r="2" spans="1:3">
      <c r="A2" s="3" t="s">
        <v>581</v>
      </c>
    </row>
    <row r="3" spans="1:3">
      <c r="A3" s="4" t="s">
        <v>113</v>
      </c>
      <c r="B3" s="7" t="n">
        <v>3508</v>
      </c>
      <c r="C3" s="7" t="n">
        <v>2530</v>
      </c>
    </row>
    <row r="4" spans="1:3">
      <c r="A4" s="4" t="s">
        <v>481</v>
      </c>
    </row>
    <row r="5" spans="1:3">
      <c r="A5" s="3" t="s">
        <v>581</v>
      </c>
    </row>
    <row r="6" spans="1:3">
      <c r="A6" s="4" t="s">
        <v>113</v>
      </c>
      <c r="B6" s="6" t="n">
        <v>3493</v>
      </c>
      <c r="C6" s="6" t="n">
        <v>2515</v>
      </c>
    </row>
    <row r="7" spans="1:3">
      <c r="A7" s="4" t="s">
        <v>544</v>
      </c>
    </row>
    <row r="8" spans="1:3">
      <c r="A8" s="3" t="s">
        <v>581</v>
      </c>
    </row>
    <row r="9" spans="1:3">
      <c r="A9" s="4" t="s">
        <v>113</v>
      </c>
      <c r="B9" s="6" t="n">
        <v>15</v>
      </c>
      <c r="C9" s="6" t="n">
        <v>15</v>
      </c>
    </row>
    <row r="10" spans="1:3">
      <c r="A10" s="4" t="s">
        <v>582</v>
      </c>
    </row>
    <row r="11" spans="1:3">
      <c r="A11" s="3" t="s">
        <v>581</v>
      </c>
    </row>
    <row r="12" spans="1:3">
      <c r="A12" s="4" t="s">
        <v>113</v>
      </c>
      <c r="B12" s="6" t="n">
        <v>737</v>
      </c>
      <c r="C12" s="6" t="n">
        <v>733</v>
      </c>
    </row>
    <row r="13" spans="1:3">
      <c r="A13" s="4" t="s">
        <v>583</v>
      </c>
    </row>
    <row r="14" spans="1:3">
      <c r="A14" s="3" t="s">
        <v>581</v>
      </c>
    </row>
    <row r="15" spans="1:3">
      <c r="A15" s="4" t="s">
        <v>113</v>
      </c>
      <c r="B15" s="6" t="n">
        <v>212</v>
      </c>
      <c r="C15" s="6" t="n">
        <v>220</v>
      </c>
    </row>
    <row r="16" spans="1:3">
      <c r="A16" s="4" t="s">
        <v>485</v>
      </c>
    </row>
    <row r="17" spans="1:3">
      <c r="A17" s="3" t="s">
        <v>581</v>
      </c>
    </row>
    <row r="18" spans="1:3">
      <c r="A18" s="4" t="s">
        <v>113</v>
      </c>
      <c r="B18" s="6" t="n">
        <v>2234</v>
      </c>
      <c r="C18" s="6" t="n">
        <v>1302</v>
      </c>
    </row>
    <row r="19" spans="1:3">
      <c r="A19" s="4" t="s">
        <v>584</v>
      </c>
    </row>
    <row r="20" spans="1:3">
      <c r="A20" s="3" t="s">
        <v>581</v>
      </c>
    </row>
    <row r="21" spans="1:3">
      <c r="A21" s="4" t="s">
        <v>113</v>
      </c>
      <c r="B21" s="6" t="n">
        <v>186</v>
      </c>
      <c r="C21" s="6" t="n">
        <v>185</v>
      </c>
    </row>
    <row r="22" spans="1:3">
      <c r="A22" s="4" t="s">
        <v>585</v>
      </c>
    </row>
    <row r="23" spans="1:3">
      <c r="A23" s="3" t="s">
        <v>581</v>
      </c>
    </row>
    <row r="24" spans="1:3">
      <c r="A24" s="4" t="s">
        <v>113</v>
      </c>
      <c r="B24" s="7" t="n">
        <v>124</v>
      </c>
      <c r="C24" s="7"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76</v>
      </c>
    </row>
    <row r="2" spans="1:3">
      <c r="A2" s="3" t="s">
        <v>587</v>
      </c>
    </row>
    <row r="3" spans="1:3">
      <c r="A3" s="4" t="s">
        <v>588</v>
      </c>
      <c r="B3" s="7" t="n">
        <v>3217</v>
      </c>
      <c r="C3" s="7" t="n">
        <v>2128</v>
      </c>
    </row>
    <row r="4" spans="1:3">
      <c r="A4" s="4" t="s">
        <v>589</v>
      </c>
      <c r="B4" s="6" t="n">
        <v>-550</v>
      </c>
      <c r="C4" s="6" t="n">
        <v>-491</v>
      </c>
    </row>
    <row r="5" spans="1:3">
      <c r="A5" s="4" t="s">
        <v>590</v>
      </c>
      <c r="B5" s="6" t="n">
        <v>2667</v>
      </c>
      <c r="C5" s="6" t="n">
        <v>1637</v>
      </c>
    </row>
    <row r="6" spans="1:3">
      <c r="A6" s="4" t="s">
        <v>591</v>
      </c>
    </row>
    <row r="7" spans="1:3">
      <c r="A7" s="3" t="s">
        <v>587</v>
      </c>
    </row>
    <row r="8" spans="1:3">
      <c r="A8" s="4" t="s">
        <v>592</v>
      </c>
      <c r="B8" s="6" t="n">
        <v>1747</v>
      </c>
      <c r="C8" s="6" t="n">
        <v>967</v>
      </c>
    </row>
    <row r="9" spans="1:3">
      <c r="A9" s="4" t="s">
        <v>593</v>
      </c>
    </row>
    <row r="10" spans="1:3">
      <c r="A10" s="3" t="s">
        <v>587</v>
      </c>
    </row>
    <row r="11" spans="1:3">
      <c r="A11" s="4" t="s">
        <v>594</v>
      </c>
      <c r="B11" s="6" t="n">
        <v>771</v>
      </c>
      <c r="C11" s="6" t="n">
        <v>771</v>
      </c>
    </row>
    <row r="12" spans="1:3">
      <c r="A12" s="4" t="s">
        <v>589</v>
      </c>
      <c r="B12" s="6" t="n">
        <v>-381</v>
      </c>
      <c r="C12" s="6" t="n">
        <v>-358</v>
      </c>
    </row>
    <row r="13" spans="1:3">
      <c r="A13" s="4" t="s">
        <v>595</v>
      </c>
      <c r="B13" s="6" t="n">
        <v>390</v>
      </c>
      <c r="C13" s="6" t="n">
        <v>413</v>
      </c>
    </row>
    <row r="14" spans="1:3">
      <c r="A14" s="4" t="s">
        <v>596</v>
      </c>
    </row>
    <row r="15" spans="1:3">
      <c r="A15" s="3" t="s">
        <v>587</v>
      </c>
    </row>
    <row r="16" spans="1:3">
      <c r="A16" s="4" t="s">
        <v>594</v>
      </c>
      <c r="B16" s="6" t="n">
        <v>699</v>
      </c>
      <c r="C16" s="6" t="n">
        <v>390</v>
      </c>
    </row>
    <row r="17" spans="1:3">
      <c r="A17" s="4" t="s">
        <v>589</v>
      </c>
      <c r="B17" s="6" t="n">
        <v>-169</v>
      </c>
      <c r="C17" s="6" t="n">
        <v>-133</v>
      </c>
    </row>
    <row r="18" spans="1:3">
      <c r="A18" s="4" t="s">
        <v>595</v>
      </c>
      <c r="B18" s="7" t="n">
        <v>530</v>
      </c>
      <c r="C18" s="7" t="n">
        <v>2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76</v>
      </c>
      <c r="D2" s="2" t="s">
        <v>77</v>
      </c>
    </row>
    <row r="3" spans="1:4">
      <c r="A3" s="3" t="s">
        <v>221</v>
      </c>
    </row>
    <row r="4" spans="1:4">
      <c r="A4" s="4" t="s">
        <v>598</v>
      </c>
      <c r="B4" s="7" t="n">
        <v>62</v>
      </c>
      <c r="C4" s="7" t="n">
        <v>59</v>
      </c>
      <c r="D4" s="7" t="n">
        <v>35</v>
      </c>
    </row>
    <row r="5" spans="1:4">
      <c r="A5" s="4" t="s">
        <v>599</v>
      </c>
      <c r="B5" s="6" t="n">
        <v>75</v>
      </c>
    </row>
    <row r="6" spans="1:4">
      <c r="A6" s="4" t="s">
        <v>600</v>
      </c>
      <c r="B6" s="6" t="n">
        <v>75</v>
      </c>
    </row>
    <row r="7" spans="1:4">
      <c r="A7" s="4" t="s">
        <v>601</v>
      </c>
      <c r="B7" s="6" t="n">
        <v>75</v>
      </c>
    </row>
    <row r="8" spans="1:4">
      <c r="A8" s="4" t="s">
        <v>602</v>
      </c>
      <c r="B8" s="6" t="n">
        <v>75</v>
      </c>
    </row>
    <row r="9" spans="1:4">
      <c r="A9" s="4" t="s">
        <v>603</v>
      </c>
      <c r="B9" s="7" t="n">
        <v>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27"/>
    <col customWidth="1" max="6" min="6" width="22"/>
    <col customWidth="1" max="7" min="7" width="15"/>
    <col customWidth="1" max="8" min="8" width="18"/>
    <col customWidth="1" max="9" min="9" width="46"/>
    <col customWidth="1" max="10" min="10" width="25"/>
  </cols>
  <sheetData>
    <row r="1" spans="1:10">
      <c r="A1" s="1" t="s">
        <v>146</v>
      </c>
      <c r="C1" s="2" t="s">
        <v>147</v>
      </c>
      <c r="D1" s="2" t="s">
        <v>58</v>
      </c>
      <c r="E1" s="2" t="s">
        <v>148</v>
      </c>
      <c r="F1" s="2" t="s">
        <v>149</v>
      </c>
      <c r="G1" s="2" t="s">
        <v>150</v>
      </c>
      <c r="H1" s="2" t="s">
        <v>151</v>
      </c>
      <c r="I1" s="2" t="s">
        <v>152</v>
      </c>
      <c r="J1" s="2" t="s">
        <v>153</v>
      </c>
    </row>
    <row r="2" spans="1:10">
      <c r="A2" s="4" t="s">
        <v>154</v>
      </c>
      <c r="D2" s="7" t="n">
        <v>1466</v>
      </c>
      <c r="E2" s="7" t="n">
        <v>1691</v>
      </c>
      <c r="F2" s="7" t="n">
        <v>-7</v>
      </c>
      <c r="G2" s="7" t="n">
        <v>-19135</v>
      </c>
      <c r="H2" s="7" t="n">
        <v>19922</v>
      </c>
      <c r="I2" s="7" t="n">
        <v>-4180</v>
      </c>
      <c r="J2" s="7" t="n">
        <v>260</v>
      </c>
    </row>
    <row r="3" spans="1:10">
      <c r="A3" s="3" t="s">
        <v>155</v>
      </c>
    </row>
    <row r="4" spans="1:10">
      <c r="A4" s="4" t="s">
        <v>156</v>
      </c>
      <c r="C4" s="7" t="n">
        <v>2174</v>
      </c>
      <c r="H4" s="6" t="n">
        <v>2024</v>
      </c>
      <c r="J4" s="6" t="n">
        <v>150</v>
      </c>
    </row>
    <row r="5" spans="1:10">
      <c r="A5" s="4" t="s">
        <v>157</v>
      </c>
      <c r="C5" s="6" t="n">
        <v>342</v>
      </c>
      <c r="I5" s="6" t="n">
        <v>325</v>
      </c>
      <c r="J5" s="6" t="n">
        <v>17</v>
      </c>
    </row>
    <row r="6" spans="1:10">
      <c r="A6" s="4" t="s">
        <v>158</v>
      </c>
      <c r="B6" s="4" t="s">
        <v>159</v>
      </c>
      <c r="H6" s="6" t="n">
        <v>-1405</v>
      </c>
      <c r="J6" s="6" t="n">
        <v>-124</v>
      </c>
    </row>
    <row r="7" spans="1:10">
      <c r="A7" s="4" t="s">
        <v>160</v>
      </c>
      <c r="E7" s="6" t="n">
        <v>127</v>
      </c>
    </row>
    <row r="8" spans="1:10">
      <c r="A8" s="4" t="s">
        <v>161</v>
      </c>
      <c r="E8" s="6" t="n">
        <v>197</v>
      </c>
      <c r="G8" s="6" t="n">
        <v>313</v>
      </c>
    </row>
    <row r="9" spans="1:10">
      <c r="A9" s="4" t="s">
        <v>162</v>
      </c>
      <c r="E9" s="6" t="n">
        <v>-34</v>
      </c>
      <c r="G9" s="6" t="n">
        <v>34</v>
      </c>
    </row>
    <row r="10" spans="1:10">
      <c r="A10" s="4" t="s">
        <v>163</v>
      </c>
      <c r="G10" s="6" t="n">
        <v>-1399</v>
      </c>
    </row>
    <row r="11" spans="1:10">
      <c r="A11" s="4" t="s">
        <v>164</v>
      </c>
      <c r="E11" s="6" t="n">
        <v>3</v>
      </c>
      <c r="F11" s="6" t="n">
        <v>2</v>
      </c>
      <c r="G11" s="6" t="n">
        <v>6</v>
      </c>
      <c r="H11" s="6" t="n">
        <v>-10</v>
      </c>
    </row>
    <row r="12" spans="1:10">
      <c r="A12" s="4" t="s">
        <v>165</v>
      </c>
      <c r="D12" s="6" t="n">
        <v>1466</v>
      </c>
      <c r="E12" s="6" t="n">
        <v>1984</v>
      </c>
      <c r="F12" s="6" t="n">
        <v>-5</v>
      </c>
      <c r="G12" s="6" t="n">
        <v>-20181</v>
      </c>
      <c r="H12" s="6" t="n">
        <v>20531</v>
      </c>
      <c r="I12" s="6" t="n">
        <v>-3855</v>
      </c>
      <c r="J12" s="6" t="n">
        <v>303</v>
      </c>
    </row>
    <row r="13" spans="1:10">
      <c r="A13" s="3" t="s">
        <v>155</v>
      </c>
    </row>
    <row r="14" spans="1:10">
      <c r="A14" s="4" t="s">
        <v>156</v>
      </c>
      <c r="C14" s="6" t="n">
        <v>2558</v>
      </c>
      <c r="H14" s="6" t="n">
        <v>2400</v>
      </c>
      <c r="J14" s="6" t="n">
        <v>158</v>
      </c>
    </row>
    <row r="15" spans="1:10">
      <c r="A15" s="4" t="s">
        <v>157</v>
      </c>
      <c r="C15" s="6" t="n">
        <v>-189</v>
      </c>
      <c r="I15" s="6" t="n">
        <v>-170</v>
      </c>
      <c r="J15" s="6" t="n">
        <v>-19</v>
      </c>
    </row>
    <row r="16" spans="1:10">
      <c r="A16" s="4" t="s">
        <v>158</v>
      </c>
      <c r="B16" s="4" t="s">
        <v>159</v>
      </c>
      <c r="H16" s="6" t="n">
        <v>-1448</v>
      </c>
      <c r="J16" s="6" t="n">
        <v>-143</v>
      </c>
    </row>
    <row r="17" spans="1:10">
      <c r="A17" s="4" t="s">
        <v>160</v>
      </c>
      <c r="E17" s="6" t="n">
        <v>109</v>
      </c>
    </row>
    <row r="18" spans="1:10">
      <c r="A18" s="4" t="s">
        <v>161</v>
      </c>
      <c r="E18" s="6" t="n">
        <v>137</v>
      </c>
      <c r="G18" s="6" t="n">
        <v>190</v>
      </c>
    </row>
    <row r="19" spans="1:10">
      <c r="A19" s="4" t="s">
        <v>162</v>
      </c>
      <c r="E19" s="6" t="n">
        <v>-31</v>
      </c>
      <c r="G19" s="6" t="n">
        <v>31</v>
      </c>
    </row>
    <row r="20" spans="1:10">
      <c r="A20" s="4" t="s">
        <v>163</v>
      </c>
      <c r="G20" s="6" t="n">
        <v>-1238</v>
      </c>
    </row>
    <row r="21" spans="1:10">
      <c r="A21" s="4" t="s">
        <v>164</v>
      </c>
      <c r="B21" s="4" t="s">
        <v>166</v>
      </c>
      <c r="E21" s="6" t="n">
        <v>5</v>
      </c>
      <c r="F21" s="6" t="n">
        <v>2</v>
      </c>
      <c r="G21" s="6" t="n">
        <v>2</v>
      </c>
      <c r="H21" s="6" t="n">
        <v>132</v>
      </c>
      <c r="I21" s="6" t="n">
        <v>-163</v>
      </c>
    </row>
    <row r="22" spans="1:10">
      <c r="A22" s="4" t="s">
        <v>167</v>
      </c>
      <c r="C22" s="6" t="n">
        <v>197</v>
      </c>
      <c r="D22" s="6" t="n">
        <v>1466</v>
      </c>
      <c r="E22" s="6" t="n">
        <v>2204</v>
      </c>
      <c r="F22" s="6" t="n">
        <v>-3</v>
      </c>
      <c r="G22" s="6" t="n">
        <v>-21196</v>
      </c>
      <c r="H22" s="6" t="n">
        <v>21615</v>
      </c>
      <c r="I22" s="6" t="n">
        <v>-4188</v>
      </c>
      <c r="J22" s="6" t="n">
        <v>299</v>
      </c>
    </row>
    <row r="23" spans="1:10">
      <c r="A23" s="3" t="s">
        <v>155</v>
      </c>
    </row>
    <row r="24" spans="1:10">
      <c r="A24" s="4" t="s">
        <v>156</v>
      </c>
      <c r="C24" s="6" t="n">
        <v>2527</v>
      </c>
      <c r="H24" s="6" t="n">
        <v>2367</v>
      </c>
      <c r="J24" s="6" t="n">
        <v>160</v>
      </c>
    </row>
    <row r="25" spans="1:10">
      <c r="A25" s="4" t="s">
        <v>157</v>
      </c>
      <c r="C25" s="6" t="n">
        <v>-87</v>
      </c>
      <c r="I25" s="6" t="n">
        <v>-85</v>
      </c>
      <c r="J25" s="6" t="n">
        <v>-2</v>
      </c>
    </row>
    <row r="26" spans="1:10">
      <c r="A26" s="4" t="s">
        <v>158</v>
      </c>
      <c r="B26" s="4" t="s">
        <v>159</v>
      </c>
      <c r="H26" s="6" t="n">
        <v>-1472</v>
      </c>
      <c r="J26" s="6" t="n">
        <v>-141</v>
      </c>
    </row>
    <row r="27" spans="1:10">
      <c r="A27" s="4" t="s">
        <v>160</v>
      </c>
      <c r="E27" s="6" t="n">
        <v>100</v>
      </c>
    </row>
    <row r="28" spans="1:10">
      <c r="A28" s="4" t="s">
        <v>161</v>
      </c>
      <c r="E28" s="6" t="n">
        <v>210</v>
      </c>
      <c r="G28" s="6" t="n">
        <v>305</v>
      </c>
    </row>
    <row r="29" spans="1:10">
      <c r="A29" s="4" t="s">
        <v>162</v>
      </c>
      <c r="E29" s="6" t="n">
        <v>-29</v>
      </c>
      <c r="G29" s="6" t="n">
        <v>29</v>
      </c>
    </row>
    <row r="30" spans="1:10">
      <c r="A30" s="4" t="s">
        <v>168</v>
      </c>
      <c r="J30" s="6" t="n">
        <v>125</v>
      </c>
    </row>
    <row r="31" spans="1:10">
      <c r="A31" s="4" t="s">
        <v>163</v>
      </c>
      <c r="G31" s="6" t="n">
        <v>-1202</v>
      </c>
    </row>
    <row r="32" spans="1:10">
      <c r="A32" s="4" t="s">
        <v>164</v>
      </c>
      <c r="E32" s="6" t="n">
        <v>3</v>
      </c>
      <c r="F32" s="6" t="n">
        <v>1</v>
      </c>
      <c r="G32" s="6" t="n">
        <v>1</v>
      </c>
      <c r="H32" s="6" t="n">
        <v>-9</v>
      </c>
      <c r="J32" s="4" t="s">
        <v>129</v>
      </c>
    </row>
    <row r="33" spans="1:10">
      <c r="A33" s="4" t="s">
        <v>169</v>
      </c>
      <c r="C33" s="7" t="n">
        <v>558</v>
      </c>
      <c r="D33" s="7" t="n">
        <v>1466</v>
      </c>
      <c r="E33" s="7" t="n">
        <v>2488</v>
      </c>
      <c r="F33" s="7" t="n">
        <v>-2</v>
      </c>
      <c r="G33" s="7" t="n">
        <v>-22063</v>
      </c>
      <c r="H33" s="7" t="n">
        <v>22501</v>
      </c>
      <c r="I33" s="7" t="n">
        <v>-4273</v>
      </c>
      <c r="J33" s="7" t="n">
        <v>441</v>
      </c>
    </row>
    <row r="34" spans="1:10"/>
    <row r="35" spans="1:10">
      <c r="A35" s="4" t="s">
        <v>159</v>
      </c>
      <c r="B35" s="4" t="s">
        <v>170</v>
      </c>
    </row>
    <row r="36" spans="1:10">
      <c r="A36" s="4" t="s">
        <v>166</v>
      </c>
      <c r="B36" s="4" t="s">
        <v>171</v>
      </c>
    </row>
  </sheetData>
  <mergeCells count="4">
    <mergeCell ref="A1:B1"/>
    <mergeCell ref="A34:I34"/>
    <mergeCell ref="B35:I35"/>
    <mergeCell ref="B36:I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76</v>
      </c>
    </row>
    <row r="2" spans="1:3">
      <c r="A2" s="3" t="s">
        <v>605</v>
      </c>
    </row>
    <row r="3" spans="1:3">
      <c r="A3" s="4" t="s">
        <v>606</v>
      </c>
      <c r="B3" s="7" t="n">
        <v>7587</v>
      </c>
      <c r="C3" s="7" t="n">
        <v>6354</v>
      </c>
    </row>
    <row r="4" spans="1:3">
      <c r="A4" s="4" t="s">
        <v>607</v>
      </c>
      <c r="B4" s="6" t="n">
        <v>-254</v>
      </c>
      <c r="C4" s="6" t="n">
        <v>0</v>
      </c>
    </row>
    <row r="5" spans="1:3">
      <c r="A5" s="4" t="s">
        <v>608</v>
      </c>
      <c r="B5" s="7" t="n">
        <v>7333</v>
      </c>
      <c r="C5" s="7" t="n">
        <v>6354</v>
      </c>
    </row>
    <row r="6" spans="1:3">
      <c r="A6" s="4" t="s">
        <v>609</v>
      </c>
      <c r="B6" s="4" t="s">
        <v>610</v>
      </c>
      <c r="C6" s="4" t="s">
        <v>611</v>
      </c>
    </row>
    <row r="7" spans="1:3">
      <c r="A7" s="3" t="s">
        <v>612</v>
      </c>
    </row>
    <row r="8" spans="1:3">
      <c r="A8" s="4" t="s">
        <v>613</v>
      </c>
      <c r="B8" s="7" t="n">
        <v>267</v>
      </c>
    </row>
    <row r="9" spans="1:3">
      <c r="A9" s="4" t="s">
        <v>614</v>
      </c>
      <c r="B9" s="6" t="n">
        <v>860</v>
      </c>
    </row>
    <row r="10" spans="1:3">
      <c r="A10" s="4" t="s">
        <v>615</v>
      </c>
      <c r="B10" s="6" t="n">
        <v>903</v>
      </c>
    </row>
    <row r="11" spans="1:3">
      <c r="A11" s="4" t="s">
        <v>616</v>
      </c>
      <c r="B11" s="6" t="n">
        <v>895</v>
      </c>
    </row>
    <row r="12" spans="1:3">
      <c r="A12" s="4" t="s">
        <v>617</v>
      </c>
      <c r="B12" s="6" t="n">
        <v>498</v>
      </c>
    </row>
    <row r="13" spans="1:3">
      <c r="A13" s="4" t="s">
        <v>618</v>
      </c>
      <c r="B13" s="7" t="n">
        <v>3595</v>
      </c>
    </row>
    <row r="14" spans="1:3">
      <c r="A14" s="4" t="s">
        <v>619</v>
      </c>
    </row>
    <row r="15" spans="1:3">
      <c r="A15" s="3" t="s">
        <v>605</v>
      </c>
    </row>
    <row r="16" spans="1:3">
      <c r="A16" s="4" t="s">
        <v>620</v>
      </c>
      <c r="B16" s="4" t="s">
        <v>621</v>
      </c>
    </row>
    <row r="17" spans="1:3">
      <c r="A17" s="4" t="s">
        <v>606</v>
      </c>
      <c r="B17" s="7" t="n">
        <v>6988</v>
      </c>
      <c r="C17" s="7" t="n">
        <v>5820</v>
      </c>
    </row>
    <row r="18" spans="1:3">
      <c r="A18" s="4" t="s">
        <v>622</v>
      </c>
    </row>
    <row r="19" spans="1:3">
      <c r="A19" s="3" t="s">
        <v>605</v>
      </c>
    </row>
    <row r="20" spans="1:3">
      <c r="A20" s="4" t="s">
        <v>620</v>
      </c>
      <c r="B20" s="4" t="s">
        <v>623</v>
      </c>
    </row>
    <row r="21" spans="1:3">
      <c r="A21" s="4" t="s">
        <v>606</v>
      </c>
      <c r="B21" s="7" t="n">
        <v>579</v>
      </c>
      <c r="C21" s="6" t="n">
        <v>534</v>
      </c>
    </row>
    <row r="22" spans="1:3">
      <c r="A22" s="4" t="s">
        <v>624</v>
      </c>
    </row>
    <row r="23" spans="1:3">
      <c r="A23" s="3" t="s">
        <v>605</v>
      </c>
    </row>
    <row r="24" spans="1:3">
      <c r="A24" s="4" t="s">
        <v>606</v>
      </c>
      <c r="B24" s="7" t="n">
        <v>20</v>
      </c>
    </row>
    <row r="25" spans="1:3">
      <c r="A25" s="4" t="s">
        <v>624</v>
      </c>
    </row>
    <row r="26" spans="1:3">
      <c r="A26" s="3" t="s">
        <v>605</v>
      </c>
    </row>
    <row r="27" spans="1:3">
      <c r="A27" s="4" t="s">
        <v>606</v>
      </c>
      <c r="C2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21"/>
    <col customWidth="1" max="4" min="4" width="21"/>
    <col customWidth="1" max="5" min="5" width="21"/>
  </cols>
  <sheetData>
    <row r="1" spans="1:5">
      <c r="A1" s="1" t="s">
        <v>625</v>
      </c>
      <c r="B1" s="2" t="s">
        <v>626</v>
      </c>
      <c r="C1" s="2" t="s">
        <v>441</v>
      </c>
    </row>
    <row r="2" spans="1:5">
      <c r="B2" s="2" t="s">
        <v>627</v>
      </c>
      <c r="C2" s="2" t="s">
        <v>628</v>
      </c>
      <c r="D2" s="2" t="s">
        <v>456</v>
      </c>
      <c r="E2" s="2" t="s">
        <v>629</v>
      </c>
    </row>
    <row r="3" spans="1:5">
      <c r="A3" s="3" t="s">
        <v>630</v>
      </c>
    </row>
    <row r="4" spans="1:5">
      <c r="A4" s="4" t="s">
        <v>631</v>
      </c>
      <c r="B4" s="4" t="s">
        <v>632</v>
      </c>
    </row>
    <row r="5" spans="1:5">
      <c r="A5" s="4" t="s">
        <v>633</v>
      </c>
    </row>
    <row r="6" spans="1:5">
      <c r="A6" s="3" t="s">
        <v>630</v>
      </c>
    </row>
    <row r="7" spans="1:5">
      <c r="A7" s="4" t="s">
        <v>634</v>
      </c>
      <c r="C7" s="4" t="s">
        <v>635</v>
      </c>
    </row>
    <row r="8" spans="1:5">
      <c r="A8" s="4" t="s">
        <v>636</v>
      </c>
      <c r="C8" s="9" t="n">
        <v>500000000</v>
      </c>
    </row>
    <row r="9" spans="1:5">
      <c r="A9" s="4" t="s">
        <v>631</v>
      </c>
      <c r="C9" s="4" t="s">
        <v>637</v>
      </c>
    </row>
    <row r="10" spans="1:5">
      <c r="A10" s="4" t="s">
        <v>638</v>
      </c>
    </row>
    <row r="11" spans="1:5">
      <c r="A11" s="3" t="s">
        <v>630</v>
      </c>
    </row>
    <row r="12" spans="1:5">
      <c r="A12" s="4" t="s">
        <v>634</v>
      </c>
      <c r="C12" s="4" t="s">
        <v>639</v>
      </c>
    </row>
    <row r="13" spans="1:5">
      <c r="A13" s="4" t="s">
        <v>636</v>
      </c>
      <c r="C13" s="9" t="n">
        <v>500000000</v>
      </c>
    </row>
    <row r="14" spans="1:5">
      <c r="A14" s="4" t="s">
        <v>631</v>
      </c>
      <c r="C14" s="4" t="s">
        <v>430</v>
      </c>
    </row>
    <row r="15" spans="1:5">
      <c r="A15" s="4" t="s">
        <v>640</v>
      </c>
    </row>
    <row r="16" spans="1:5">
      <c r="A16" s="3" t="s">
        <v>630</v>
      </c>
    </row>
    <row r="17" spans="1:5">
      <c r="A17" s="4" t="s">
        <v>634</v>
      </c>
      <c r="D17" s="4" t="s">
        <v>641</v>
      </c>
      <c r="E17" s="4" t="s">
        <v>641</v>
      </c>
    </row>
    <row r="18" spans="1:5">
      <c r="A18" s="4" t="s">
        <v>636</v>
      </c>
      <c r="E18" s="9" t="n">
        <v>500000000</v>
      </c>
    </row>
    <row r="19" spans="1:5">
      <c r="A19" s="4" t="s">
        <v>631</v>
      </c>
      <c r="C19" s="4" t="s">
        <v>642</v>
      </c>
    </row>
    <row r="20" spans="1:5">
      <c r="A20" s="4" t="s">
        <v>643</v>
      </c>
    </row>
    <row r="21" spans="1:5">
      <c r="A21" s="3" t="s">
        <v>630</v>
      </c>
    </row>
    <row r="22" spans="1:5">
      <c r="A22" s="4" t="s">
        <v>634</v>
      </c>
      <c r="D22" s="4" t="s">
        <v>644</v>
      </c>
      <c r="E22" s="4" t="s">
        <v>644</v>
      </c>
    </row>
    <row r="23" spans="1:5">
      <c r="A23" s="4" t="s">
        <v>645</v>
      </c>
      <c r="D23" s="7" t="n">
        <v>500</v>
      </c>
    </row>
    <row r="24" spans="1:5">
      <c r="A24" s="4" t="s">
        <v>631</v>
      </c>
      <c r="C24" s="4" t="s">
        <v>646</v>
      </c>
    </row>
    <row r="25" spans="1:5">
      <c r="A25" s="4" t="s">
        <v>647</v>
      </c>
    </row>
    <row r="26" spans="1:5">
      <c r="A26" s="3" t="s">
        <v>630</v>
      </c>
    </row>
    <row r="27" spans="1:5">
      <c r="A27" s="4" t="s">
        <v>634</v>
      </c>
      <c r="D27" s="4" t="s">
        <v>648</v>
      </c>
      <c r="E27" s="4" t="s">
        <v>648</v>
      </c>
    </row>
    <row r="28" spans="1:5">
      <c r="A28" s="4" t="s">
        <v>636</v>
      </c>
      <c r="E28" s="9" t="n">
        <v>500000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9</v>
      </c>
      <c r="B1" s="2" t="s">
        <v>626</v>
      </c>
    </row>
    <row r="2" spans="1:4">
      <c r="B2" s="2" t="s">
        <v>627</v>
      </c>
      <c r="C2" s="2" t="s">
        <v>2</v>
      </c>
      <c r="D2" s="2" t="s">
        <v>650</v>
      </c>
    </row>
    <row r="3" spans="1:4">
      <c r="A3" s="3" t="s">
        <v>651</v>
      </c>
    </row>
    <row r="4" spans="1:4">
      <c r="A4" s="4" t="s">
        <v>652</v>
      </c>
      <c r="C4" s="7" t="n">
        <v>4594</v>
      </c>
    </row>
    <row r="5" spans="1:4">
      <c r="A5" s="4" t="s">
        <v>631</v>
      </c>
      <c r="B5" s="4" t="s">
        <v>632</v>
      </c>
    </row>
    <row r="6" spans="1:4">
      <c r="A6" s="4" t="s">
        <v>653</v>
      </c>
    </row>
    <row r="7" spans="1:4">
      <c r="A7" s="3" t="s">
        <v>651</v>
      </c>
    </row>
    <row r="8" spans="1:4">
      <c r="A8" s="4" t="s">
        <v>654</v>
      </c>
      <c r="D8" s="7" t="n">
        <v>2650</v>
      </c>
    </row>
    <row r="9" spans="1:4">
      <c r="A9" s="4" t="s">
        <v>655</v>
      </c>
      <c r="B9" s="4" t="s">
        <v>656</v>
      </c>
    </row>
    <row r="10" spans="1:4">
      <c r="A10" s="4" t="s">
        <v>657</v>
      </c>
    </row>
    <row r="11" spans="1:4">
      <c r="A11" s="3" t="s">
        <v>651</v>
      </c>
    </row>
    <row r="12" spans="1:4">
      <c r="A12" s="4" t="s">
        <v>654</v>
      </c>
      <c r="B12" s="7" t="n">
        <v>1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658</v>
      </c>
      <c r="B1" s="2" t="s">
        <v>1</v>
      </c>
    </row>
    <row r="2" spans="1:2">
      <c r="B2" s="2" t="s">
        <v>659</v>
      </c>
    </row>
    <row r="3" spans="1:2">
      <c r="A3" s="3" t="s">
        <v>227</v>
      </c>
    </row>
    <row r="4" spans="1:2">
      <c r="A4" s="4" t="s">
        <v>660</v>
      </c>
      <c r="B4" s="6" t="n">
        <v>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76</v>
      </c>
    </row>
    <row r="2" spans="1:3">
      <c r="A2" s="3" t="s">
        <v>662</v>
      </c>
    </row>
    <row r="3" spans="1:3">
      <c r="A3" s="4" t="s">
        <v>663</v>
      </c>
      <c r="B3" s="7" t="n">
        <v>10</v>
      </c>
      <c r="C3" s="7" t="n">
        <v>20</v>
      </c>
    </row>
    <row r="4" spans="1:3">
      <c r="A4" s="4" t="s">
        <v>664</v>
      </c>
      <c r="B4" s="6" t="n">
        <v>29</v>
      </c>
      <c r="C4" s="6" t="n">
        <v>38</v>
      </c>
    </row>
    <row r="5" spans="1:3">
      <c r="A5" s="3" t="s">
        <v>665</v>
      </c>
    </row>
    <row r="6" spans="1:3">
      <c r="A6" s="4" t="s">
        <v>666</v>
      </c>
      <c r="B6" s="6" t="n">
        <v>23</v>
      </c>
      <c r="C6" s="6" t="n">
        <v>10</v>
      </c>
    </row>
    <row r="7" spans="1:3">
      <c r="A7" s="4" t="s">
        <v>110</v>
      </c>
    </row>
    <row r="8" spans="1:3">
      <c r="A8" s="3" t="s">
        <v>665</v>
      </c>
    </row>
    <row r="9" spans="1:3">
      <c r="A9" s="4" t="s">
        <v>667</v>
      </c>
      <c r="B9" s="6" t="n">
        <v>23</v>
      </c>
      <c r="C9" s="6" t="n">
        <v>10</v>
      </c>
    </row>
    <row r="10" spans="1:3">
      <c r="A10" s="4" t="s">
        <v>668</v>
      </c>
    </row>
    <row r="11" spans="1:3">
      <c r="A11" s="3" t="s">
        <v>662</v>
      </c>
    </row>
    <row r="12" spans="1:3">
      <c r="A12" s="4" t="s">
        <v>663</v>
      </c>
      <c r="B12" s="6" t="n">
        <v>0</v>
      </c>
      <c r="C12" s="6" t="n">
        <v>0</v>
      </c>
    </row>
    <row r="13" spans="1:3">
      <c r="A13" s="4" t="s">
        <v>669</v>
      </c>
    </row>
    <row r="14" spans="1:3">
      <c r="A14" s="3" t="s">
        <v>662</v>
      </c>
    </row>
    <row r="15" spans="1:3">
      <c r="A15" s="4" t="s">
        <v>664</v>
      </c>
      <c r="B15" s="6" t="n">
        <v>0</v>
      </c>
      <c r="C15" s="6" t="n">
        <v>1</v>
      </c>
    </row>
    <row r="16" spans="1:3">
      <c r="A16" s="4" t="s">
        <v>670</v>
      </c>
    </row>
    <row r="17" spans="1:3">
      <c r="A17" s="3" t="s">
        <v>662</v>
      </c>
    </row>
    <row r="18" spans="1:3">
      <c r="A18" s="4" t="s">
        <v>663</v>
      </c>
      <c r="B18" s="6" t="n">
        <v>4</v>
      </c>
      <c r="C18" s="6" t="n">
        <v>0</v>
      </c>
    </row>
    <row r="19" spans="1:3">
      <c r="A19" s="4" t="s">
        <v>671</v>
      </c>
    </row>
    <row r="20" spans="1:3">
      <c r="A20" s="3" t="s">
        <v>662</v>
      </c>
    </row>
    <row r="21" spans="1:3">
      <c r="A21" s="4" t="s">
        <v>664</v>
      </c>
      <c r="B21" s="6" t="n">
        <v>0</v>
      </c>
      <c r="C21" s="6" t="n">
        <v>8</v>
      </c>
    </row>
    <row r="22" spans="1:3">
      <c r="A22" s="4" t="s">
        <v>672</v>
      </c>
    </row>
    <row r="23" spans="1:3">
      <c r="A23" s="3" t="s">
        <v>662</v>
      </c>
    </row>
    <row r="24" spans="1:3">
      <c r="A24" s="4" t="s">
        <v>663</v>
      </c>
      <c r="B24" s="6" t="n">
        <v>6</v>
      </c>
      <c r="C24" s="6" t="n">
        <v>20</v>
      </c>
    </row>
    <row r="25" spans="1:3">
      <c r="A25" s="4" t="s">
        <v>673</v>
      </c>
    </row>
    <row r="26" spans="1:3">
      <c r="A26" s="3" t="s">
        <v>662</v>
      </c>
    </row>
    <row r="27" spans="1:3">
      <c r="A27" s="4" t="s">
        <v>664</v>
      </c>
      <c r="B27" s="6" t="n">
        <v>15</v>
      </c>
      <c r="C27" s="6" t="n">
        <v>8</v>
      </c>
    </row>
    <row r="28" spans="1:3">
      <c r="A28" s="4" t="s">
        <v>674</v>
      </c>
    </row>
    <row r="29" spans="1:3">
      <c r="A29" s="3" t="s">
        <v>662</v>
      </c>
    </row>
    <row r="30" spans="1:3">
      <c r="A30" s="4" t="s">
        <v>663</v>
      </c>
      <c r="B30" s="6" t="n">
        <v>0</v>
      </c>
      <c r="C30" s="6" t="n">
        <v>0</v>
      </c>
    </row>
    <row r="31" spans="1:3">
      <c r="A31" s="4" t="s">
        <v>675</v>
      </c>
    </row>
    <row r="32" spans="1:3">
      <c r="A32" s="3" t="s">
        <v>662</v>
      </c>
    </row>
    <row r="33" spans="1:3">
      <c r="A33" s="4" t="s">
        <v>664</v>
      </c>
      <c r="B33" s="6" t="n">
        <v>14</v>
      </c>
      <c r="C33" s="6" t="n">
        <v>21</v>
      </c>
    </row>
    <row r="34" spans="1:3">
      <c r="A34" s="4" t="s">
        <v>676</v>
      </c>
    </row>
    <row r="35" spans="1:3">
      <c r="A35" s="3" t="s">
        <v>662</v>
      </c>
    </row>
    <row r="36" spans="1:3">
      <c r="A36" s="4" t="s">
        <v>663</v>
      </c>
      <c r="B36" s="6" t="n">
        <v>0</v>
      </c>
      <c r="C36" s="6" t="n">
        <v>0</v>
      </c>
    </row>
    <row r="37" spans="1:3">
      <c r="A37" s="4" t="s">
        <v>677</v>
      </c>
    </row>
    <row r="38" spans="1:3">
      <c r="A38" s="3" t="s">
        <v>662</v>
      </c>
    </row>
    <row r="39" spans="1:3">
      <c r="A39" s="4" t="s">
        <v>664</v>
      </c>
      <c r="B39" s="7" t="n">
        <v>0</v>
      </c>
      <c r="C3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76</v>
      </c>
    </row>
    <row r="2" spans="1:3">
      <c r="A2" s="4" t="s">
        <v>679</v>
      </c>
    </row>
    <row r="3" spans="1:3">
      <c r="A3" s="3" t="s">
        <v>605</v>
      </c>
    </row>
    <row r="4" spans="1:3">
      <c r="A4" s="4" t="s">
        <v>680</v>
      </c>
      <c r="B4" s="7" t="n">
        <v>7587</v>
      </c>
      <c r="C4" s="7" t="n">
        <v>6354</v>
      </c>
    </row>
    <row r="5" spans="1:3">
      <c r="A5" s="4" t="s">
        <v>681</v>
      </c>
    </row>
    <row r="6" spans="1:3">
      <c r="A6" s="3" t="s">
        <v>605</v>
      </c>
    </row>
    <row r="7" spans="1:3">
      <c r="A7" s="4" t="s">
        <v>682</v>
      </c>
      <c r="B7" s="6" t="n">
        <v>403</v>
      </c>
      <c r="C7" s="6" t="n">
        <v>888</v>
      </c>
    </row>
    <row r="8" spans="1:3">
      <c r="A8" s="4" t="s">
        <v>683</v>
      </c>
      <c r="B8" s="6" t="n">
        <v>4</v>
      </c>
      <c r="C8" s="6" t="n">
        <v>-10</v>
      </c>
    </row>
    <row r="9" spans="1:3">
      <c r="A9" s="4" t="s">
        <v>684</v>
      </c>
    </row>
    <row r="10" spans="1:3">
      <c r="A10" s="3" t="s">
        <v>605</v>
      </c>
    </row>
    <row r="11" spans="1:3">
      <c r="A11" s="4" t="s">
        <v>685</v>
      </c>
      <c r="B11" s="7" t="n">
        <v>8056</v>
      </c>
      <c r="C11" s="7" t="n">
        <v>64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76</v>
      </c>
    </row>
    <row r="3" spans="1:3">
      <c r="A3" s="3" t="s">
        <v>687</v>
      </c>
    </row>
    <row r="4" spans="1:3">
      <c r="A4" s="4" t="s">
        <v>688</v>
      </c>
      <c r="B4" s="7" t="n">
        <v>-9</v>
      </c>
    </row>
    <row r="5" spans="1:3">
      <c r="A5" s="4" t="s">
        <v>688</v>
      </c>
      <c r="C5" s="7" t="n">
        <v>10</v>
      </c>
    </row>
    <row r="6" spans="1:3">
      <c r="A6" s="4" t="s">
        <v>689</v>
      </c>
    </row>
    <row r="7" spans="1:3">
      <c r="A7" s="3" t="s">
        <v>687</v>
      </c>
    </row>
    <row r="8" spans="1:3">
      <c r="A8" s="4" t="s">
        <v>688</v>
      </c>
      <c r="B8" s="6" t="n">
        <v>-9</v>
      </c>
    </row>
    <row r="9" spans="1:3">
      <c r="A9" s="4" t="s">
        <v>688</v>
      </c>
      <c r="C9" s="6" t="n">
        <v>10</v>
      </c>
    </row>
    <row r="10" spans="1:3">
      <c r="A10" s="3" t="s">
        <v>690</v>
      </c>
    </row>
    <row r="11" spans="1:3">
      <c r="A11" s="4" t="s">
        <v>691</v>
      </c>
      <c r="B11" s="6" t="n">
        <v>4</v>
      </c>
    </row>
    <row r="12" spans="1:3">
      <c r="A12" s="4" t="s">
        <v>691</v>
      </c>
      <c r="C12" s="6" t="n">
        <v>33</v>
      </c>
    </row>
    <row r="13" spans="1:3">
      <c r="A13" s="4" t="s">
        <v>692</v>
      </c>
      <c r="B13" s="6" t="n">
        <v>-4</v>
      </c>
    </row>
    <row r="14" spans="1:3">
      <c r="A14" s="4" t="s">
        <v>692</v>
      </c>
      <c r="C14" s="6" t="n">
        <v>-33</v>
      </c>
    </row>
    <row r="15" spans="1:3">
      <c r="A15" s="4" t="s">
        <v>693</v>
      </c>
    </row>
    <row r="16" spans="1:3">
      <c r="A16" s="3" t="s">
        <v>690</v>
      </c>
    </row>
    <row r="17" spans="1:3">
      <c r="A17" s="4" t="s">
        <v>691</v>
      </c>
      <c r="B17" s="6" t="n">
        <v>12</v>
      </c>
    </row>
    <row r="18" spans="1:3">
      <c r="A18" s="4" t="s">
        <v>691</v>
      </c>
      <c r="C18" s="6" t="n">
        <v>93</v>
      </c>
    </row>
    <row r="19" spans="1:3">
      <c r="A19" s="4" t="s">
        <v>692</v>
      </c>
      <c r="B19" s="6" t="n">
        <v>-12</v>
      </c>
    </row>
    <row r="20" spans="1:3">
      <c r="A20" s="4" t="s">
        <v>692</v>
      </c>
      <c r="C20" s="6" t="n">
        <v>-93</v>
      </c>
    </row>
    <row r="21" spans="1:3">
      <c r="A21" s="4" t="s">
        <v>694</v>
      </c>
    </row>
    <row r="22" spans="1:3">
      <c r="A22" s="3" t="s">
        <v>687</v>
      </c>
    </row>
    <row r="23" spans="1:3">
      <c r="A23" s="4" t="s">
        <v>688</v>
      </c>
      <c r="B23" s="6" t="n">
        <v>0</v>
      </c>
    </row>
    <row r="24" spans="1:3">
      <c r="A24" s="4" t="s">
        <v>688</v>
      </c>
      <c r="C24" s="6" t="n">
        <v>0</v>
      </c>
    </row>
    <row r="25" spans="1:3">
      <c r="A25" s="4" t="s">
        <v>695</v>
      </c>
    </row>
    <row r="26" spans="1:3">
      <c r="A26" s="3" t="s">
        <v>696</v>
      </c>
    </row>
    <row r="27" spans="1:3">
      <c r="A27" s="4" t="s">
        <v>697</v>
      </c>
      <c r="B27" s="6" t="n">
        <v>788</v>
      </c>
      <c r="C27" s="6" t="n">
        <v>1227</v>
      </c>
    </row>
    <row r="28" spans="1:3">
      <c r="A28" s="4" t="s">
        <v>698</v>
      </c>
    </row>
    <row r="29" spans="1:3">
      <c r="A29" s="3" t="s">
        <v>696</v>
      </c>
    </row>
    <row r="30" spans="1:3">
      <c r="A30" s="4" t="s">
        <v>697</v>
      </c>
      <c r="B30" s="6" t="n">
        <v>388</v>
      </c>
      <c r="C30" s="6" t="n">
        <v>327</v>
      </c>
    </row>
    <row r="31" spans="1:3">
      <c r="A31" s="4" t="s">
        <v>699</v>
      </c>
    </row>
    <row r="32" spans="1:3">
      <c r="A32" s="3" t="s">
        <v>696</v>
      </c>
    </row>
    <row r="33" spans="1:3">
      <c r="A33" s="4" t="s">
        <v>697</v>
      </c>
      <c r="B33" s="6" t="n">
        <v>0</v>
      </c>
      <c r="C33" s="6" t="n">
        <v>0</v>
      </c>
    </row>
    <row r="34" spans="1:3">
      <c r="A34" s="4" t="s">
        <v>700</v>
      </c>
    </row>
    <row r="35" spans="1:3">
      <c r="A35" s="3" t="s">
        <v>696</v>
      </c>
    </row>
    <row r="36" spans="1:3">
      <c r="A36" s="4" t="s">
        <v>697</v>
      </c>
      <c r="B36" s="6" t="n">
        <v>400</v>
      </c>
      <c r="C36" s="6" t="n">
        <v>900</v>
      </c>
    </row>
    <row r="37" spans="1:3">
      <c r="A37" s="4" t="s">
        <v>701</v>
      </c>
    </row>
    <row r="38" spans="1:3">
      <c r="A38" s="3" t="s">
        <v>696</v>
      </c>
    </row>
    <row r="39" spans="1:3">
      <c r="A39" s="4" t="s">
        <v>697</v>
      </c>
      <c r="B39" s="6" t="n">
        <v>0</v>
      </c>
      <c r="C39" s="6" t="n">
        <v>0</v>
      </c>
    </row>
    <row r="40" spans="1:3">
      <c r="A40" s="4" t="s">
        <v>702</v>
      </c>
    </row>
    <row r="41" spans="1:3">
      <c r="A41" s="3" t="s">
        <v>696</v>
      </c>
    </row>
    <row r="42" spans="1:3">
      <c r="A42" s="4" t="s">
        <v>697</v>
      </c>
      <c r="B42" s="6" t="n">
        <v>781</v>
      </c>
      <c r="C42" s="6" t="n">
        <v>796</v>
      </c>
    </row>
    <row r="43" spans="1:3">
      <c r="A43" s="4" t="s">
        <v>703</v>
      </c>
    </row>
    <row r="44" spans="1:3">
      <c r="A44" s="3" t="s">
        <v>696</v>
      </c>
    </row>
    <row r="45" spans="1:3">
      <c r="A45" s="4" t="s">
        <v>697</v>
      </c>
      <c r="B45" s="6" t="n">
        <v>761</v>
      </c>
      <c r="C45" s="6" t="n">
        <v>782</v>
      </c>
    </row>
    <row r="46" spans="1:3">
      <c r="A46" s="4" t="s">
        <v>704</v>
      </c>
    </row>
    <row r="47" spans="1:3">
      <c r="A47" s="3" t="s">
        <v>696</v>
      </c>
    </row>
    <row r="48" spans="1:3">
      <c r="A48" s="4" t="s">
        <v>697</v>
      </c>
      <c r="B48" s="6" t="n">
        <v>0</v>
      </c>
      <c r="C48" s="6" t="n">
        <v>0</v>
      </c>
    </row>
    <row r="49" spans="1:3">
      <c r="A49" s="4" t="s">
        <v>705</v>
      </c>
    </row>
    <row r="50" spans="1:3">
      <c r="A50" s="3" t="s">
        <v>696</v>
      </c>
    </row>
    <row r="51" spans="1:3">
      <c r="A51" s="4" t="s">
        <v>697</v>
      </c>
      <c r="B51" s="6" t="n">
        <v>0</v>
      </c>
      <c r="C51" s="6" t="n">
        <v>0</v>
      </c>
    </row>
    <row r="52" spans="1:3">
      <c r="A52" s="4" t="s">
        <v>706</v>
      </c>
    </row>
    <row r="53" spans="1:3">
      <c r="A53" s="3" t="s">
        <v>696</v>
      </c>
    </row>
    <row r="54" spans="1:3">
      <c r="A54" s="4" t="s">
        <v>697</v>
      </c>
      <c r="B54" s="6" t="n">
        <v>20</v>
      </c>
      <c r="C54" s="6" t="n">
        <v>14</v>
      </c>
    </row>
    <row r="55" spans="1:3">
      <c r="A55" s="4" t="s">
        <v>707</v>
      </c>
    </row>
    <row r="56" spans="1:3">
      <c r="A56" s="3" t="s">
        <v>696</v>
      </c>
    </row>
    <row r="57" spans="1:3">
      <c r="A57" s="4" t="s">
        <v>697</v>
      </c>
      <c r="B57" s="6" t="n">
        <v>4334</v>
      </c>
      <c r="C57" s="6" t="n">
        <v>1878</v>
      </c>
    </row>
    <row r="58" spans="1:3">
      <c r="A58" s="4" t="s">
        <v>708</v>
      </c>
    </row>
    <row r="59" spans="1:3">
      <c r="A59" s="3" t="s">
        <v>696</v>
      </c>
    </row>
    <row r="60" spans="1:3">
      <c r="A60" s="4" t="s">
        <v>697</v>
      </c>
      <c r="B60" s="6" t="n">
        <v>478</v>
      </c>
      <c r="C60" s="6" t="n">
        <v>482</v>
      </c>
    </row>
    <row r="61" spans="1:3">
      <c r="A61" s="4" t="s">
        <v>709</v>
      </c>
    </row>
    <row r="62" spans="1:3">
      <c r="A62" s="3" t="s">
        <v>696</v>
      </c>
    </row>
    <row r="63" spans="1:3">
      <c r="A63" s="4" t="s">
        <v>697</v>
      </c>
      <c r="B63" s="6" t="n">
        <v>3856</v>
      </c>
      <c r="C63" s="6" t="n">
        <v>1396</v>
      </c>
    </row>
    <row r="64" spans="1:3">
      <c r="A64" s="4" t="s">
        <v>710</v>
      </c>
    </row>
    <row r="65" spans="1:3">
      <c r="A65" s="3" t="s">
        <v>696</v>
      </c>
    </row>
    <row r="66" spans="1:3">
      <c r="A66" s="4" t="s">
        <v>697</v>
      </c>
      <c r="B66" s="6" t="n">
        <v>0</v>
      </c>
      <c r="C66" s="6" t="n">
        <v>0</v>
      </c>
    </row>
    <row r="67" spans="1:3">
      <c r="A67" s="4" t="s">
        <v>711</v>
      </c>
    </row>
    <row r="68" spans="1:3">
      <c r="A68" s="3" t="s">
        <v>696</v>
      </c>
    </row>
    <row r="69" spans="1:3">
      <c r="A69" s="4" t="s">
        <v>697</v>
      </c>
      <c r="B69" s="6" t="n">
        <v>0</v>
      </c>
      <c r="C69" s="6" t="n">
        <v>0</v>
      </c>
    </row>
    <row r="70" spans="1:3">
      <c r="A70" s="4" t="s">
        <v>80</v>
      </c>
    </row>
    <row r="71" spans="1:3">
      <c r="A71" s="3" t="s">
        <v>696</v>
      </c>
    </row>
    <row r="72" spans="1:3">
      <c r="A72" s="4" t="s">
        <v>712</v>
      </c>
      <c r="B72" s="6" t="n">
        <v>6</v>
      </c>
      <c r="C72" s="6" t="n">
        <v>-3</v>
      </c>
    </row>
    <row r="73" spans="1:3">
      <c r="A73" s="4" t="s">
        <v>713</v>
      </c>
    </row>
    <row r="74" spans="1:3">
      <c r="A74" s="3" t="s">
        <v>696</v>
      </c>
    </row>
    <row r="75" spans="1:3">
      <c r="A75" s="4" t="s">
        <v>714</v>
      </c>
      <c r="B75" s="6" t="n">
        <v>0</v>
      </c>
      <c r="C75" s="6" t="n">
        <v>0</v>
      </c>
    </row>
    <row r="76" spans="1:3">
      <c r="A76" s="4" t="s">
        <v>692</v>
      </c>
      <c r="B76" s="6" t="n">
        <v>0</v>
      </c>
      <c r="C76" s="6" t="n">
        <v>0</v>
      </c>
    </row>
    <row r="77" spans="1:3">
      <c r="A77" s="4" t="s">
        <v>715</v>
      </c>
      <c r="B77" s="6" t="n">
        <v>5</v>
      </c>
    </row>
    <row r="78" spans="1:3">
      <c r="A78" s="4" t="s">
        <v>716</v>
      </c>
    </row>
    <row r="79" spans="1:3">
      <c r="A79" s="3" t="s">
        <v>696</v>
      </c>
    </row>
    <row r="80" spans="1:3">
      <c r="A80" s="4" t="s">
        <v>714</v>
      </c>
      <c r="B80" s="6" t="n">
        <v>0</v>
      </c>
      <c r="C80" s="6" t="n">
        <v>0</v>
      </c>
    </row>
    <row r="81" spans="1:3">
      <c r="A81" s="4" t="s">
        <v>692</v>
      </c>
      <c r="B81" s="6" t="n">
        <v>0</v>
      </c>
      <c r="C81" s="6" t="n">
        <v>0</v>
      </c>
    </row>
    <row r="82" spans="1:3">
      <c r="A82" s="4" t="s">
        <v>717</v>
      </c>
    </row>
    <row r="83" spans="1:3">
      <c r="A83" s="3" t="s">
        <v>696</v>
      </c>
    </row>
    <row r="84" spans="1:3">
      <c r="A84" s="4" t="s">
        <v>715</v>
      </c>
      <c r="B84" s="6" t="n">
        <v>1</v>
      </c>
    </row>
    <row r="85" spans="1:3">
      <c r="A85" s="4" t="s">
        <v>718</v>
      </c>
    </row>
    <row r="86" spans="1:3">
      <c r="A86" s="3" t="s">
        <v>696</v>
      </c>
    </row>
    <row r="87" spans="1:3">
      <c r="A87" s="4" t="s">
        <v>715</v>
      </c>
      <c r="C87" s="6" t="n">
        <v>-4</v>
      </c>
    </row>
    <row r="88" spans="1:3">
      <c r="A88" s="4" t="s">
        <v>719</v>
      </c>
    </row>
    <row r="89" spans="1:3">
      <c r="A89" s="3" t="s">
        <v>696</v>
      </c>
    </row>
    <row r="90" spans="1:3">
      <c r="A90" s="4" t="s">
        <v>715</v>
      </c>
      <c r="C90" s="6" t="n">
        <v>1</v>
      </c>
    </row>
    <row r="91" spans="1:3">
      <c r="A91" s="4" t="s">
        <v>82</v>
      </c>
    </row>
    <row r="92" spans="1:3">
      <c r="A92" s="3" t="s">
        <v>696</v>
      </c>
    </row>
    <row r="93" spans="1:3">
      <c r="A93" s="4" t="s">
        <v>712</v>
      </c>
      <c r="B93" s="6" t="n">
        <v>0</v>
      </c>
      <c r="C93" s="6" t="n">
        <v>0</v>
      </c>
    </row>
    <row r="94" spans="1:3">
      <c r="A94" s="4" t="s">
        <v>720</v>
      </c>
    </row>
    <row r="95" spans="1:3">
      <c r="A95" s="3" t="s">
        <v>696</v>
      </c>
    </row>
    <row r="96" spans="1:3">
      <c r="A96" s="4" t="s">
        <v>714</v>
      </c>
      <c r="B96" s="6" t="n">
        <v>10</v>
      </c>
      <c r="C96" s="6" t="n">
        <v>-1</v>
      </c>
    </row>
    <row r="97" spans="1:3">
      <c r="A97" s="4" t="s">
        <v>692</v>
      </c>
      <c r="B97" s="6" t="n">
        <v>-10</v>
      </c>
      <c r="C97" s="6" t="n">
        <v>1</v>
      </c>
    </row>
    <row r="98" spans="1:3">
      <c r="A98" s="4" t="s">
        <v>715</v>
      </c>
      <c r="B98" s="6" t="n">
        <v>0</v>
      </c>
    </row>
    <row r="99" spans="1:3">
      <c r="A99" s="4" t="s">
        <v>721</v>
      </c>
    </row>
    <row r="100" spans="1:3">
      <c r="A100" s="3" t="s">
        <v>696</v>
      </c>
    </row>
    <row r="101" spans="1:3">
      <c r="A101" s="4" t="s">
        <v>714</v>
      </c>
      <c r="B101" s="6" t="n">
        <v>0</v>
      </c>
      <c r="C101" s="6" t="n">
        <v>0</v>
      </c>
    </row>
    <row r="102" spans="1:3">
      <c r="A102" s="4" t="s">
        <v>692</v>
      </c>
      <c r="B102" s="6" t="n">
        <v>0</v>
      </c>
      <c r="C102" s="6" t="n">
        <v>0</v>
      </c>
    </row>
    <row r="103" spans="1:3">
      <c r="A103" s="4" t="s">
        <v>722</v>
      </c>
    </row>
    <row r="104" spans="1:3">
      <c r="A104" s="3" t="s">
        <v>696</v>
      </c>
    </row>
    <row r="105" spans="1:3">
      <c r="A105" s="4" t="s">
        <v>715</v>
      </c>
      <c r="B105" s="6" t="n">
        <v>0</v>
      </c>
    </row>
    <row r="106" spans="1:3">
      <c r="A106" s="4" t="s">
        <v>723</v>
      </c>
    </row>
    <row r="107" spans="1:3">
      <c r="A107" s="3" t="s">
        <v>696</v>
      </c>
    </row>
    <row r="108" spans="1:3">
      <c r="A108" s="4" t="s">
        <v>715</v>
      </c>
      <c r="C108" s="6" t="n">
        <v>0</v>
      </c>
    </row>
    <row r="109" spans="1:3">
      <c r="A109" s="4" t="s">
        <v>724</v>
      </c>
    </row>
    <row r="110" spans="1:3">
      <c r="A110" s="3" t="s">
        <v>696</v>
      </c>
    </row>
    <row r="111" spans="1:3">
      <c r="A111" s="4" t="s">
        <v>715</v>
      </c>
      <c r="C111" s="6" t="n">
        <v>0</v>
      </c>
    </row>
    <row r="112" spans="1:3">
      <c r="A112" s="4" t="s">
        <v>86</v>
      </c>
    </row>
    <row r="113" spans="1:3">
      <c r="A113" s="3" t="s">
        <v>696</v>
      </c>
    </row>
    <row r="114" spans="1:3">
      <c r="A114" s="4" t="s">
        <v>712</v>
      </c>
      <c r="B114" s="6" t="n">
        <v>0</v>
      </c>
      <c r="C114" s="6" t="n">
        <v>0</v>
      </c>
    </row>
    <row r="115" spans="1:3">
      <c r="A115" s="4" t="s">
        <v>725</v>
      </c>
    </row>
    <row r="116" spans="1:3">
      <c r="A116" s="3" t="s">
        <v>696</v>
      </c>
    </row>
    <row r="117" spans="1:3">
      <c r="A117" s="4" t="s">
        <v>714</v>
      </c>
      <c r="B117" s="6" t="n">
        <v>0</v>
      </c>
      <c r="C117" s="6" t="n">
        <v>0</v>
      </c>
    </row>
    <row r="118" spans="1:3">
      <c r="A118" s="4" t="s">
        <v>692</v>
      </c>
      <c r="B118" s="6" t="n">
        <v>0</v>
      </c>
      <c r="C118" s="6" t="n">
        <v>0</v>
      </c>
    </row>
    <row r="119" spans="1:3">
      <c r="A119" s="4" t="s">
        <v>715</v>
      </c>
      <c r="B119" s="6" t="n">
        <v>0</v>
      </c>
    </row>
    <row r="120" spans="1:3">
      <c r="A120" s="4" t="s">
        <v>726</v>
      </c>
    </row>
    <row r="121" spans="1:3">
      <c r="A121" s="3" t="s">
        <v>696</v>
      </c>
    </row>
    <row r="122" spans="1:3">
      <c r="A122" s="4" t="s">
        <v>714</v>
      </c>
      <c r="B122" s="6" t="n">
        <v>-11</v>
      </c>
      <c r="C122" s="6" t="n">
        <v>-2</v>
      </c>
    </row>
    <row r="123" spans="1:3">
      <c r="A123" s="4" t="s">
        <v>692</v>
      </c>
      <c r="B123" s="6" t="n">
        <v>11</v>
      </c>
      <c r="C123" s="6" t="n">
        <v>2</v>
      </c>
    </row>
    <row r="124" spans="1:3">
      <c r="A124" s="4" t="s">
        <v>727</v>
      </c>
    </row>
    <row r="125" spans="1:3">
      <c r="A125" s="3" t="s">
        <v>696</v>
      </c>
    </row>
    <row r="126" spans="1:3">
      <c r="A126" s="4" t="s">
        <v>715</v>
      </c>
      <c r="B126" s="7" t="n">
        <v>0</v>
      </c>
    </row>
    <row r="127" spans="1:3">
      <c r="A127" s="4" t="s">
        <v>728</v>
      </c>
    </row>
    <row r="128" spans="1:3">
      <c r="A128" s="3" t="s">
        <v>696</v>
      </c>
    </row>
    <row r="129" spans="1:3">
      <c r="A129" s="4" t="s">
        <v>715</v>
      </c>
      <c r="C129" s="6" t="n">
        <v>0</v>
      </c>
    </row>
    <row r="130" spans="1:3">
      <c r="A130" s="4" t="s">
        <v>729</v>
      </c>
    </row>
    <row r="131" spans="1:3">
      <c r="A131" s="3" t="s">
        <v>696</v>
      </c>
    </row>
    <row r="132" spans="1:3">
      <c r="A132" s="4" t="s">
        <v>715</v>
      </c>
      <c r="C132"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1"/>
    <col customWidth="1" max="6" min="6" width="17"/>
  </cols>
  <sheetData>
    <row r="1" spans="1:6">
      <c r="A1" s="1" t="s">
        <v>730</v>
      </c>
      <c r="B1" s="2" t="s">
        <v>1</v>
      </c>
    </row>
    <row r="2" spans="1:6">
      <c r="B2" s="2" t="s">
        <v>731</v>
      </c>
      <c r="C2" s="2" t="s">
        <v>732</v>
      </c>
      <c r="D2" s="2" t="s">
        <v>733</v>
      </c>
      <c r="E2" s="2" t="s">
        <v>734</v>
      </c>
      <c r="F2" s="2" t="s">
        <v>735</v>
      </c>
    </row>
    <row r="3" spans="1:6">
      <c r="A3" s="3" t="s">
        <v>736</v>
      </c>
    </row>
    <row r="4" spans="1:6">
      <c r="A4" s="4" t="s">
        <v>737</v>
      </c>
      <c r="B4" s="6" t="n">
        <v>50262150</v>
      </c>
    </row>
    <row r="5" spans="1:6">
      <c r="A5" s="3" t="s">
        <v>738</v>
      </c>
    </row>
    <row r="6" spans="1:6">
      <c r="A6" s="4" t="s">
        <v>739</v>
      </c>
      <c r="B6" s="7" t="n">
        <v>1202</v>
      </c>
      <c r="C6" s="7" t="n">
        <v>1238</v>
      </c>
      <c r="D6" s="7" t="n">
        <v>1399</v>
      </c>
    </row>
    <row r="7" spans="1:6">
      <c r="A7" s="3" t="s">
        <v>740</v>
      </c>
    </row>
    <row r="8" spans="1:6">
      <c r="A8" s="4" t="s">
        <v>741</v>
      </c>
      <c r="F8" s="6" t="n">
        <v>1</v>
      </c>
    </row>
    <row r="9" spans="1:6">
      <c r="A9" s="4" t="s">
        <v>742</v>
      </c>
      <c r="B9" s="6" t="n">
        <v>100</v>
      </c>
      <c r="C9" s="6" t="n">
        <v>109</v>
      </c>
      <c r="D9" s="6" t="n">
        <v>127</v>
      </c>
    </row>
    <row r="10" spans="1:6">
      <c r="A10" s="4" t="s">
        <v>743</v>
      </c>
      <c r="B10" s="7" t="n">
        <v>20</v>
      </c>
      <c r="C10" s="7" t="n">
        <v>25</v>
      </c>
      <c r="D10" s="7" t="n">
        <v>42</v>
      </c>
    </row>
    <row r="11" spans="1:6">
      <c r="A11" s="4" t="s">
        <v>744</v>
      </c>
      <c r="B11" s="8" t="n">
        <v>10.48</v>
      </c>
      <c r="C11" s="8" t="n">
        <v>9.48</v>
      </c>
      <c r="D11" s="8" t="n">
        <v>8.369999999999999</v>
      </c>
    </row>
    <row r="12" spans="1:6">
      <c r="A12" s="3" t="s">
        <v>745</v>
      </c>
    </row>
    <row r="13" spans="1:6">
      <c r="A13" s="4" t="s">
        <v>746</v>
      </c>
      <c r="B13" s="7" t="n">
        <v>6</v>
      </c>
      <c r="C13" s="7" t="n">
        <v>12</v>
      </c>
      <c r="D13" s="7" t="n">
        <v>47</v>
      </c>
    </row>
    <row r="14" spans="1:6">
      <c r="A14" s="4" t="s">
        <v>199</v>
      </c>
      <c r="B14" s="7" t="n">
        <v>498</v>
      </c>
      <c r="C14" s="7" t="n">
        <v>329</v>
      </c>
      <c r="D14" s="6" t="n">
        <v>507</v>
      </c>
    </row>
    <row r="15" spans="1:6">
      <c r="A15" s="4" t="s">
        <v>747</v>
      </c>
    </row>
    <row r="16" spans="1:6">
      <c r="A16" s="3" t="s">
        <v>748</v>
      </c>
    </row>
    <row r="17" spans="1:6">
      <c r="A17" s="4" t="s">
        <v>749</v>
      </c>
      <c r="B17" s="4" t="s">
        <v>428</v>
      </c>
    </row>
    <row r="18" spans="1:6">
      <c r="A18" s="4" t="s">
        <v>750</v>
      </c>
      <c r="B18" s="6" t="n">
        <v>37758000</v>
      </c>
    </row>
    <row r="19" spans="1:6">
      <c r="A19" s="4" t="s">
        <v>751</v>
      </c>
      <c r="B19" s="7" t="n">
        <v>32</v>
      </c>
    </row>
    <row r="20" spans="1:6">
      <c r="A20" s="4" t="s">
        <v>752</v>
      </c>
      <c r="B20" s="4" t="s">
        <v>753</v>
      </c>
    </row>
    <row r="21" spans="1:6">
      <c r="A21" s="3" t="s">
        <v>745</v>
      </c>
    </row>
    <row r="22" spans="1:6">
      <c r="A22" s="4" t="s">
        <v>754</v>
      </c>
      <c r="B22" s="4" t="s">
        <v>755</v>
      </c>
      <c r="C22" s="4" t="s">
        <v>756</v>
      </c>
    </row>
    <row r="23" spans="1:6">
      <c r="A23" s="4" t="s">
        <v>757</v>
      </c>
      <c r="B23" s="7" t="n">
        <v>84</v>
      </c>
      <c r="C23" s="7" t="n">
        <v>92</v>
      </c>
      <c r="D23" s="6" t="n">
        <v>201</v>
      </c>
    </row>
    <row r="24" spans="1:6">
      <c r="A24" s="4" t="s">
        <v>758</v>
      </c>
    </row>
    <row r="25" spans="1:6">
      <c r="A25" s="3" t="s">
        <v>738</v>
      </c>
    </row>
    <row r="26" spans="1:6">
      <c r="A26" s="4" t="s">
        <v>759</v>
      </c>
      <c r="E26" s="7" t="n">
        <v>5000</v>
      </c>
    </row>
    <row r="27" spans="1:6">
      <c r="A27" s="4" t="s">
        <v>760</v>
      </c>
    </row>
    <row r="28" spans="1:6">
      <c r="A28" s="3" t="s">
        <v>748</v>
      </c>
    </row>
    <row r="29" spans="1:6">
      <c r="A29" s="4" t="s">
        <v>761</v>
      </c>
      <c r="B29" s="6" t="n">
        <v>365000</v>
      </c>
    </row>
    <row r="30" spans="1:6">
      <c r="A30" s="4" t="s">
        <v>762</v>
      </c>
    </row>
    <row r="31" spans="1:6">
      <c r="A31" s="3" t="s">
        <v>748</v>
      </c>
    </row>
    <row r="32" spans="1:6">
      <c r="A32" s="4" t="s">
        <v>749</v>
      </c>
      <c r="B32" s="4" t="s">
        <v>428</v>
      </c>
    </row>
    <row r="33" spans="1:6">
      <c r="A33" s="4" t="s">
        <v>751</v>
      </c>
      <c r="B33" s="7" t="n">
        <v>17</v>
      </c>
    </row>
    <row r="34" spans="1:6">
      <c r="A34" s="4" t="s">
        <v>763</v>
      </c>
    </row>
    <row r="35" spans="1:6">
      <c r="A35" s="3" t="s">
        <v>748</v>
      </c>
    </row>
    <row r="36" spans="1:6">
      <c r="A36" s="4" t="s">
        <v>761</v>
      </c>
      <c r="B36" s="6" t="n">
        <v>554000</v>
      </c>
    </row>
    <row r="37" spans="1:6">
      <c r="A37" s="4" t="s">
        <v>764</v>
      </c>
    </row>
    <row r="38" spans="1:6">
      <c r="A38" s="3" t="s">
        <v>748</v>
      </c>
    </row>
    <row r="39" spans="1:6">
      <c r="A39" s="4" t="s">
        <v>749</v>
      </c>
      <c r="B39" s="4" t="s">
        <v>428</v>
      </c>
    </row>
    <row r="40" spans="1:6">
      <c r="A40" s="4" t="s">
        <v>750</v>
      </c>
      <c r="B40" s="6" t="n">
        <v>13200000</v>
      </c>
    </row>
    <row r="41" spans="1:6">
      <c r="A41" s="4" t="s">
        <v>751</v>
      </c>
      <c r="B41" s="7" t="n">
        <v>44</v>
      </c>
    </row>
    <row r="42" spans="1:6">
      <c r="A42" s="4" t="s">
        <v>752</v>
      </c>
      <c r="B42" s="4" t="s">
        <v>765</v>
      </c>
    </row>
    <row r="43" spans="1:6">
      <c r="A43" s="4" t="s">
        <v>766</v>
      </c>
      <c r="B43" s="7" t="n">
        <v>53</v>
      </c>
      <c r="C43" s="7" t="n">
        <v>55</v>
      </c>
      <c r="D43" s="7" t="n">
        <v>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76</v>
      </c>
      <c r="D2" s="2" t="s">
        <v>77</v>
      </c>
    </row>
    <row r="3" spans="1:4">
      <c r="A3" s="3" t="s">
        <v>768</v>
      </c>
    </row>
    <row r="4" spans="1:4">
      <c r="A4" s="4" t="s">
        <v>769</v>
      </c>
      <c r="B4" s="6" t="n">
        <v>862912792</v>
      </c>
      <c r="C4" s="6" t="n">
        <v>874701118</v>
      </c>
      <c r="D4" s="6" t="n">
        <v>883108963</v>
      </c>
    </row>
    <row r="5" spans="1:4">
      <c r="A5" s="4" t="s">
        <v>770</v>
      </c>
      <c r="B5" s="6" t="n">
        <v>-17219642</v>
      </c>
      <c r="C5" s="6" t="n">
        <v>-18786897</v>
      </c>
      <c r="D5" s="6" t="n">
        <v>-19185828</v>
      </c>
    </row>
    <row r="6" spans="1:4">
      <c r="A6" s="4" t="s">
        <v>771</v>
      </c>
      <c r="B6" s="6" t="n">
        <v>8145777</v>
      </c>
      <c r="C6" s="6" t="n">
        <v>6040920</v>
      </c>
      <c r="D6" s="6" t="n">
        <v>9670988</v>
      </c>
    </row>
    <row r="7" spans="1:4">
      <c r="A7" s="4" t="s">
        <v>772</v>
      </c>
      <c r="B7" s="6" t="n">
        <v>862852</v>
      </c>
      <c r="C7" s="6" t="n">
        <v>957651</v>
      </c>
      <c r="D7" s="6" t="n">
        <v>1106995</v>
      </c>
    </row>
    <row r="8" spans="1:4">
      <c r="A8" s="4" t="s">
        <v>773</v>
      </c>
      <c r="B8" s="6" t="n">
        <v>854701779</v>
      </c>
      <c r="C8" s="6" t="n">
        <v>862912792</v>
      </c>
      <c r="D8" s="6" t="n">
        <v>874701118</v>
      </c>
    </row>
    <row r="9" spans="1:4">
      <c r="A9" s="3" t="s">
        <v>774</v>
      </c>
    </row>
    <row r="10" spans="1:4">
      <c r="A10" s="4" t="s">
        <v>775</v>
      </c>
      <c r="B10" s="6" t="n">
        <v>602793568</v>
      </c>
      <c r="C10" s="6" t="n">
        <v>591005242</v>
      </c>
      <c r="D10" s="6" t="n">
        <v>582597397</v>
      </c>
    </row>
    <row r="11" spans="1:4">
      <c r="A11" s="4" t="s">
        <v>770</v>
      </c>
      <c r="B11" s="6" t="n">
        <v>17219642</v>
      </c>
      <c r="C11" s="6" t="n">
        <v>18786897</v>
      </c>
      <c r="D11" s="6" t="n">
        <v>19185828</v>
      </c>
    </row>
    <row r="12" spans="1:4">
      <c r="A12" s="4" t="s">
        <v>771</v>
      </c>
      <c r="B12" s="6" t="n">
        <v>-8145777</v>
      </c>
      <c r="C12" s="6" t="n">
        <v>-6040920</v>
      </c>
      <c r="D12" s="6" t="n">
        <v>-9670988</v>
      </c>
    </row>
    <row r="13" spans="1:4">
      <c r="A13" s="4" t="s">
        <v>772</v>
      </c>
      <c r="B13" s="6" t="n">
        <v>-862852</v>
      </c>
      <c r="C13" s="6" t="n">
        <v>-957651</v>
      </c>
      <c r="D13" s="6" t="n">
        <v>-1106995</v>
      </c>
    </row>
    <row r="14" spans="1:4">
      <c r="A14" s="4" t="s">
        <v>776</v>
      </c>
      <c r="B14" s="6" t="n">
        <v>611004581</v>
      </c>
      <c r="C14" s="6" t="n">
        <v>602793568</v>
      </c>
      <c r="D14" s="6" t="n">
        <v>5910052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77</v>
      </c>
      <c r="B1" s="2" t="s">
        <v>1</v>
      </c>
    </row>
    <row r="2" spans="1:4">
      <c r="B2" s="2" t="s">
        <v>2</v>
      </c>
      <c r="C2" s="2" t="s">
        <v>76</v>
      </c>
      <c r="D2" s="2" t="s">
        <v>77</v>
      </c>
    </row>
    <row r="3" spans="1:4">
      <c r="A3" s="3" t="s">
        <v>230</v>
      </c>
    </row>
    <row r="4" spans="1:4">
      <c r="A4" s="4" t="s">
        <v>778</v>
      </c>
      <c r="B4" s="4" t="s">
        <v>756</v>
      </c>
      <c r="C4" s="4" t="s">
        <v>779</v>
      </c>
      <c r="D4" s="4" t="s">
        <v>779</v>
      </c>
    </row>
    <row r="5" spans="1:4">
      <c r="A5" s="4" t="s">
        <v>780</v>
      </c>
      <c r="B5" s="4" t="s">
        <v>781</v>
      </c>
      <c r="C5" s="4" t="s">
        <v>782</v>
      </c>
      <c r="D5" s="4" t="s">
        <v>413</v>
      </c>
    </row>
    <row r="6" spans="1:4">
      <c r="A6" s="4" t="s">
        <v>783</v>
      </c>
      <c r="B6" s="4" t="s">
        <v>784</v>
      </c>
      <c r="C6" s="4" t="s">
        <v>785</v>
      </c>
      <c r="D6" s="4" t="s">
        <v>610</v>
      </c>
    </row>
    <row r="7" spans="1:4">
      <c r="A7" s="4" t="s">
        <v>786</v>
      </c>
      <c r="B7" s="4" t="s">
        <v>787</v>
      </c>
      <c r="C7" s="4" t="s">
        <v>788</v>
      </c>
      <c r="D7" s="4" t="s">
        <v>6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76</v>
      </c>
      <c r="D2" s="2" t="s">
        <v>77</v>
      </c>
    </row>
    <row r="3" spans="1:4">
      <c r="A3" s="3" t="s">
        <v>173</v>
      </c>
    </row>
    <row r="4" spans="1:4">
      <c r="A4" s="4" t="s">
        <v>174</v>
      </c>
      <c r="B4" s="8" t="n">
        <v>1.71</v>
      </c>
      <c r="C4" s="8" t="n">
        <v>1.66</v>
      </c>
      <c r="D4" s="8" t="n">
        <v>1.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3" t="s">
        <v>791</v>
      </c>
    </row>
    <row r="4" spans="1:2">
      <c r="A4" s="4" t="s">
        <v>792</v>
      </c>
      <c r="B4" s="6" t="n">
        <v>0</v>
      </c>
    </row>
    <row r="5" spans="1:2">
      <c r="A5" s="4" t="s">
        <v>761</v>
      </c>
      <c r="B5" s="6" t="n">
        <v>365</v>
      </c>
    </row>
    <row r="6" spans="1:2">
      <c r="A6" s="4" t="s">
        <v>793</v>
      </c>
      <c r="B6" s="6" t="n">
        <v>-19</v>
      </c>
    </row>
    <row r="7" spans="1:2">
      <c r="A7" s="4" t="s">
        <v>794</v>
      </c>
      <c r="B7" s="6" t="n">
        <v>346</v>
      </c>
    </row>
    <row r="8" spans="1:2">
      <c r="A8" s="3" t="s">
        <v>795</v>
      </c>
    </row>
    <row r="9" spans="1:2">
      <c r="A9" s="4" t="s">
        <v>796</v>
      </c>
      <c r="B9" s="7" t="n">
        <v>0</v>
      </c>
    </row>
    <row r="10" spans="1:2">
      <c r="A10" s="4" t="s">
        <v>797</v>
      </c>
      <c r="B10" s="6" t="n">
        <v>67</v>
      </c>
    </row>
    <row r="11" spans="1:2">
      <c r="A11" s="4" t="s">
        <v>798</v>
      </c>
      <c r="B11" s="6" t="n">
        <v>67</v>
      </c>
    </row>
    <row r="12" spans="1:2">
      <c r="A12" s="4" t="s">
        <v>799</v>
      </c>
      <c r="B12" s="7" t="n">
        <v>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0</v>
      </c>
      <c r="B1" s="2" t="s">
        <v>1</v>
      </c>
    </row>
    <row r="2" spans="1:2">
      <c r="B2" s="2" t="s">
        <v>790</v>
      </c>
    </row>
    <row r="3" spans="1:2">
      <c r="A3" s="3" t="s">
        <v>791</v>
      </c>
    </row>
    <row r="4" spans="1:2">
      <c r="A4" s="4" t="s">
        <v>792</v>
      </c>
      <c r="B4" s="6" t="n">
        <v>2474</v>
      </c>
    </row>
    <row r="5" spans="1:2">
      <c r="A5" s="4" t="s">
        <v>761</v>
      </c>
      <c r="B5" s="6" t="n">
        <v>554</v>
      </c>
    </row>
    <row r="6" spans="1:2">
      <c r="A6" s="4" t="s">
        <v>801</v>
      </c>
      <c r="B6" s="6" t="n">
        <v>-761</v>
      </c>
    </row>
    <row r="7" spans="1:2">
      <c r="A7" s="4" t="s">
        <v>793</v>
      </c>
      <c r="B7" s="6" t="n">
        <v>-64</v>
      </c>
    </row>
    <row r="8" spans="1:2">
      <c r="A8" s="4" t="s">
        <v>794</v>
      </c>
      <c r="B8" s="6" t="n">
        <v>2203</v>
      </c>
    </row>
    <row r="9" spans="1:2">
      <c r="A9" s="3" t="s">
        <v>795</v>
      </c>
    </row>
    <row r="10" spans="1:2">
      <c r="A10" s="4" t="s">
        <v>796</v>
      </c>
      <c r="B10" s="7" t="n">
        <v>71</v>
      </c>
    </row>
    <row r="11" spans="1:2">
      <c r="A11" s="4" t="s">
        <v>797</v>
      </c>
      <c r="B11" s="6" t="n">
        <v>71</v>
      </c>
    </row>
    <row r="12" spans="1:2">
      <c r="A12" s="4" t="s">
        <v>802</v>
      </c>
      <c r="B12" s="6" t="n">
        <v>70</v>
      </c>
    </row>
    <row r="13" spans="1:2">
      <c r="A13" s="4" t="s">
        <v>798</v>
      </c>
      <c r="B13" s="6" t="n">
        <v>70</v>
      </c>
    </row>
    <row r="14" spans="1:2">
      <c r="A14" s="4" t="s">
        <v>799</v>
      </c>
      <c r="B14" s="7" t="n">
        <v>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03</v>
      </c>
      <c r="B1" s="2" t="s">
        <v>1</v>
      </c>
    </row>
    <row r="2" spans="1:2">
      <c r="B2" s="2" t="s">
        <v>731</v>
      </c>
    </row>
    <row r="3" spans="1:2">
      <c r="A3" s="3" t="s">
        <v>804</v>
      </c>
    </row>
    <row r="4" spans="1:2">
      <c r="A4" s="4" t="s">
        <v>805</v>
      </c>
      <c r="B4" s="6" t="n">
        <v>39710</v>
      </c>
    </row>
    <row r="5" spans="1:2">
      <c r="A5" s="4" t="s">
        <v>761</v>
      </c>
      <c r="B5" s="6" t="n">
        <v>5364</v>
      </c>
    </row>
    <row r="6" spans="1:2">
      <c r="A6" s="4" t="s">
        <v>806</v>
      </c>
      <c r="B6" s="6" t="n">
        <v>-8205</v>
      </c>
    </row>
    <row r="7" spans="1:2">
      <c r="A7" s="4" t="s">
        <v>807</v>
      </c>
      <c r="B7" s="6" t="n">
        <v>-684</v>
      </c>
    </row>
    <row r="8" spans="1:2">
      <c r="A8" s="4" t="s">
        <v>808</v>
      </c>
      <c r="B8" s="6" t="n">
        <v>36185</v>
      </c>
    </row>
    <row r="9" spans="1:2">
      <c r="A9" s="4" t="s">
        <v>809</v>
      </c>
      <c r="B9" s="6" t="n">
        <v>25142</v>
      </c>
    </row>
    <row r="10" spans="1:2">
      <c r="A10" s="3" t="s">
        <v>810</v>
      </c>
    </row>
    <row r="11" spans="1:2">
      <c r="A11" s="4" t="s">
        <v>811</v>
      </c>
      <c r="B11" s="7" t="n">
        <v>67</v>
      </c>
    </row>
    <row r="12" spans="1:2">
      <c r="A12" s="4" t="s">
        <v>812</v>
      </c>
      <c r="B12" s="6" t="n">
        <v>72</v>
      </c>
    </row>
    <row r="13" spans="1:2">
      <c r="A13" s="4" t="s">
        <v>813</v>
      </c>
      <c r="B13" s="6" t="n">
        <v>61</v>
      </c>
    </row>
    <row r="14" spans="1:2">
      <c r="A14" s="4" t="s">
        <v>814</v>
      </c>
      <c r="B14" s="6" t="n">
        <v>70</v>
      </c>
    </row>
    <row r="15" spans="1:2">
      <c r="A15" s="4" t="s">
        <v>815</v>
      </c>
      <c r="B15" s="6" t="n">
        <v>69</v>
      </c>
    </row>
    <row r="16" spans="1:2">
      <c r="A16" s="4" t="s">
        <v>816</v>
      </c>
      <c r="B16" s="7" t="n">
        <v>69</v>
      </c>
    </row>
    <row r="17" spans="1:2">
      <c r="A17" s="4" t="s">
        <v>817</v>
      </c>
      <c r="B17" s="4" t="s">
        <v>818</v>
      </c>
    </row>
    <row r="18" spans="1:2">
      <c r="A18" s="4" t="s">
        <v>819</v>
      </c>
      <c r="B18" s="4" t="s">
        <v>428</v>
      </c>
    </row>
    <row r="19" spans="1:2">
      <c r="A19" s="4" t="s">
        <v>820</v>
      </c>
      <c r="B19" s="7" t="n">
        <v>63</v>
      </c>
    </row>
    <row r="20" spans="1:2">
      <c r="A20" s="4" t="s">
        <v>821</v>
      </c>
      <c r="B20" s="7" t="n">
        <v>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76</v>
      </c>
      <c r="D2" s="2" t="s">
        <v>77</v>
      </c>
    </row>
    <row r="3" spans="1:4">
      <c r="A3" s="3" t="s">
        <v>230</v>
      </c>
    </row>
    <row r="4" spans="1:4">
      <c r="A4" s="4" t="s">
        <v>823</v>
      </c>
      <c r="B4" s="6" t="n">
        <v>13359448</v>
      </c>
      <c r="C4" s="6" t="n">
        <v>15806529</v>
      </c>
    </row>
    <row r="5" spans="1:4">
      <c r="A5" s="4" t="s">
        <v>824</v>
      </c>
      <c r="B5" s="7" t="n">
        <v>2</v>
      </c>
    </row>
    <row r="6" spans="1:4">
      <c r="A6" s="4" t="s">
        <v>825</v>
      </c>
      <c r="B6" s="6" t="n">
        <v>11651749</v>
      </c>
    </row>
    <row r="7" spans="1:4">
      <c r="A7" s="4" t="s">
        <v>826</v>
      </c>
      <c r="B7" s="6" t="n">
        <v>1707699</v>
      </c>
    </row>
    <row r="8" spans="1:4">
      <c r="A8" s="4" t="s">
        <v>827</v>
      </c>
      <c r="B8" s="7" t="n">
        <v>0</v>
      </c>
      <c r="C8" s="7" t="n">
        <v>0</v>
      </c>
      <c r="D8" s="7" t="n">
        <v>0</v>
      </c>
    </row>
    <row r="9" spans="1:4">
      <c r="A9" s="4" t="s">
        <v>828</v>
      </c>
      <c r="B9" s="6" t="n">
        <v>25</v>
      </c>
      <c r="C9" s="6" t="n">
        <v>29</v>
      </c>
      <c r="D9" s="6" t="n">
        <v>32</v>
      </c>
    </row>
    <row r="10" spans="1:4">
      <c r="A10" s="4" t="s">
        <v>829</v>
      </c>
      <c r="B10" s="7" t="n">
        <v>0</v>
      </c>
      <c r="C10" s="7" t="n">
        <v>0</v>
      </c>
      <c r="D10"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30</v>
      </c>
      <c r="B1" s="2" t="s">
        <v>2</v>
      </c>
    </row>
    <row r="2" spans="1:2">
      <c r="A2" s="4" t="s">
        <v>831</v>
      </c>
    </row>
    <row r="3" spans="1:2">
      <c r="A3" s="3" t="s">
        <v>832</v>
      </c>
    </row>
    <row r="4" spans="1:2">
      <c r="A4" s="4" t="s">
        <v>833</v>
      </c>
      <c r="B4" s="4" t="s">
        <v>402</v>
      </c>
    </row>
    <row r="5" spans="1:2">
      <c r="A5" s="4" t="s">
        <v>834</v>
      </c>
    </row>
    <row r="6" spans="1:2">
      <c r="A6" s="3" t="s">
        <v>832</v>
      </c>
    </row>
    <row r="7" spans="1:2">
      <c r="A7" s="4" t="s">
        <v>833</v>
      </c>
      <c r="B7" s="4" t="s">
        <v>402</v>
      </c>
    </row>
    <row r="8" spans="1:2">
      <c r="A8" s="4" t="s">
        <v>835</v>
      </c>
    </row>
    <row r="9" spans="1:2">
      <c r="A9" s="3" t="s">
        <v>832</v>
      </c>
    </row>
    <row r="10" spans="1:2">
      <c r="A10" s="4" t="s">
        <v>833</v>
      </c>
      <c r="B10" s="4" t="s">
        <v>836</v>
      </c>
    </row>
    <row r="11" spans="1:2">
      <c r="A11" s="4" t="s">
        <v>837</v>
      </c>
    </row>
    <row r="12" spans="1:2">
      <c r="A12" s="3" t="s">
        <v>832</v>
      </c>
    </row>
    <row r="13" spans="1:2">
      <c r="A13" s="4" t="s">
        <v>833</v>
      </c>
      <c r="B13" s="4" t="s">
        <v>838</v>
      </c>
    </row>
    <row r="14" spans="1:2">
      <c r="A14" s="4" t="s">
        <v>839</v>
      </c>
    </row>
    <row r="15" spans="1:2">
      <c r="A15" s="3" t="s">
        <v>832</v>
      </c>
    </row>
    <row r="16" spans="1:2">
      <c r="A16" s="4" t="s">
        <v>833</v>
      </c>
      <c r="B16" s="4" t="s">
        <v>840</v>
      </c>
    </row>
    <row r="17" spans="1:2">
      <c r="A17" s="4" t="s">
        <v>841</v>
      </c>
    </row>
    <row r="18" spans="1:2">
      <c r="A18" s="3" t="s">
        <v>832</v>
      </c>
    </row>
    <row r="19" spans="1:2">
      <c r="A19" s="4" t="s">
        <v>833</v>
      </c>
      <c r="B19" s="4" t="s">
        <v>484</v>
      </c>
    </row>
    <row r="20" spans="1:2">
      <c r="A20" s="4" t="s">
        <v>842</v>
      </c>
    </row>
    <row r="21" spans="1:2">
      <c r="A21" s="3" t="s">
        <v>832</v>
      </c>
    </row>
    <row r="22" spans="1:2">
      <c r="A22" s="4" t="s">
        <v>833</v>
      </c>
      <c r="B22" s="4" t="s">
        <v>547</v>
      </c>
    </row>
    <row r="23" spans="1:2">
      <c r="A23" s="4" t="s">
        <v>843</v>
      </c>
    </row>
    <row r="24" spans="1:2">
      <c r="A24" s="3" t="s">
        <v>832</v>
      </c>
    </row>
    <row r="25" spans="1:2">
      <c r="A25" s="4" t="s">
        <v>833</v>
      </c>
      <c r="B25" s="4" t="s">
        <v>5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76</v>
      </c>
      <c r="D1" s="2" t="s">
        <v>77</v>
      </c>
    </row>
    <row r="2" spans="1:4">
      <c r="A2" s="3" t="s">
        <v>845</v>
      </c>
    </row>
    <row r="3" spans="1:4">
      <c r="A3" s="4" t="s">
        <v>846</v>
      </c>
      <c r="B3" s="4" t="s">
        <v>419</v>
      </c>
      <c r="C3" s="4" t="s">
        <v>419</v>
      </c>
    </row>
    <row r="4" spans="1:4">
      <c r="A4" s="4" t="s">
        <v>847</v>
      </c>
    </row>
    <row r="5" spans="1:4">
      <c r="A5" s="3" t="s">
        <v>845</v>
      </c>
    </row>
    <row r="6" spans="1:4">
      <c r="A6" s="4" t="s">
        <v>848</v>
      </c>
      <c r="B6" s="7" t="n">
        <v>37</v>
      </c>
      <c r="C6" s="7" t="n">
        <v>54</v>
      </c>
      <c r="D6" s="7" t="n">
        <v>0</v>
      </c>
    </row>
    <row r="7" spans="1:4">
      <c r="A7" s="4" t="s">
        <v>849</v>
      </c>
    </row>
    <row r="8" spans="1:4">
      <c r="A8" s="3" t="s">
        <v>845</v>
      </c>
    </row>
    <row r="9" spans="1:4">
      <c r="A9" s="4" t="s">
        <v>848</v>
      </c>
      <c r="B9" s="6" t="n">
        <v>24</v>
      </c>
      <c r="C9" s="6" t="n">
        <v>36</v>
      </c>
    </row>
    <row r="10" spans="1:4">
      <c r="A10" s="4" t="s">
        <v>850</v>
      </c>
    </row>
    <row r="11" spans="1:4">
      <c r="A11" s="3" t="s">
        <v>845</v>
      </c>
    </row>
    <row r="12" spans="1:4">
      <c r="A12" s="4" t="s">
        <v>848</v>
      </c>
      <c r="B12" s="6" t="n">
        <v>13</v>
      </c>
      <c r="C12" s="6" t="n">
        <v>18</v>
      </c>
    </row>
    <row r="13" spans="1:4">
      <c r="A13" s="4" t="s">
        <v>851</v>
      </c>
    </row>
    <row r="14" spans="1:4">
      <c r="A14" s="3" t="s">
        <v>845</v>
      </c>
    </row>
    <row r="15" spans="1:4">
      <c r="A15" s="4" t="s">
        <v>848</v>
      </c>
      <c r="B15" s="6" t="n">
        <v>1</v>
      </c>
      <c r="C15" s="6" t="n">
        <v>1</v>
      </c>
    </row>
    <row r="16" spans="1:4">
      <c r="A16" s="4" t="s">
        <v>852</v>
      </c>
    </row>
    <row r="17" spans="1:4">
      <c r="A17" s="3" t="s">
        <v>845</v>
      </c>
    </row>
    <row r="18" spans="1:4">
      <c r="A18" s="4" t="s">
        <v>848</v>
      </c>
      <c r="B18" s="6" t="n">
        <v>1</v>
      </c>
      <c r="C18" s="6" t="n">
        <v>3</v>
      </c>
    </row>
    <row r="19" spans="1:4">
      <c r="A19" s="4" t="s">
        <v>853</v>
      </c>
    </row>
    <row r="20" spans="1:4">
      <c r="A20" s="3" t="s">
        <v>845</v>
      </c>
    </row>
    <row r="21" spans="1:4">
      <c r="A21" s="4" t="s">
        <v>848</v>
      </c>
      <c r="B21" s="6" t="n">
        <v>0</v>
      </c>
      <c r="C21" s="6" t="n">
        <v>0</v>
      </c>
    </row>
    <row r="22" spans="1:4">
      <c r="A22" s="4" t="s">
        <v>854</v>
      </c>
    </row>
    <row r="23" spans="1:4">
      <c r="A23" s="3" t="s">
        <v>845</v>
      </c>
    </row>
    <row r="24" spans="1:4">
      <c r="A24" s="4" t="s">
        <v>848</v>
      </c>
      <c r="B24" s="6" t="n">
        <v>2</v>
      </c>
      <c r="C24" s="6" t="n">
        <v>4</v>
      </c>
    </row>
    <row r="25" spans="1:4">
      <c r="A25" s="4" t="s">
        <v>855</v>
      </c>
    </row>
    <row r="26" spans="1:4">
      <c r="A26" s="3" t="s">
        <v>845</v>
      </c>
    </row>
    <row r="27" spans="1:4">
      <c r="A27" s="4" t="s">
        <v>848</v>
      </c>
      <c r="B27" s="6" t="n">
        <v>20</v>
      </c>
      <c r="C27" s="6" t="n">
        <v>28</v>
      </c>
    </row>
    <row r="28" spans="1:4">
      <c r="A28" s="4" t="s">
        <v>856</v>
      </c>
    </row>
    <row r="29" spans="1:4">
      <c r="A29" s="3" t="s">
        <v>845</v>
      </c>
    </row>
    <row r="30" spans="1:4">
      <c r="A30" s="4" t="s">
        <v>848</v>
      </c>
      <c r="B30" s="6" t="n">
        <v>0</v>
      </c>
      <c r="C30" s="6" t="n">
        <v>0</v>
      </c>
    </row>
    <row r="31" spans="1:4">
      <c r="A31" s="4" t="s">
        <v>857</v>
      </c>
    </row>
    <row r="32" spans="1:4">
      <c r="A32" s="3" t="s">
        <v>845</v>
      </c>
    </row>
    <row r="33" spans="1:4">
      <c r="A33" s="4" t="s">
        <v>848</v>
      </c>
      <c r="B33" s="6" t="n">
        <v>7</v>
      </c>
      <c r="C33" s="6" t="n">
        <v>8</v>
      </c>
    </row>
    <row r="34" spans="1:4">
      <c r="A34" s="4" t="s">
        <v>858</v>
      </c>
    </row>
    <row r="35" spans="1:4">
      <c r="A35" s="3" t="s">
        <v>845</v>
      </c>
    </row>
    <row r="36" spans="1:4">
      <c r="A36" s="4" t="s">
        <v>848</v>
      </c>
      <c r="B36" s="6" t="n">
        <v>3</v>
      </c>
      <c r="C36" s="6" t="n">
        <v>4</v>
      </c>
    </row>
    <row r="37" spans="1:4">
      <c r="A37" s="4" t="s">
        <v>859</v>
      </c>
    </row>
    <row r="38" spans="1:4">
      <c r="A38" s="3" t="s">
        <v>845</v>
      </c>
    </row>
    <row r="39" spans="1:4">
      <c r="A39" s="4" t="s">
        <v>848</v>
      </c>
      <c r="B39" s="6" t="n">
        <v>0</v>
      </c>
      <c r="C39" s="6" t="n">
        <v>2</v>
      </c>
    </row>
    <row r="40" spans="1:4">
      <c r="A40" s="4" t="s">
        <v>860</v>
      </c>
    </row>
    <row r="41" spans="1:4">
      <c r="A41" s="3" t="s">
        <v>845</v>
      </c>
    </row>
    <row r="42" spans="1:4">
      <c r="A42" s="4" t="s">
        <v>848</v>
      </c>
      <c r="B42" s="6" t="n">
        <v>2</v>
      </c>
      <c r="C42" s="6" t="n">
        <v>3</v>
      </c>
    </row>
    <row r="43" spans="1:4">
      <c r="A43" s="4" t="s">
        <v>861</v>
      </c>
    </row>
    <row r="44" spans="1:4">
      <c r="A44" s="3" t="s">
        <v>845</v>
      </c>
    </row>
    <row r="45" spans="1:4">
      <c r="A45" s="4" t="s">
        <v>848</v>
      </c>
      <c r="B45" s="6" t="n">
        <v>1</v>
      </c>
      <c r="C45" s="6" t="n">
        <v>1</v>
      </c>
    </row>
    <row r="46" spans="1:4">
      <c r="A46" s="4" t="s">
        <v>862</v>
      </c>
    </row>
    <row r="47" spans="1:4">
      <c r="A47" s="3" t="s">
        <v>845</v>
      </c>
    </row>
    <row r="48" spans="1:4">
      <c r="A48" s="4" t="s">
        <v>848</v>
      </c>
      <c r="B48" s="6" t="n">
        <v>0</v>
      </c>
      <c r="C48" s="6" t="n">
        <v>0</v>
      </c>
    </row>
    <row r="49" spans="1:4">
      <c r="A49" s="4" t="s">
        <v>863</v>
      </c>
    </row>
    <row r="50" spans="1:4">
      <c r="A50" s="3" t="s">
        <v>845</v>
      </c>
    </row>
    <row r="51" spans="1:4">
      <c r="A51" s="4" t="s">
        <v>848</v>
      </c>
      <c r="B51" s="6" t="n">
        <v>1806</v>
      </c>
      <c r="C51" s="6" t="n">
        <v>1568</v>
      </c>
      <c r="D51" s="6" t="n">
        <v>1812</v>
      </c>
    </row>
    <row r="52" spans="1:4">
      <c r="A52" s="4" t="s">
        <v>864</v>
      </c>
    </row>
    <row r="53" spans="1:4">
      <c r="A53" s="3" t="s">
        <v>845</v>
      </c>
    </row>
    <row r="54" spans="1:4">
      <c r="A54" s="4" t="s">
        <v>848</v>
      </c>
      <c r="B54" s="6" t="n">
        <v>1187</v>
      </c>
      <c r="C54" s="6" t="n">
        <v>1076</v>
      </c>
    </row>
    <row r="55" spans="1:4">
      <c r="A55" s="4" t="s">
        <v>865</v>
      </c>
    </row>
    <row r="56" spans="1:4">
      <c r="A56" s="3" t="s">
        <v>845</v>
      </c>
    </row>
    <row r="57" spans="1:4">
      <c r="A57" s="4" t="s">
        <v>848</v>
      </c>
      <c r="B57" s="6" t="n">
        <v>704</v>
      </c>
      <c r="C57" s="6" t="n">
        <v>534</v>
      </c>
    </row>
    <row r="58" spans="1:4">
      <c r="A58" s="4" t="s">
        <v>866</v>
      </c>
    </row>
    <row r="59" spans="1:4">
      <c r="A59" s="3" t="s">
        <v>845</v>
      </c>
    </row>
    <row r="60" spans="1:4">
      <c r="A60" s="4" t="s">
        <v>848</v>
      </c>
      <c r="B60" s="6" t="n">
        <v>41</v>
      </c>
      <c r="C60" s="6" t="n">
        <v>29</v>
      </c>
    </row>
    <row r="61" spans="1:4">
      <c r="A61" s="4" t="s">
        <v>867</v>
      </c>
    </row>
    <row r="62" spans="1:4">
      <c r="A62" s="3" t="s">
        <v>845</v>
      </c>
    </row>
    <row r="63" spans="1:4">
      <c r="A63" s="4" t="s">
        <v>848</v>
      </c>
      <c r="B63" s="6" t="n">
        <v>49</v>
      </c>
      <c r="C63" s="6" t="n">
        <v>75</v>
      </c>
    </row>
    <row r="64" spans="1:4">
      <c r="A64" s="4" t="s">
        <v>868</v>
      </c>
    </row>
    <row r="65" spans="1:4">
      <c r="A65" s="3" t="s">
        <v>845</v>
      </c>
    </row>
    <row r="66" spans="1:4">
      <c r="A66" s="4" t="s">
        <v>848</v>
      </c>
      <c r="B66" s="6" t="n">
        <v>0</v>
      </c>
      <c r="C66" s="6" t="n">
        <v>0</v>
      </c>
    </row>
    <row r="67" spans="1:4">
      <c r="A67" s="4" t="s">
        <v>869</v>
      </c>
    </row>
    <row r="68" spans="1:4">
      <c r="A68" s="3" t="s">
        <v>845</v>
      </c>
    </row>
    <row r="69" spans="1:4">
      <c r="A69" s="4" t="s">
        <v>848</v>
      </c>
      <c r="B69" s="6" t="n">
        <v>29</v>
      </c>
      <c r="C69" s="6" t="n">
        <v>106</v>
      </c>
    </row>
    <row r="70" spans="1:4">
      <c r="A70" s="4" t="s">
        <v>870</v>
      </c>
    </row>
    <row r="71" spans="1:4">
      <c r="A71" s="3" t="s">
        <v>845</v>
      </c>
    </row>
    <row r="72" spans="1:4">
      <c r="A72" s="4" t="s">
        <v>848</v>
      </c>
      <c r="B72" s="6" t="n">
        <v>1067</v>
      </c>
      <c r="C72" s="6" t="n">
        <v>865</v>
      </c>
    </row>
    <row r="73" spans="1:4">
      <c r="A73" s="4" t="s">
        <v>871</v>
      </c>
    </row>
    <row r="74" spans="1:4">
      <c r="A74" s="3" t="s">
        <v>845</v>
      </c>
    </row>
    <row r="75" spans="1:4">
      <c r="A75" s="4" t="s">
        <v>848</v>
      </c>
      <c r="B75" s="6" t="n">
        <v>1</v>
      </c>
      <c r="C75" s="6" t="n">
        <v>1</v>
      </c>
    </row>
    <row r="76" spans="1:4">
      <c r="A76" s="4" t="s">
        <v>872</v>
      </c>
    </row>
    <row r="77" spans="1:4">
      <c r="A77" s="3" t="s">
        <v>845</v>
      </c>
    </row>
    <row r="78" spans="1:4">
      <c r="A78" s="4" t="s">
        <v>848</v>
      </c>
      <c r="B78" s="6" t="n">
        <v>328</v>
      </c>
      <c r="C78" s="6" t="n">
        <v>229</v>
      </c>
    </row>
    <row r="79" spans="1:4">
      <c r="A79" s="4" t="s">
        <v>873</v>
      </c>
    </row>
    <row r="80" spans="1:4">
      <c r="A80" s="3" t="s">
        <v>845</v>
      </c>
    </row>
    <row r="81" spans="1:4">
      <c r="A81" s="4" t="s">
        <v>848</v>
      </c>
      <c r="B81" s="6" t="n">
        <v>177</v>
      </c>
      <c r="C81" s="6" t="n">
        <v>116</v>
      </c>
    </row>
    <row r="82" spans="1:4">
      <c r="A82" s="4" t="s">
        <v>874</v>
      </c>
    </row>
    <row r="83" spans="1:4">
      <c r="A83" s="3" t="s">
        <v>845</v>
      </c>
    </row>
    <row r="84" spans="1:4">
      <c r="A84" s="4" t="s">
        <v>848</v>
      </c>
      <c r="B84" s="6" t="n">
        <v>3</v>
      </c>
      <c r="C84" s="6" t="n">
        <v>56</v>
      </c>
    </row>
    <row r="85" spans="1:4">
      <c r="A85" s="4" t="s">
        <v>875</v>
      </c>
    </row>
    <row r="86" spans="1:4">
      <c r="A86" s="3" t="s">
        <v>845</v>
      </c>
    </row>
    <row r="87" spans="1:4">
      <c r="A87" s="4" t="s">
        <v>848</v>
      </c>
      <c r="B87" s="6" t="n">
        <v>155</v>
      </c>
      <c r="C87" s="6" t="n">
        <v>94</v>
      </c>
    </row>
    <row r="88" spans="1:4">
      <c r="A88" s="4" t="s">
        <v>876</v>
      </c>
    </row>
    <row r="89" spans="1:4">
      <c r="A89" s="3" t="s">
        <v>845</v>
      </c>
    </row>
    <row r="90" spans="1:4">
      <c r="A90" s="4" t="s">
        <v>848</v>
      </c>
      <c r="B90" s="6" t="n">
        <v>41</v>
      </c>
      <c r="C90" s="6" t="n">
        <v>39</v>
      </c>
    </row>
    <row r="91" spans="1:4">
      <c r="A91" s="4" t="s">
        <v>877</v>
      </c>
    </row>
    <row r="92" spans="1:4">
      <c r="A92" s="3" t="s">
        <v>845</v>
      </c>
    </row>
    <row r="93" spans="1:4">
      <c r="A93" s="4" t="s">
        <v>848</v>
      </c>
      <c r="B93" s="6" t="n">
        <v>-85</v>
      </c>
      <c r="C93" s="6" t="n">
        <v>-42</v>
      </c>
    </row>
    <row r="94" spans="1:4">
      <c r="A94" s="4" t="s">
        <v>878</v>
      </c>
    </row>
    <row r="95" spans="1:4">
      <c r="A95" s="3" t="s">
        <v>845</v>
      </c>
    </row>
    <row r="96" spans="1:4">
      <c r="A96" s="4" t="s">
        <v>848</v>
      </c>
      <c r="B96" s="6" t="n">
        <v>586</v>
      </c>
      <c r="C96" s="6" t="n">
        <v>510</v>
      </c>
      <c r="D96" s="7" t="n">
        <v>575</v>
      </c>
    </row>
    <row r="97" spans="1:4">
      <c r="A97" s="4" t="s">
        <v>879</v>
      </c>
    </row>
    <row r="98" spans="1:4">
      <c r="A98" s="3" t="s">
        <v>845</v>
      </c>
    </row>
    <row r="99" spans="1:4">
      <c r="A99" s="4" t="s">
        <v>848</v>
      </c>
      <c r="B99" s="6" t="n">
        <v>181</v>
      </c>
      <c r="C99" s="6" t="n">
        <v>173</v>
      </c>
    </row>
    <row r="100" spans="1:4">
      <c r="A100" s="4" t="s">
        <v>880</v>
      </c>
    </row>
    <row r="101" spans="1:4">
      <c r="A101" s="3" t="s">
        <v>845</v>
      </c>
    </row>
    <row r="102" spans="1:4">
      <c r="A102" s="4" t="s">
        <v>848</v>
      </c>
      <c r="B102" s="6" t="n">
        <v>405</v>
      </c>
      <c r="C102" s="6" t="n">
        <v>337</v>
      </c>
    </row>
    <row r="103" spans="1:4">
      <c r="A103" s="4" t="s">
        <v>881</v>
      </c>
    </row>
    <row r="104" spans="1:4">
      <c r="A104" s="3" t="s">
        <v>845</v>
      </c>
    </row>
    <row r="105" spans="1:4">
      <c r="A105" s="4" t="s">
        <v>848</v>
      </c>
      <c r="B105" s="6" t="n">
        <v>15</v>
      </c>
      <c r="C105" s="6" t="n">
        <v>9</v>
      </c>
    </row>
    <row r="106" spans="1:4">
      <c r="A106" s="4" t="s">
        <v>882</v>
      </c>
    </row>
    <row r="107" spans="1:4">
      <c r="A107" s="3" t="s">
        <v>845</v>
      </c>
    </row>
    <row r="108" spans="1:4">
      <c r="A108" s="4" t="s">
        <v>848</v>
      </c>
      <c r="B108" s="6" t="n">
        <v>3</v>
      </c>
      <c r="C108" s="6" t="n">
        <v>3</v>
      </c>
    </row>
    <row r="109" spans="1:4">
      <c r="A109" s="4" t="s">
        <v>883</v>
      </c>
    </row>
    <row r="110" spans="1:4">
      <c r="A110" s="3" t="s">
        <v>845</v>
      </c>
    </row>
    <row r="111" spans="1:4">
      <c r="A111" s="4" t="s">
        <v>848</v>
      </c>
      <c r="B111" s="6" t="n">
        <v>3</v>
      </c>
      <c r="C111" s="6" t="n">
        <v>4</v>
      </c>
    </row>
    <row r="112" spans="1:4">
      <c r="A112" s="4" t="s">
        <v>884</v>
      </c>
    </row>
    <row r="113" spans="1:4">
      <c r="A113" s="3" t="s">
        <v>845</v>
      </c>
    </row>
    <row r="114" spans="1:4">
      <c r="A114" s="4" t="s">
        <v>848</v>
      </c>
      <c r="B114" s="6" t="n">
        <v>104</v>
      </c>
      <c r="C114" s="6" t="n">
        <v>82</v>
      </c>
    </row>
    <row r="115" spans="1:4">
      <c r="A115" s="4" t="s">
        <v>885</v>
      </c>
    </row>
    <row r="116" spans="1:4">
      <c r="A116" s="3" t="s">
        <v>845</v>
      </c>
    </row>
    <row r="117" spans="1:4">
      <c r="A117" s="4" t="s">
        <v>848</v>
      </c>
      <c r="B117" s="6" t="n">
        <v>14</v>
      </c>
      <c r="C117" s="6" t="n">
        <v>24</v>
      </c>
    </row>
    <row r="118" spans="1:4">
      <c r="A118" s="4" t="s">
        <v>886</v>
      </c>
    </row>
    <row r="119" spans="1:4">
      <c r="A119" s="3" t="s">
        <v>845</v>
      </c>
    </row>
    <row r="120" spans="1:4">
      <c r="A120" s="4" t="s">
        <v>848</v>
      </c>
      <c r="B120" s="6" t="n">
        <v>42</v>
      </c>
      <c r="C120" s="6" t="n">
        <v>51</v>
      </c>
    </row>
    <row r="121" spans="1:4">
      <c r="A121" s="4" t="s">
        <v>887</v>
      </c>
    </row>
    <row r="122" spans="1:4">
      <c r="A122" s="3" t="s">
        <v>845</v>
      </c>
    </row>
    <row r="123" spans="1:4">
      <c r="A123" s="4" t="s">
        <v>848</v>
      </c>
      <c r="B123" s="6" t="n">
        <v>165</v>
      </c>
      <c r="C123" s="6" t="n">
        <v>134</v>
      </c>
    </row>
    <row r="124" spans="1:4">
      <c r="A124" s="4" t="s">
        <v>888</v>
      </c>
    </row>
    <row r="125" spans="1:4">
      <c r="A125" s="3" t="s">
        <v>845</v>
      </c>
    </row>
    <row r="126" spans="1:4">
      <c r="A126" s="4" t="s">
        <v>848</v>
      </c>
      <c r="B126" s="6" t="n">
        <v>196</v>
      </c>
      <c r="C126" s="6" t="n">
        <v>173</v>
      </c>
    </row>
    <row r="127" spans="1:4">
      <c r="A127" s="4" t="s">
        <v>889</v>
      </c>
    </row>
    <row r="128" spans="1:4">
      <c r="A128" s="3" t="s">
        <v>845</v>
      </c>
    </row>
    <row r="129" spans="1:4">
      <c r="A129" s="4" t="s">
        <v>848</v>
      </c>
      <c r="B129" s="6" t="n">
        <v>17</v>
      </c>
      <c r="C129" s="6" t="n">
        <v>6</v>
      </c>
    </row>
    <row r="130" spans="1:4">
      <c r="A130" s="4" t="s">
        <v>890</v>
      </c>
    </row>
    <row r="131" spans="1:4">
      <c r="A131" s="3" t="s">
        <v>845</v>
      </c>
    </row>
    <row r="132" spans="1:4">
      <c r="A132" s="4" t="s">
        <v>848</v>
      </c>
      <c r="B132" s="6" t="n">
        <v>2</v>
      </c>
      <c r="C132" s="6" t="n">
        <v>2</v>
      </c>
    </row>
    <row r="133" spans="1:4">
      <c r="A133" s="4" t="s">
        <v>891</v>
      </c>
    </row>
    <row r="134" spans="1:4">
      <c r="A134" s="3" t="s">
        <v>845</v>
      </c>
    </row>
    <row r="135" spans="1:4">
      <c r="A135" s="4" t="s">
        <v>848</v>
      </c>
      <c r="B135" s="6" t="n">
        <v>25</v>
      </c>
      <c r="C135" s="6" t="n">
        <v>22</v>
      </c>
    </row>
    <row r="136" spans="1:4">
      <c r="A136" s="4" t="s">
        <v>892</v>
      </c>
    </row>
    <row r="137" spans="1:4">
      <c r="A137" s="3" t="s">
        <v>845</v>
      </c>
    </row>
    <row r="138" spans="1:4">
      <c r="A138" s="4" t="s">
        <v>848</v>
      </c>
      <c r="B138" s="7" t="n">
        <v>0</v>
      </c>
      <c r="C13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76</v>
      </c>
    </row>
    <row r="3" spans="1:3">
      <c r="A3" s="3" t="s">
        <v>845</v>
      </c>
    </row>
    <row r="4" spans="1:3">
      <c r="A4" s="4" t="s">
        <v>894</v>
      </c>
      <c r="B4" s="4" t="s">
        <v>895</v>
      </c>
    </row>
    <row r="5" spans="1:3">
      <c r="A5" s="4" t="s">
        <v>831</v>
      </c>
    </row>
    <row r="6" spans="1:3">
      <c r="A6" s="3" t="s">
        <v>845</v>
      </c>
    </row>
    <row r="7" spans="1:3">
      <c r="A7" s="4" t="s">
        <v>896</v>
      </c>
      <c r="B7" s="4" t="s">
        <v>565</v>
      </c>
      <c r="C7" s="4" t="s">
        <v>515</v>
      </c>
    </row>
    <row r="8" spans="1:3">
      <c r="A8" s="4" t="s">
        <v>897</v>
      </c>
      <c r="B8" s="6" t="n">
        <v>588334</v>
      </c>
      <c r="C8" s="6" t="n">
        <v>384004</v>
      </c>
    </row>
    <row r="9" spans="1:3">
      <c r="A9" s="4" t="s">
        <v>898</v>
      </c>
      <c r="B9" s="6" t="n">
        <v>0</v>
      </c>
      <c r="C9" s="6" t="n">
        <v>0</v>
      </c>
    </row>
    <row r="10" spans="1:3">
      <c r="A10" s="4" t="s">
        <v>899</v>
      </c>
      <c r="B10" s="7" t="n">
        <v>2</v>
      </c>
      <c r="C10" s="7" t="n">
        <v>3</v>
      </c>
    </row>
    <row r="11" spans="1:3">
      <c r="A11" s="4" t="s">
        <v>894</v>
      </c>
      <c r="C11" s="4" t="s">
        <v>9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76</v>
      </c>
      <c r="D2" s="2" t="s">
        <v>77</v>
      </c>
    </row>
    <row r="3" spans="1:4">
      <c r="A3" s="3" t="s">
        <v>902</v>
      </c>
    </row>
    <row r="4" spans="1:4">
      <c r="A4" s="4" t="s">
        <v>903</v>
      </c>
      <c r="B4" s="7" t="n">
        <v>-54</v>
      </c>
      <c r="C4" s="7" t="n">
        <v>-84</v>
      </c>
    </row>
    <row r="5" spans="1:4">
      <c r="A5" s="4" t="s">
        <v>904</v>
      </c>
    </row>
    <row r="6" spans="1:4">
      <c r="A6" s="3" t="s">
        <v>905</v>
      </c>
    </row>
    <row r="7" spans="1:4">
      <c r="A7" s="4" t="s">
        <v>894</v>
      </c>
      <c r="B7" s="4" t="s">
        <v>895</v>
      </c>
    </row>
    <row r="8" spans="1:4">
      <c r="A8" s="4" t="s">
        <v>847</v>
      </c>
    </row>
    <row r="9" spans="1:4">
      <c r="A9" s="3" t="s">
        <v>906</v>
      </c>
    </row>
    <row r="10" spans="1:4">
      <c r="A10" s="4" t="s">
        <v>907</v>
      </c>
      <c r="B10" s="7" t="n">
        <v>876</v>
      </c>
      <c r="C10" s="6" t="n">
        <v>960</v>
      </c>
    </row>
    <row r="11" spans="1:4">
      <c r="A11" s="4" t="s">
        <v>908</v>
      </c>
      <c r="B11" s="6" t="n">
        <v>15</v>
      </c>
      <c r="C11" s="6" t="n">
        <v>16</v>
      </c>
      <c r="D11" s="7" t="n">
        <v>13</v>
      </c>
    </row>
    <row r="12" spans="1:4">
      <c r="A12" s="4" t="s">
        <v>909</v>
      </c>
      <c r="B12" s="6" t="n">
        <v>41</v>
      </c>
      <c r="C12" s="6" t="n">
        <v>38</v>
      </c>
      <c r="D12" s="6" t="n">
        <v>40</v>
      </c>
    </row>
    <row r="13" spans="1:4">
      <c r="A13" s="4" t="s">
        <v>910</v>
      </c>
      <c r="B13" s="6" t="n">
        <v>0</v>
      </c>
      <c r="C13" s="6" t="n">
        <v>0</v>
      </c>
    </row>
    <row r="14" spans="1:4">
      <c r="A14" s="4" t="s">
        <v>911</v>
      </c>
      <c r="B14" s="6" t="n">
        <v>0</v>
      </c>
      <c r="C14" s="6" t="n">
        <v>0</v>
      </c>
    </row>
    <row r="15" spans="1:4">
      <c r="A15" s="4" t="s">
        <v>912</v>
      </c>
      <c r="B15" s="6" t="n">
        <v>166</v>
      </c>
      <c r="C15" s="6" t="n">
        <v>-88</v>
      </c>
    </row>
    <row r="16" spans="1:4">
      <c r="A16" s="4" t="s">
        <v>913</v>
      </c>
      <c r="B16" s="6" t="n">
        <v>1</v>
      </c>
      <c r="C16" s="6" t="n">
        <v>-5</v>
      </c>
    </row>
    <row r="17" spans="1:4">
      <c r="A17" s="4" t="s">
        <v>914</v>
      </c>
      <c r="B17" s="6" t="n">
        <v>0</v>
      </c>
      <c r="C17" s="6" t="n">
        <v>0</v>
      </c>
    </row>
    <row r="18" spans="1:4">
      <c r="A18" s="4" t="s">
        <v>915</v>
      </c>
      <c r="B18" s="6" t="n">
        <v>0</v>
      </c>
      <c r="C18" s="6" t="n">
        <v>0</v>
      </c>
    </row>
    <row r="19" spans="1:4">
      <c r="A19" s="4" t="s">
        <v>916</v>
      </c>
      <c r="B19" s="6" t="n">
        <v>-49</v>
      </c>
      <c r="C19" s="6" t="n">
        <v>-45</v>
      </c>
    </row>
    <row r="20" spans="1:4">
      <c r="A20" s="4" t="s">
        <v>164</v>
      </c>
      <c r="B20" s="6" t="n">
        <v>0</v>
      </c>
      <c r="C20" s="6" t="n">
        <v>0</v>
      </c>
    </row>
    <row r="21" spans="1:4">
      <c r="A21" s="4" t="s">
        <v>917</v>
      </c>
      <c r="B21" s="6" t="n">
        <v>1050</v>
      </c>
      <c r="C21" s="6" t="n">
        <v>876</v>
      </c>
      <c r="D21" s="6" t="n">
        <v>960</v>
      </c>
    </row>
    <row r="22" spans="1:4">
      <c r="A22" s="3" t="s">
        <v>918</v>
      </c>
    </row>
    <row r="23" spans="1:4">
      <c r="A23" s="4" t="s">
        <v>919</v>
      </c>
      <c r="B23" s="6" t="n">
        <v>54</v>
      </c>
      <c r="C23" s="6" t="n">
        <v>0</v>
      </c>
    </row>
    <row r="24" spans="1:4">
      <c r="A24" s="4" t="s">
        <v>920</v>
      </c>
      <c r="B24" s="6" t="n">
        <v>8</v>
      </c>
      <c r="C24" s="6" t="n">
        <v>-1</v>
      </c>
    </row>
    <row r="25" spans="1:4">
      <c r="A25" s="4" t="s">
        <v>921</v>
      </c>
      <c r="B25" s="6" t="n">
        <v>24</v>
      </c>
      <c r="C25" s="6" t="n">
        <v>100</v>
      </c>
    </row>
    <row r="26" spans="1:4">
      <c r="A26" s="4" t="s">
        <v>910</v>
      </c>
      <c r="B26" s="6" t="n">
        <v>0</v>
      </c>
      <c r="C26" s="6" t="n">
        <v>0</v>
      </c>
    </row>
    <row r="27" spans="1:4">
      <c r="A27" s="4" t="s">
        <v>913</v>
      </c>
      <c r="B27" s="6" t="n">
        <v>0</v>
      </c>
      <c r="C27" s="6" t="n">
        <v>0</v>
      </c>
    </row>
    <row r="28" spans="1:4">
      <c r="A28" s="4" t="s">
        <v>922</v>
      </c>
      <c r="B28" s="6" t="n">
        <v>0</v>
      </c>
      <c r="C28" s="6" t="n">
        <v>0</v>
      </c>
    </row>
    <row r="29" spans="1:4">
      <c r="A29" s="4" t="s">
        <v>916</v>
      </c>
      <c r="B29" s="6" t="n">
        <v>-49</v>
      </c>
      <c r="C29" s="6" t="n">
        <v>-45</v>
      </c>
    </row>
    <row r="30" spans="1:4">
      <c r="A30" s="4" t="s">
        <v>164</v>
      </c>
      <c r="B30" s="6" t="n">
        <v>0</v>
      </c>
      <c r="C30" s="6" t="n">
        <v>0</v>
      </c>
    </row>
    <row r="31" spans="1:4">
      <c r="A31" s="4" t="s">
        <v>923</v>
      </c>
      <c r="B31" s="6" t="n">
        <v>37</v>
      </c>
      <c r="C31" s="6" t="n">
        <v>54</v>
      </c>
      <c r="D31" s="6" t="n">
        <v>0</v>
      </c>
    </row>
    <row r="32" spans="1:4">
      <c r="A32" s="3" t="s">
        <v>924</v>
      </c>
    </row>
    <row r="33" spans="1:4">
      <c r="A33" s="4" t="s">
        <v>917</v>
      </c>
      <c r="B33" s="6" t="n">
        <v>1050</v>
      </c>
      <c r="C33" s="6" t="n">
        <v>876</v>
      </c>
      <c r="D33" s="6" t="n">
        <v>960</v>
      </c>
    </row>
    <row r="34" spans="1:4">
      <c r="A34" s="4" t="s">
        <v>923</v>
      </c>
      <c r="B34" s="6" t="n">
        <v>37</v>
      </c>
      <c r="C34" s="6" t="n">
        <v>54</v>
      </c>
      <c r="D34" s="6" t="n">
        <v>0</v>
      </c>
    </row>
    <row r="35" spans="1:4">
      <c r="A35" s="4" t="s">
        <v>925</v>
      </c>
      <c r="B35" s="6" t="n">
        <v>-1013</v>
      </c>
      <c r="C35" s="6" t="n">
        <v>-822</v>
      </c>
    </row>
    <row r="36" spans="1:4">
      <c r="A36" s="3" t="s">
        <v>902</v>
      </c>
    </row>
    <row r="37" spans="1:4">
      <c r="A37" s="4" t="s">
        <v>926</v>
      </c>
      <c r="B37" s="6" t="n">
        <v>0</v>
      </c>
      <c r="C37" s="6" t="n">
        <v>0</v>
      </c>
    </row>
    <row r="38" spans="1:4">
      <c r="A38" s="4" t="s">
        <v>903</v>
      </c>
      <c r="B38" s="6" t="n">
        <v>-13</v>
      </c>
      <c r="C38" s="6" t="n">
        <v>-46</v>
      </c>
    </row>
    <row r="39" spans="1:4">
      <c r="A39" s="4" t="s">
        <v>927</v>
      </c>
      <c r="B39" s="6" t="n">
        <v>-1000</v>
      </c>
      <c r="C39" s="6" t="n">
        <v>-776</v>
      </c>
    </row>
    <row r="40" spans="1:4">
      <c r="A40" s="4" t="s">
        <v>925</v>
      </c>
      <c r="B40" s="6" t="n">
        <v>-1013</v>
      </c>
      <c r="C40" s="6" t="n">
        <v>-822</v>
      </c>
    </row>
    <row r="41" spans="1:4">
      <c r="A41" s="3" t="s">
        <v>928</v>
      </c>
    </row>
    <row r="42" spans="1:4">
      <c r="A42" s="4" t="s">
        <v>929</v>
      </c>
      <c r="B42" s="6" t="n">
        <v>388</v>
      </c>
      <c r="C42" s="6" t="n">
        <v>239</v>
      </c>
    </row>
    <row r="43" spans="1:4">
      <c r="A43" s="4" t="s">
        <v>930</v>
      </c>
      <c r="B43" s="6" t="n">
        <v>-1</v>
      </c>
      <c r="C43" s="6" t="n">
        <v>-1</v>
      </c>
    </row>
    <row r="44" spans="1:4">
      <c r="A44" s="4" t="s">
        <v>931</v>
      </c>
      <c r="B44" s="7" t="n">
        <v>387</v>
      </c>
      <c r="C44" s="7" t="n">
        <v>238</v>
      </c>
    </row>
    <row r="45" spans="1:4">
      <c r="A45" s="3" t="s">
        <v>905</v>
      </c>
    </row>
    <row r="46" spans="1:4">
      <c r="A46" s="4" t="s">
        <v>932</v>
      </c>
      <c r="B46" s="4" t="s">
        <v>933</v>
      </c>
      <c r="C46" s="4" t="s">
        <v>934</v>
      </c>
    </row>
    <row r="47" spans="1:4">
      <c r="A47" s="4" t="s">
        <v>894</v>
      </c>
      <c r="B47" s="4" t="s">
        <v>895</v>
      </c>
      <c r="C47" s="4" t="s">
        <v>900</v>
      </c>
    </row>
    <row r="48" spans="1:4">
      <c r="A48" s="4" t="s">
        <v>935</v>
      </c>
      <c r="B48" s="4" t="s">
        <v>936</v>
      </c>
      <c r="C48" s="4" t="s">
        <v>936</v>
      </c>
    </row>
    <row r="49" spans="1:4">
      <c r="A49" s="4" t="s">
        <v>937</v>
      </c>
      <c r="B49" s="4" t="s">
        <v>510</v>
      </c>
      <c r="C49" s="4" t="s">
        <v>510</v>
      </c>
    </row>
    <row r="50" spans="1:4">
      <c r="A50" s="4" t="s">
        <v>938</v>
      </c>
      <c r="B50" s="4" t="s">
        <v>546</v>
      </c>
      <c r="C50" s="4" t="s">
        <v>546</v>
      </c>
    </row>
    <row r="51" spans="1:4">
      <c r="A51" s="4" t="s">
        <v>939</v>
      </c>
      <c r="B51" s="4" t="s">
        <v>641</v>
      </c>
      <c r="C51" s="4" t="s">
        <v>641</v>
      </c>
    </row>
    <row r="52" spans="1:4">
      <c r="A52" s="3" t="s">
        <v>940</v>
      </c>
    </row>
    <row r="53" spans="1:4">
      <c r="A53" s="4" t="s">
        <v>941</v>
      </c>
      <c r="B53" s="4" t="s">
        <v>546</v>
      </c>
    </row>
    <row r="54" spans="1:4">
      <c r="A54" s="4" t="s">
        <v>942</v>
      </c>
      <c r="B54" s="4" t="s">
        <v>943</v>
      </c>
    </row>
    <row r="55" spans="1:4">
      <c r="A55" s="4" t="s">
        <v>944</v>
      </c>
      <c r="B55" s="4" t="s">
        <v>945</v>
      </c>
    </row>
    <row r="56" spans="1:4">
      <c r="A56" s="4" t="s">
        <v>863</v>
      </c>
    </row>
    <row r="57" spans="1:4">
      <c r="A57" s="3" t="s">
        <v>906</v>
      </c>
    </row>
    <row r="58" spans="1:4">
      <c r="A58" s="4" t="s">
        <v>907</v>
      </c>
      <c r="B58" s="7" t="n">
        <v>2147</v>
      </c>
      <c r="C58" s="7" t="n">
        <v>2363</v>
      </c>
    </row>
    <row r="59" spans="1:4">
      <c r="A59" s="4" t="s">
        <v>908</v>
      </c>
      <c r="B59" s="6" t="n">
        <v>1</v>
      </c>
      <c r="C59" s="6" t="n">
        <v>1</v>
      </c>
      <c r="D59" s="6" t="n">
        <v>1</v>
      </c>
    </row>
    <row r="60" spans="1:4">
      <c r="A60" s="4" t="s">
        <v>909</v>
      </c>
      <c r="B60" s="6" t="n">
        <v>90</v>
      </c>
      <c r="C60" s="6" t="n">
        <v>86</v>
      </c>
      <c r="D60" s="6" t="n">
        <v>94</v>
      </c>
    </row>
    <row r="61" spans="1:4">
      <c r="A61" s="4" t="s">
        <v>910</v>
      </c>
      <c r="B61" s="6" t="n">
        <v>0</v>
      </c>
      <c r="C61" s="6" t="n">
        <v>0</v>
      </c>
    </row>
    <row r="62" spans="1:4">
      <c r="A62" s="4" t="s">
        <v>911</v>
      </c>
      <c r="B62" s="6" t="n">
        <v>0</v>
      </c>
      <c r="C62" s="6" t="n">
        <v>0</v>
      </c>
    </row>
    <row r="63" spans="1:4">
      <c r="A63" s="4" t="s">
        <v>912</v>
      </c>
      <c r="B63" s="6" t="n">
        <v>181</v>
      </c>
      <c r="C63" s="6" t="n">
        <v>-139</v>
      </c>
    </row>
    <row r="64" spans="1:4">
      <c r="A64" s="4" t="s">
        <v>913</v>
      </c>
      <c r="B64" s="6" t="n">
        <v>0</v>
      </c>
      <c r="C64" s="6" t="n">
        <v>0</v>
      </c>
    </row>
    <row r="65" spans="1:4">
      <c r="A65" s="4" t="s">
        <v>914</v>
      </c>
      <c r="B65" s="6" t="n">
        <v>7</v>
      </c>
      <c r="C65" s="6" t="n">
        <v>9</v>
      </c>
    </row>
    <row r="66" spans="1:4">
      <c r="A66" s="4" t="s">
        <v>915</v>
      </c>
      <c r="B66" s="6" t="n">
        <v>0</v>
      </c>
      <c r="C66" s="6" t="n">
        <v>-4</v>
      </c>
    </row>
    <row r="67" spans="1:4">
      <c r="A67" s="4" t="s">
        <v>916</v>
      </c>
      <c r="B67" s="6" t="n">
        <v>-154</v>
      </c>
      <c r="C67" s="6" t="n">
        <v>-169</v>
      </c>
    </row>
    <row r="68" spans="1:4">
      <c r="A68" s="4" t="s">
        <v>164</v>
      </c>
      <c r="B68" s="6" t="n">
        <v>0</v>
      </c>
      <c r="C68" s="6" t="n">
        <v>0</v>
      </c>
    </row>
    <row r="69" spans="1:4">
      <c r="A69" s="4" t="s">
        <v>917</v>
      </c>
      <c r="B69" s="6" t="n">
        <v>2272</v>
      </c>
      <c r="C69" s="6" t="n">
        <v>2147</v>
      </c>
      <c r="D69" s="6" t="n">
        <v>2363</v>
      </c>
    </row>
    <row r="70" spans="1:4">
      <c r="A70" s="3" t="s">
        <v>918</v>
      </c>
    </row>
    <row r="71" spans="1:4">
      <c r="A71" s="4" t="s">
        <v>919</v>
      </c>
      <c r="B71" s="6" t="n">
        <v>1568</v>
      </c>
      <c r="C71" s="6" t="n">
        <v>1812</v>
      </c>
    </row>
    <row r="72" spans="1:4">
      <c r="A72" s="4" t="s">
        <v>920</v>
      </c>
      <c r="B72" s="6" t="n">
        <v>262</v>
      </c>
      <c r="C72" s="6" t="n">
        <v>-101</v>
      </c>
    </row>
    <row r="73" spans="1:4">
      <c r="A73" s="4" t="s">
        <v>921</v>
      </c>
      <c r="B73" s="6" t="n">
        <v>130</v>
      </c>
      <c r="C73" s="6" t="n">
        <v>30</v>
      </c>
    </row>
    <row r="74" spans="1:4">
      <c r="A74" s="4" t="s">
        <v>910</v>
      </c>
      <c r="B74" s="6" t="n">
        <v>0</v>
      </c>
      <c r="C74" s="6" t="n">
        <v>0</v>
      </c>
    </row>
    <row r="75" spans="1:4">
      <c r="A75" s="4" t="s">
        <v>913</v>
      </c>
      <c r="B75" s="6" t="n">
        <v>0</v>
      </c>
      <c r="C75" s="6" t="n">
        <v>0</v>
      </c>
    </row>
    <row r="76" spans="1:4">
      <c r="A76" s="4" t="s">
        <v>922</v>
      </c>
      <c r="B76" s="6" t="n">
        <v>0</v>
      </c>
      <c r="C76" s="6" t="n">
        <v>-4</v>
      </c>
    </row>
    <row r="77" spans="1:4">
      <c r="A77" s="4" t="s">
        <v>916</v>
      </c>
      <c r="B77" s="6" t="n">
        <v>-154</v>
      </c>
      <c r="C77" s="6" t="n">
        <v>-169</v>
      </c>
    </row>
    <row r="78" spans="1:4">
      <c r="A78" s="4" t="s">
        <v>164</v>
      </c>
      <c r="B78" s="6" t="n">
        <v>0</v>
      </c>
      <c r="C78" s="6" t="n">
        <v>0</v>
      </c>
    </row>
    <row r="79" spans="1:4">
      <c r="A79" s="4" t="s">
        <v>923</v>
      </c>
      <c r="B79" s="6" t="n">
        <v>1806</v>
      </c>
      <c r="C79" s="6" t="n">
        <v>1568</v>
      </c>
      <c r="D79" s="6" t="n">
        <v>1812</v>
      </c>
    </row>
    <row r="80" spans="1:4">
      <c r="A80" s="3" t="s">
        <v>924</v>
      </c>
    </row>
    <row r="81" spans="1:4">
      <c r="A81" s="4" t="s">
        <v>917</v>
      </c>
      <c r="B81" s="6" t="n">
        <v>2272</v>
      </c>
      <c r="C81" s="6" t="n">
        <v>2147</v>
      </c>
      <c r="D81" s="6" t="n">
        <v>2363</v>
      </c>
    </row>
    <row r="82" spans="1:4">
      <c r="A82" s="4" t="s">
        <v>923</v>
      </c>
      <c r="B82" s="6" t="n">
        <v>1806</v>
      </c>
      <c r="C82" s="6" t="n">
        <v>1568</v>
      </c>
      <c r="D82" s="6" t="n">
        <v>1812</v>
      </c>
    </row>
    <row r="83" spans="1:4">
      <c r="A83" s="4" t="s">
        <v>925</v>
      </c>
      <c r="B83" s="6" t="n">
        <v>-466</v>
      </c>
      <c r="C83" s="6" t="n">
        <v>-579</v>
      </c>
    </row>
    <row r="84" spans="1:4">
      <c r="A84" s="3" t="s">
        <v>902</v>
      </c>
    </row>
    <row r="85" spans="1:4">
      <c r="A85" s="4" t="s">
        <v>926</v>
      </c>
      <c r="B85" s="6" t="n">
        <v>0</v>
      </c>
      <c r="C85" s="6" t="n">
        <v>0</v>
      </c>
    </row>
    <row r="86" spans="1:4">
      <c r="A86" s="4" t="s">
        <v>903</v>
      </c>
      <c r="B86" s="6" t="n">
        <v>-28</v>
      </c>
      <c r="C86" s="6" t="n">
        <v>-26</v>
      </c>
    </row>
    <row r="87" spans="1:4">
      <c r="A87" s="4" t="s">
        <v>927</v>
      </c>
      <c r="B87" s="6" t="n">
        <v>-438</v>
      </c>
      <c r="C87" s="6" t="n">
        <v>-553</v>
      </c>
    </row>
    <row r="88" spans="1:4">
      <c r="A88" s="4" t="s">
        <v>925</v>
      </c>
      <c r="B88" s="6" t="n">
        <v>-466</v>
      </c>
      <c r="C88" s="6" t="n">
        <v>-579</v>
      </c>
    </row>
    <row r="89" spans="1:4">
      <c r="A89" s="3" t="s">
        <v>928</v>
      </c>
    </row>
    <row r="90" spans="1:4">
      <c r="A90" s="4" t="s">
        <v>929</v>
      </c>
      <c r="B90" s="6" t="n">
        <v>910</v>
      </c>
      <c r="C90" s="6" t="n">
        <v>940</v>
      </c>
    </row>
    <row r="91" spans="1:4">
      <c r="A91" s="4" t="s">
        <v>930</v>
      </c>
      <c r="B91" s="6" t="n">
        <v>1</v>
      </c>
      <c r="C91" s="6" t="n">
        <v>1</v>
      </c>
    </row>
    <row r="92" spans="1:4">
      <c r="A92" s="4" t="s">
        <v>931</v>
      </c>
      <c r="B92" s="6" t="n">
        <v>911</v>
      </c>
      <c r="C92" s="6" t="n">
        <v>941</v>
      </c>
    </row>
    <row r="93" spans="1:4">
      <c r="A93" s="4" t="s">
        <v>946</v>
      </c>
      <c r="B93" s="7" t="n">
        <v>2236</v>
      </c>
      <c r="C93" s="7" t="n">
        <v>2090</v>
      </c>
    </row>
    <row r="94" spans="1:4">
      <c r="A94" s="3" t="s">
        <v>905</v>
      </c>
    </row>
    <row r="95" spans="1:4">
      <c r="A95" s="4" t="s">
        <v>932</v>
      </c>
      <c r="B95" s="4" t="s">
        <v>947</v>
      </c>
      <c r="C95" s="4" t="s">
        <v>948</v>
      </c>
    </row>
    <row r="96" spans="1:4">
      <c r="A96" s="4" t="s">
        <v>894</v>
      </c>
      <c r="C96" s="4" t="s">
        <v>900</v>
      </c>
    </row>
    <row r="97" spans="1:4">
      <c r="A97" s="4" t="s">
        <v>935</v>
      </c>
      <c r="B97" s="4" t="s">
        <v>936</v>
      </c>
      <c r="C97" s="4" t="s">
        <v>936</v>
      </c>
    </row>
    <row r="98" spans="1:4">
      <c r="A98" s="4" t="s">
        <v>937</v>
      </c>
      <c r="B98" s="4" t="s">
        <v>641</v>
      </c>
      <c r="C98" s="4" t="s">
        <v>641</v>
      </c>
    </row>
    <row r="99" spans="1:4">
      <c r="A99" s="4" t="s">
        <v>938</v>
      </c>
      <c r="B99" s="4" t="s">
        <v>641</v>
      </c>
      <c r="C99" s="4" t="s">
        <v>641</v>
      </c>
    </row>
    <row r="100" spans="1:4">
      <c r="A100" s="4" t="s">
        <v>939</v>
      </c>
      <c r="B100" s="4" t="s">
        <v>949</v>
      </c>
      <c r="C100" s="4" t="s">
        <v>948</v>
      </c>
    </row>
    <row r="101" spans="1:4">
      <c r="A101" s="3" t="s">
        <v>950</v>
      </c>
    </row>
    <row r="102" spans="1:4">
      <c r="A102" s="4" t="s">
        <v>951</v>
      </c>
      <c r="B102" s="4" t="s">
        <v>555</v>
      </c>
    </row>
    <row r="103" spans="1:4">
      <c r="A103" s="4" t="s">
        <v>952</v>
      </c>
      <c r="B103" s="4" t="s">
        <v>546</v>
      </c>
    </row>
    <row r="104" spans="1:4">
      <c r="A104" s="4" t="s">
        <v>953</v>
      </c>
      <c r="B104" s="4" t="s">
        <v>547</v>
      </c>
    </row>
    <row r="105" spans="1:4">
      <c r="A105" s="4" t="s">
        <v>954</v>
      </c>
      <c r="B105" s="4" t="s">
        <v>955</v>
      </c>
    </row>
    <row r="106" spans="1:4">
      <c r="A106" s="4" t="s">
        <v>956</v>
      </c>
      <c r="B106" s="4" t="s">
        <v>547</v>
      </c>
    </row>
    <row r="107" spans="1:4">
      <c r="A107" s="4" t="s">
        <v>878</v>
      </c>
    </row>
    <row r="108" spans="1:4">
      <c r="A108" s="3" t="s">
        <v>906</v>
      </c>
    </row>
    <row r="109" spans="1:4">
      <c r="A109" s="4" t="s">
        <v>907</v>
      </c>
      <c r="B109" s="7" t="n">
        <v>787</v>
      </c>
      <c r="C109" s="7" t="n">
        <v>847</v>
      </c>
    </row>
    <row r="110" spans="1:4">
      <c r="A110" s="4" t="s">
        <v>908</v>
      </c>
      <c r="B110" s="6" t="n">
        <v>14</v>
      </c>
      <c r="C110" s="6" t="n">
        <v>14</v>
      </c>
      <c r="D110" s="6" t="n">
        <v>16</v>
      </c>
    </row>
    <row r="111" spans="1:4">
      <c r="A111" s="4" t="s">
        <v>909</v>
      </c>
      <c r="B111" s="6" t="n">
        <v>22</v>
      </c>
      <c r="C111" s="6" t="n">
        <v>21</v>
      </c>
      <c r="D111" s="6" t="n">
        <v>22</v>
      </c>
    </row>
    <row r="112" spans="1:4">
      <c r="A112" s="4" t="s">
        <v>910</v>
      </c>
      <c r="B112" s="6" t="n">
        <v>2</v>
      </c>
      <c r="C112" s="6" t="n">
        <v>2</v>
      </c>
    </row>
    <row r="113" spans="1:4">
      <c r="A113" s="4" t="s">
        <v>911</v>
      </c>
      <c r="B113" s="6" t="n">
        <v>3</v>
      </c>
      <c r="C113" s="6" t="n">
        <v>4</v>
      </c>
    </row>
    <row r="114" spans="1:4">
      <c r="A114" s="4" t="s">
        <v>912</v>
      </c>
      <c r="B114" s="6" t="n">
        <v>82</v>
      </c>
      <c r="C114" s="6" t="n">
        <v>-11</v>
      </c>
    </row>
    <row r="115" spans="1:4">
      <c r="A115" s="4" t="s">
        <v>913</v>
      </c>
      <c r="B115" s="6" t="n">
        <v>8</v>
      </c>
      <c r="C115" s="6" t="n">
        <v>-40</v>
      </c>
    </row>
    <row r="116" spans="1:4">
      <c r="A116" s="4" t="s">
        <v>914</v>
      </c>
      <c r="B116" s="6" t="n">
        <v>0</v>
      </c>
      <c r="C116" s="6" t="n">
        <v>0</v>
      </c>
    </row>
    <row r="117" spans="1:4">
      <c r="A117" s="4" t="s">
        <v>915</v>
      </c>
      <c r="B117" s="6" t="n">
        <v>-9</v>
      </c>
      <c r="C117" s="6" t="n">
        <v>-7</v>
      </c>
    </row>
    <row r="118" spans="1:4">
      <c r="A118" s="4" t="s">
        <v>916</v>
      </c>
      <c r="B118" s="6" t="n">
        <v>-35</v>
      </c>
      <c r="C118" s="6" t="n">
        <v>-42</v>
      </c>
    </row>
    <row r="119" spans="1:4">
      <c r="A119" s="4" t="s">
        <v>164</v>
      </c>
      <c r="B119" s="6" t="n">
        <v>2</v>
      </c>
      <c r="C119" s="6" t="n">
        <v>-1</v>
      </c>
    </row>
    <row r="120" spans="1:4">
      <c r="A120" s="4" t="s">
        <v>917</v>
      </c>
      <c r="B120" s="6" t="n">
        <v>876</v>
      </c>
      <c r="C120" s="6" t="n">
        <v>787</v>
      </c>
      <c r="D120" s="6" t="n">
        <v>847</v>
      </c>
    </row>
    <row r="121" spans="1:4">
      <c r="A121" s="3" t="s">
        <v>918</v>
      </c>
    </row>
    <row r="122" spans="1:4">
      <c r="A122" s="4" t="s">
        <v>919</v>
      </c>
      <c r="B122" s="6" t="n">
        <v>510</v>
      </c>
      <c r="C122" s="6" t="n">
        <v>575</v>
      </c>
    </row>
    <row r="123" spans="1:4">
      <c r="A123" s="4" t="s">
        <v>920</v>
      </c>
      <c r="B123" s="6" t="n">
        <v>76</v>
      </c>
      <c r="C123" s="6" t="n">
        <v>-16</v>
      </c>
    </row>
    <row r="124" spans="1:4">
      <c r="A124" s="4" t="s">
        <v>921</v>
      </c>
      <c r="B124" s="6" t="n">
        <v>30</v>
      </c>
      <c r="C124" s="6" t="n">
        <v>27</v>
      </c>
    </row>
    <row r="125" spans="1:4">
      <c r="A125" s="4" t="s">
        <v>910</v>
      </c>
      <c r="B125" s="6" t="n">
        <v>2</v>
      </c>
      <c r="C125" s="6" t="n">
        <v>3</v>
      </c>
    </row>
    <row r="126" spans="1:4">
      <c r="A126" s="4" t="s">
        <v>913</v>
      </c>
      <c r="B126" s="6" t="n">
        <v>12</v>
      </c>
      <c r="C126" s="6" t="n">
        <v>-29</v>
      </c>
    </row>
    <row r="127" spans="1:4">
      <c r="A127" s="4" t="s">
        <v>922</v>
      </c>
      <c r="B127" s="6" t="n">
        <v>-9</v>
      </c>
      <c r="C127" s="6" t="n">
        <v>-7</v>
      </c>
    </row>
    <row r="128" spans="1:4">
      <c r="A128" s="4" t="s">
        <v>916</v>
      </c>
      <c r="B128" s="6" t="n">
        <v>-35</v>
      </c>
      <c r="C128" s="6" t="n">
        <v>-42</v>
      </c>
    </row>
    <row r="129" spans="1:4">
      <c r="A129" s="4" t="s">
        <v>164</v>
      </c>
      <c r="B129" s="6" t="n">
        <v>0</v>
      </c>
      <c r="C129" s="6" t="n">
        <v>-1</v>
      </c>
    </row>
    <row r="130" spans="1:4">
      <c r="A130" s="4" t="s">
        <v>923</v>
      </c>
      <c r="B130" s="6" t="n">
        <v>586</v>
      </c>
      <c r="C130" s="6" t="n">
        <v>510</v>
      </c>
      <c r="D130" s="6" t="n">
        <v>575</v>
      </c>
    </row>
    <row r="131" spans="1:4">
      <c r="A131" s="3" t="s">
        <v>924</v>
      </c>
    </row>
    <row r="132" spans="1:4">
      <c r="A132" s="4" t="s">
        <v>917</v>
      </c>
      <c r="B132" s="6" t="n">
        <v>876</v>
      </c>
      <c r="C132" s="6" t="n">
        <v>787</v>
      </c>
      <c r="D132" s="6" t="n">
        <v>847</v>
      </c>
    </row>
    <row r="133" spans="1:4">
      <c r="A133" s="4" t="s">
        <v>923</v>
      </c>
      <c r="B133" s="6" t="n">
        <v>586</v>
      </c>
      <c r="C133" s="6" t="n">
        <v>510</v>
      </c>
      <c r="D133" s="7" t="n">
        <v>575</v>
      </c>
    </row>
    <row r="134" spans="1:4">
      <c r="A134" s="4" t="s">
        <v>925</v>
      </c>
      <c r="B134" s="6" t="n">
        <v>-290</v>
      </c>
      <c r="C134" s="6" t="n">
        <v>-277</v>
      </c>
    </row>
    <row r="135" spans="1:4">
      <c r="A135" s="3" t="s">
        <v>902</v>
      </c>
    </row>
    <row r="136" spans="1:4">
      <c r="A136" s="4" t="s">
        <v>926</v>
      </c>
      <c r="B136" s="6" t="n">
        <v>13</v>
      </c>
      <c r="C136" s="6" t="n">
        <v>6</v>
      </c>
    </row>
    <row r="137" spans="1:4">
      <c r="A137" s="4" t="s">
        <v>903</v>
      </c>
      <c r="B137" s="6" t="n">
        <v>-13</v>
      </c>
      <c r="C137" s="6" t="n">
        <v>-12</v>
      </c>
    </row>
    <row r="138" spans="1:4">
      <c r="A138" s="4" t="s">
        <v>927</v>
      </c>
      <c r="B138" s="6" t="n">
        <v>-290</v>
      </c>
      <c r="C138" s="6" t="n">
        <v>-271</v>
      </c>
    </row>
    <row r="139" spans="1:4">
      <c r="A139" s="4" t="s">
        <v>925</v>
      </c>
      <c r="B139" s="6" t="n">
        <v>-290</v>
      </c>
      <c r="C139" s="6" t="n">
        <v>-277</v>
      </c>
    </row>
    <row r="140" spans="1:4">
      <c r="A140" s="3" t="s">
        <v>928</v>
      </c>
    </row>
    <row r="141" spans="1:4">
      <c r="A141" s="4" t="s">
        <v>929</v>
      </c>
      <c r="B141" s="6" t="n">
        <v>238</v>
      </c>
      <c r="C141" s="6" t="n">
        <v>226</v>
      </c>
    </row>
    <row r="142" spans="1:4">
      <c r="A142" s="4" t="s">
        <v>930</v>
      </c>
      <c r="B142" s="6" t="n">
        <v>7</v>
      </c>
      <c r="C142" s="6" t="n">
        <v>6</v>
      </c>
    </row>
    <row r="143" spans="1:4">
      <c r="A143" s="4" t="s">
        <v>931</v>
      </c>
      <c r="B143" s="6" t="n">
        <v>245</v>
      </c>
      <c r="C143" s="6" t="n">
        <v>232</v>
      </c>
    </row>
    <row r="144" spans="1:4">
      <c r="A144" s="4" t="s">
        <v>946</v>
      </c>
      <c r="B144" s="7" t="n">
        <v>816</v>
      </c>
      <c r="C144" s="7" t="n">
        <v>731</v>
      </c>
    </row>
    <row r="145" spans="1:4">
      <c r="A145" s="3" t="s">
        <v>905</v>
      </c>
    </row>
    <row r="146" spans="1:4">
      <c r="A146" s="4" t="s">
        <v>932</v>
      </c>
      <c r="B146" s="4" t="s">
        <v>957</v>
      </c>
      <c r="C146" s="4" t="s">
        <v>785</v>
      </c>
    </row>
    <row r="147" spans="1:4">
      <c r="A147" s="4" t="s">
        <v>894</v>
      </c>
      <c r="B147" s="4" t="s">
        <v>958</v>
      </c>
      <c r="C147" s="4" t="s">
        <v>959</v>
      </c>
    </row>
    <row r="148" spans="1:4">
      <c r="A148" s="4" t="s">
        <v>935</v>
      </c>
      <c r="B148" s="4" t="s">
        <v>960</v>
      </c>
      <c r="C148" s="4" t="s">
        <v>961</v>
      </c>
    </row>
    <row r="149" spans="1:4">
      <c r="A149" s="4" t="s">
        <v>937</v>
      </c>
      <c r="B149" s="4" t="s">
        <v>641</v>
      </c>
      <c r="C149" s="4" t="s">
        <v>641</v>
      </c>
    </row>
    <row r="150" spans="1:4">
      <c r="A150" s="4" t="s">
        <v>938</v>
      </c>
      <c r="B150" s="4" t="s">
        <v>641</v>
      </c>
      <c r="C150" s="4" t="s">
        <v>641</v>
      </c>
    </row>
    <row r="151" spans="1:4">
      <c r="A151" s="4" t="s">
        <v>939</v>
      </c>
      <c r="B151" s="4" t="s">
        <v>962</v>
      </c>
      <c r="C151" s="4" t="s">
        <v>9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76</v>
      </c>
    </row>
    <row r="2" spans="1:3">
      <c r="A2" s="3" t="s">
        <v>845</v>
      </c>
    </row>
    <row r="3" spans="1:3">
      <c r="A3" s="4" t="s">
        <v>964</v>
      </c>
      <c r="B3" s="7" t="n">
        <v>2862</v>
      </c>
      <c r="C3" s="7" t="n">
        <v>2882</v>
      </c>
    </row>
    <row r="4" spans="1:3">
      <c r="A4" s="4" t="s">
        <v>848</v>
      </c>
      <c r="B4" s="6" t="n">
        <v>2094</v>
      </c>
      <c r="C4" s="6" t="n">
        <v>2007</v>
      </c>
    </row>
    <row r="5" spans="1:3">
      <c r="A5" s="4" t="s">
        <v>946</v>
      </c>
      <c r="B5" s="6" t="n">
        <v>875</v>
      </c>
      <c r="C5" s="6" t="n">
        <v>2689</v>
      </c>
    </row>
    <row r="6" spans="1:3">
      <c r="A6" s="4" t="s">
        <v>848</v>
      </c>
      <c r="B6" s="7" t="n">
        <v>166</v>
      </c>
      <c r="C6" s="7" t="n">
        <v>19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76</v>
      </c>
    </row>
    <row r="2" spans="1:3">
      <c r="A2" s="3" t="s">
        <v>845</v>
      </c>
    </row>
    <row r="3" spans="1:3">
      <c r="A3" s="4" t="s">
        <v>946</v>
      </c>
      <c r="B3" s="7" t="n">
        <v>958</v>
      </c>
      <c r="C3" s="7" t="n">
        <v>807</v>
      </c>
    </row>
    <row r="4" spans="1:3">
      <c r="A4" s="4" t="s">
        <v>848</v>
      </c>
      <c r="B4" s="7" t="n">
        <v>37</v>
      </c>
      <c r="C4" s="7" t="n">
        <v>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76</v>
      </c>
      <c r="D2" s="2" t="s">
        <v>77</v>
      </c>
    </row>
    <row r="3" spans="1:4">
      <c r="A3" s="3" t="s">
        <v>176</v>
      </c>
    </row>
    <row r="4" spans="1:4">
      <c r="A4" s="4" t="s">
        <v>89</v>
      </c>
      <c r="B4" s="7" t="n">
        <v>2527</v>
      </c>
      <c r="C4" s="7" t="n">
        <v>2558</v>
      </c>
      <c r="D4" s="7" t="n">
        <v>2174</v>
      </c>
    </row>
    <row r="5" spans="1:4">
      <c r="A5" s="3" t="s">
        <v>177</v>
      </c>
    </row>
    <row r="6" spans="1:4">
      <c r="A6" s="4" t="s">
        <v>178</v>
      </c>
      <c r="B6" s="6" t="n">
        <v>519</v>
      </c>
      <c r="C6" s="6" t="n">
        <v>511</v>
      </c>
      <c r="D6" s="6" t="n">
        <v>475</v>
      </c>
    </row>
    <row r="7" spans="1:4">
      <c r="A7" s="4" t="s">
        <v>179</v>
      </c>
      <c r="B7" s="6" t="n">
        <v>18</v>
      </c>
      <c r="C7" s="6" t="n">
        <v>-7</v>
      </c>
      <c r="D7" s="6" t="n">
        <v>91</v>
      </c>
    </row>
    <row r="8" spans="1:4">
      <c r="A8" s="4" t="s">
        <v>160</v>
      </c>
      <c r="B8" s="6" t="n">
        <v>100</v>
      </c>
      <c r="C8" s="6" t="n">
        <v>109</v>
      </c>
      <c r="D8" s="6" t="n">
        <v>127</v>
      </c>
    </row>
    <row r="9" spans="1:4">
      <c r="A9" s="4" t="s">
        <v>180</v>
      </c>
      <c r="B9" s="6" t="n">
        <v>0</v>
      </c>
      <c r="C9" s="6" t="n">
        <v>80</v>
      </c>
      <c r="D9" s="6" t="n">
        <v>275</v>
      </c>
    </row>
    <row r="10" spans="1:4">
      <c r="A10" s="4" t="s">
        <v>115</v>
      </c>
      <c r="B10" s="6" t="n">
        <v>17</v>
      </c>
      <c r="C10" s="6" t="n">
        <v>27</v>
      </c>
      <c r="D10" s="6" t="n">
        <v>108</v>
      </c>
    </row>
    <row r="11" spans="1:4">
      <c r="A11" s="4" t="s">
        <v>181</v>
      </c>
      <c r="B11" s="6" t="n">
        <v>-113</v>
      </c>
      <c r="C11" s="6" t="n">
        <v>-67</v>
      </c>
      <c r="D11" s="6" t="n">
        <v>-81</v>
      </c>
    </row>
    <row r="12" spans="1:4">
      <c r="A12" s="3" t="s">
        <v>182</v>
      </c>
    </row>
    <row r="13" spans="1:4">
      <c r="A13" s="4" t="s">
        <v>183</v>
      </c>
      <c r="B13" s="6" t="n">
        <v>19</v>
      </c>
      <c r="C13" s="6" t="n">
        <v>-79</v>
      </c>
      <c r="D13" s="6" t="n">
        <v>-15</v>
      </c>
    </row>
    <row r="14" spans="1:4">
      <c r="A14" s="4" t="s">
        <v>109</v>
      </c>
      <c r="B14" s="6" t="n">
        <v>-77</v>
      </c>
      <c r="C14" s="6" t="n">
        <v>-58</v>
      </c>
      <c r="D14" s="6" t="n">
        <v>-8</v>
      </c>
    </row>
    <row r="15" spans="1:4">
      <c r="A15" s="4" t="s">
        <v>184</v>
      </c>
      <c r="B15" s="6" t="n">
        <v>36</v>
      </c>
      <c r="C15" s="6" t="n">
        <v>18</v>
      </c>
      <c r="D15" s="6" t="n">
        <v>-96</v>
      </c>
    </row>
    <row r="16" spans="1:4">
      <c r="A16" s="4" t="s">
        <v>185</v>
      </c>
      <c r="B16" s="6" t="n">
        <v>87</v>
      </c>
      <c r="C16" s="6" t="n">
        <v>-36</v>
      </c>
      <c r="D16" s="6" t="n">
        <v>4</v>
      </c>
    </row>
    <row r="17" spans="1:4">
      <c r="A17" s="4" t="s">
        <v>186</v>
      </c>
      <c r="B17" s="6" t="n">
        <v>3133</v>
      </c>
      <c r="C17" s="6" t="n">
        <v>3056</v>
      </c>
      <c r="D17" s="6" t="n">
        <v>3054</v>
      </c>
    </row>
    <row r="18" spans="1:4">
      <c r="A18" s="3" t="s">
        <v>187</v>
      </c>
    </row>
    <row r="19" spans="1:4">
      <c r="A19" s="4" t="s">
        <v>188</v>
      </c>
      <c r="B19" s="6" t="n">
        <v>-335</v>
      </c>
      <c r="C19" s="6" t="n">
        <v>-436</v>
      </c>
      <c r="D19" s="6" t="n">
        <v>-553</v>
      </c>
    </row>
    <row r="20" spans="1:4">
      <c r="A20" s="4" t="s">
        <v>189</v>
      </c>
      <c r="B20" s="6" t="n">
        <v>1</v>
      </c>
      <c r="C20" s="6" t="n">
        <v>1</v>
      </c>
      <c r="D20" s="6" t="n">
        <v>44</v>
      </c>
    </row>
    <row r="21" spans="1:4">
      <c r="A21" s="4" t="s">
        <v>190</v>
      </c>
      <c r="B21" s="6" t="n">
        <v>-184</v>
      </c>
      <c r="C21" s="6" t="n">
        <v>-169</v>
      </c>
      <c r="D21" s="6" t="n">
        <v>-347</v>
      </c>
    </row>
    <row r="22" spans="1:4">
      <c r="A22" s="4" t="s">
        <v>191</v>
      </c>
      <c r="B22" s="6" t="n">
        <v>131</v>
      </c>
      <c r="C22" s="6" t="n">
        <v>156</v>
      </c>
      <c r="D22" s="6" t="n">
        <v>391</v>
      </c>
    </row>
    <row r="23" spans="1:4">
      <c r="A23" s="4" t="s">
        <v>192</v>
      </c>
      <c r="B23" s="6" t="n">
        <v>-1711</v>
      </c>
      <c r="C23" s="6" t="n">
        <v>-728</v>
      </c>
      <c r="D23" s="6" t="n">
        <v>0</v>
      </c>
    </row>
    <row r="24" spans="1:4">
      <c r="A24" s="4" t="s">
        <v>164</v>
      </c>
      <c r="B24" s="6" t="n">
        <v>-1</v>
      </c>
      <c r="C24" s="6" t="n">
        <v>6</v>
      </c>
      <c r="D24" s="6" t="n">
        <v>-6</v>
      </c>
    </row>
    <row r="25" spans="1:4">
      <c r="A25" s="4" t="s">
        <v>193</v>
      </c>
      <c r="B25" s="6" t="n">
        <v>-2099</v>
      </c>
      <c r="C25" s="6" t="n">
        <v>-1170</v>
      </c>
      <c r="D25" s="6" t="n">
        <v>-471</v>
      </c>
    </row>
    <row r="26" spans="1:4">
      <c r="A26" s="3" t="s">
        <v>194</v>
      </c>
    </row>
    <row r="27" spans="1:4">
      <c r="A27" s="4" t="s">
        <v>195</v>
      </c>
      <c r="B27" s="6" t="n">
        <v>-6611</v>
      </c>
      <c r="C27" s="6" t="n">
        <v>-7355</v>
      </c>
      <c r="D27" s="6" t="n">
        <v>-4808</v>
      </c>
    </row>
    <row r="28" spans="1:4">
      <c r="A28" s="4" t="s">
        <v>196</v>
      </c>
      <c r="B28" s="6" t="n">
        <v>8059</v>
      </c>
      <c r="C28" s="6" t="n">
        <v>7176</v>
      </c>
      <c r="D28" s="6" t="n">
        <v>4779</v>
      </c>
    </row>
    <row r="29" spans="1:4">
      <c r="A29" s="4" t="s">
        <v>197</v>
      </c>
      <c r="B29" s="6" t="n">
        <v>-1614</v>
      </c>
      <c r="C29" s="6" t="n">
        <v>-1591</v>
      </c>
      <c r="D29" s="6" t="n">
        <v>-1529</v>
      </c>
    </row>
    <row r="30" spans="1:4">
      <c r="A30" s="4" t="s">
        <v>198</v>
      </c>
      <c r="B30" s="6" t="n">
        <v>-1202</v>
      </c>
      <c r="C30" s="6" t="n">
        <v>-1238</v>
      </c>
      <c r="D30" s="6" t="n">
        <v>-1399</v>
      </c>
    </row>
    <row r="31" spans="1:4">
      <c r="A31" s="4" t="s">
        <v>199</v>
      </c>
      <c r="B31" s="6" t="n">
        <v>498</v>
      </c>
      <c r="C31" s="6" t="n">
        <v>329</v>
      </c>
      <c r="D31" s="6" t="n">
        <v>507</v>
      </c>
    </row>
    <row r="32" spans="1:4">
      <c r="A32" s="4" t="s">
        <v>200</v>
      </c>
      <c r="B32" s="6" t="n">
        <v>-870</v>
      </c>
      <c r="C32" s="6" t="n">
        <v>-2679</v>
      </c>
      <c r="D32" s="6" t="n">
        <v>-2450</v>
      </c>
    </row>
    <row r="33" spans="1:4">
      <c r="A33" s="4" t="s">
        <v>201</v>
      </c>
      <c r="B33" s="6" t="n">
        <v>-7</v>
      </c>
      <c r="C33" s="6" t="n">
        <v>-16</v>
      </c>
      <c r="D33" s="6" t="n">
        <v>87</v>
      </c>
    </row>
    <row r="34" spans="1:4">
      <c r="A34" s="4" t="s">
        <v>202</v>
      </c>
      <c r="B34" s="6" t="n">
        <v>157</v>
      </c>
      <c r="C34" s="6" t="n">
        <v>-809</v>
      </c>
      <c r="D34" s="6" t="n">
        <v>220</v>
      </c>
    </row>
    <row r="35" spans="1:4">
      <c r="A35" s="4" t="s">
        <v>203</v>
      </c>
      <c r="B35" s="6" t="n">
        <v>726</v>
      </c>
      <c r="C35" s="6" t="n">
        <v>1535</v>
      </c>
      <c r="D35" s="6" t="n">
        <v>1315</v>
      </c>
    </row>
    <row r="36" spans="1:4">
      <c r="A36" s="4" t="s">
        <v>204</v>
      </c>
      <c r="B36" s="6" t="n">
        <v>883</v>
      </c>
      <c r="C36" s="6" t="n">
        <v>726</v>
      </c>
      <c r="D36" s="6" t="n">
        <v>1535</v>
      </c>
    </row>
    <row r="37" spans="1:4">
      <c r="A37" s="3" t="s">
        <v>205</v>
      </c>
    </row>
    <row r="38" spans="1:4">
      <c r="A38" s="4" t="s">
        <v>206</v>
      </c>
      <c r="B38" s="6" t="n">
        <v>803</v>
      </c>
      <c r="C38" s="6" t="n">
        <v>847</v>
      </c>
      <c r="D38" s="6" t="n">
        <v>1037</v>
      </c>
    </row>
    <row r="39" spans="1:4">
      <c r="A39" s="4" t="s">
        <v>207</v>
      </c>
      <c r="B39" s="7" t="n">
        <v>185</v>
      </c>
      <c r="C39" s="7" t="n">
        <v>194</v>
      </c>
      <c r="D39" s="7" t="n">
        <v>1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76</v>
      </c>
      <c r="D2" s="2" t="s">
        <v>77</v>
      </c>
    </row>
    <row r="3" spans="1:4">
      <c r="A3" s="4" t="s">
        <v>847</v>
      </c>
    </row>
    <row r="4" spans="1:4">
      <c r="A4" s="3" t="s">
        <v>967</v>
      </c>
    </row>
    <row r="5" spans="1:4">
      <c r="A5" s="4" t="s">
        <v>908</v>
      </c>
      <c r="B5" s="7" t="n">
        <v>15</v>
      </c>
      <c r="C5" s="7" t="n">
        <v>16</v>
      </c>
      <c r="D5" s="7" t="n">
        <v>13</v>
      </c>
    </row>
    <row r="6" spans="1:4">
      <c r="A6" s="4" t="s">
        <v>909</v>
      </c>
      <c r="B6" s="6" t="n">
        <v>41</v>
      </c>
      <c r="C6" s="6" t="n">
        <v>38</v>
      </c>
      <c r="D6" s="6" t="n">
        <v>40</v>
      </c>
    </row>
    <row r="7" spans="1:4">
      <c r="A7" s="4" t="s">
        <v>968</v>
      </c>
      <c r="B7" s="6" t="n">
        <v>0</v>
      </c>
      <c r="C7" s="6" t="n">
        <v>0</v>
      </c>
      <c r="D7" s="6" t="n">
        <v>0</v>
      </c>
    </row>
    <row r="8" spans="1:4">
      <c r="A8" s="4" t="s">
        <v>969</v>
      </c>
      <c r="B8" s="6" t="n">
        <v>-3</v>
      </c>
      <c r="C8" s="6" t="n">
        <v>-2</v>
      </c>
      <c r="D8" s="6" t="n">
        <v>0</v>
      </c>
    </row>
    <row r="9" spans="1:4">
      <c r="A9" s="4" t="s">
        <v>970</v>
      </c>
      <c r="B9" s="6" t="n">
        <v>0</v>
      </c>
      <c r="C9" s="6" t="n">
        <v>0</v>
      </c>
      <c r="D9" s="6" t="n">
        <v>0</v>
      </c>
    </row>
    <row r="10" spans="1:4">
      <c r="A10" s="4" t="s">
        <v>971</v>
      </c>
      <c r="B10" s="6" t="n">
        <v>11</v>
      </c>
      <c r="C10" s="6" t="n">
        <v>14</v>
      </c>
      <c r="D10" s="6" t="n">
        <v>13</v>
      </c>
    </row>
    <row r="11" spans="1:4">
      <c r="A11" s="4" t="s">
        <v>972</v>
      </c>
      <c r="B11" s="6" t="n">
        <v>64</v>
      </c>
      <c r="C11" s="6" t="n">
        <v>66</v>
      </c>
      <c r="D11" s="6" t="n">
        <v>66</v>
      </c>
    </row>
    <row r="12" spans="1:4">
      <c r="A12" s="4" t="s">
        <v>973</v>
      </c>
      <c r="B12" s="6" t="n">
        <v>0</v>
      </c>
      <c r="C12" s="6" t="n">
        <v>0</v>
      </c>
      <c r="D12" s="6" t="n">
        <v>-3</v>
      </c>
    </row>
    <row r="13" spans="1:4">
      <c r="A13" s="4" t="s">
        <v>974</v>
      </c>
      <c r="B13" s="7" t="n">
        <v>64</v>
      </c>
      <c r="C13" s="7" t="n">
        <v>66</v>
      </c>
      <c r="D13" s="7" t="n">
        <v>63</v>
      </c>
    </row>
    <row r="14" spans="1:4">
      <c r="A14" s="3" t="s">
        <v>975</v>
      </c>
    </row>
    <row r="15" spans="1:4">
      <c r="A15" s="4" t="s">
        <v>932</v>
      </c>
      <c r="B15" s="4" t="s">
        <v>934</v>
      </c>
      <c r="C15" s="4" t="s">
        <v>976</v>
      </c>
      <c r="D15" s="4" t="s">
        <v>977</v>
      </c>
    </row>
    <row r="16" spans="1:4">
      <c r="A16" s="4" t="s">
        <v>894</v>
      </c>
      <c r="B16" s="4" t="s">
        <v>900</v>
      </c>
      <c r="C16" s="4" t="s">
        <v>900</v>
      </c>
      <c r="D16" s="4" t="s">
        <v>978</v>
      </c>
    </row>
    <row r="17" spans="1:4">
      <c r="A17" s="4" t="s">
        <v>935</v>
      </c>
      <c r="B17" s="4" t="s">
        <v>641</v>
      </c>
      <c r="C17" s="4" t="s">
        <v>641</v>
      </c>
      <c r="D17" s="4" t="s">
        <v>641</v>
      </c>
    </row>
    <row r="18" spans="1:4">
      <c r="A18" s="4" t="s">
        <v>937</v>
      </c>
      <c r="B18" s="4" t="s">
        <v>510</v>
      </c>
      <c r="C18" s="4" t="s">
        <v>510</v>
      </c>
      <c r="D18" s="4" t="s">
        <v>510</v>
      </c>
    </row>
    <row r="19" spans="1:4">
      <c r="A19" s="4" t="s">
        <v>938</v>
      </c>
      <c r="B19" s="4" t="s">
        <v>546</v>
      </c>
      <c r="C19" s="4" t="s">
        <v>546</v>
      </c>
      <c r="D19" s="4" t="s">
        <v>979</v>
      </c>
    </row>
    <row r="20" spans="1:4">
      <c r="A20" s="4" t="s">
        <v>939</v>
      </c>
      <c r="B20" s="4" t="s">
        <v>641</v>
      </c>
      <c r="C20" s="4" t="s">
        <v>641</v>
      </c>
      <c r="D20" s="4" t="s">
        <v>641</v>
      </c>
    </row>
    <row r="21" spans="1:4">
      <c r="A21" s="4" t="s">
        <v>863</v>
      </c>
    </row>
    <row r="22" spans="1:4">
      <c r="A22" s="3" t="s">
        <v>967</v>
      </c>
    </row>
    <row r="23" spans="1:4">
      <c r="A23" s="4" t="s">
        <v>908</v>
      </c>
      <c r="B23" s="7" t="n">
        <v>1</v>
      </c>
      <c r="C23" s="7" t="n">
        <v>1</v>
      </c>
      <c r="D23" s="7" t="n">
        <v>1</v>
      </c>
    </row>
    <row r="24" spans="1:4">
      <c r="A24" s="4" t="s">
        <v>909</v>
      </c>
      <c r="B24" s="6" t="n">
        <v>90</v>
      </c>
      <c r="C24" s="6" t="n">
        <v>86</v>
      </c>
      <c r="D24" s="6" t="n">
        <v>94</v>
      </c>
    </row>
    <row r="25" spans="1:4">
      <c r="A25" s="4" t="s">
        <v>968</v>
      </c>
      <c r="B25" s="6" t="n">
        <v>0</v>
      </c>
      <c r="C25" s="6" t="n">
        <v>0</v>
      </c>
      <c r="D25" s="6" t="n">
        <v>0</v>
      </c>
    </row>
    <row r="26" spans="1:4">
      <c r="A26" s="4" t="s">
        <v>969</v>
      </c>
      <c r="B26" s="6" t="n">
        <v>-103</v>
      </c>
      <c r="C26" s="6" t="n">
        <v>-115</v>
      </c>
      <c r="D26" s="6" t="n">
        <v>-111</v>
      </c>
    </row>
    <row r="27" spans="1:4">
      <c r="A27" s="4" t="s">
        <v>970</v>
      </c>
      <c r="B27" s="6" t="n">
        <v>0</v>
      </c>
      <c r="C27" s="6" t="n">
        <v>0</v>
      </c>
      <c r="D27" s="6" t="n">
        <v>0</v>
      </c>
    </row>
    <row r="28" spans="1:4">
      <c r="A28" s="4" t="s">
        <v>971</v>
      </c>
      <c r="B28" s="6" t="n">
        <v>51</v>
      </c>
      <c r="C28" s="6" t="n">
        <v>47</v>
      </c>
      <c r="D28" s="6" t="n">
        <v>48</v>
      </c>
    </row>
    <row r="29" spans="1:4">
      <c r="A29" s="4" t="s">
        <v>972</v>
      </c>
      <c r="B29" s="6" t="n">
        <v>39</v>
      </c>
      <c r="C29" s="6" t="n">
        <v>19</v>
      </c>
      <c r="D29" s="6" t="n">
        <v>32</v>
      </c>
    </row>
    <row r="30" spans="1:4">
      <c r="A30" s="4" t="s">
        <v>973</v>
      </c>
      <c r="B30" s="6" t="n">
        <v>7</v>
      </c>
      <c r="C30" s="6" t="n">
        <v>9</v>
      </c>
      <c r="D30" s="6" t="n">
        <v>24</v>
      </c>
    </row>
    <row r="31" spans="1:4">
      <c r="A31" s="4" t="s">
        <v>974</v>
      </c>
      <c r="B31" s="7" t="n">
        <v>46</v>
      </c>
      <c r="C31" s="7" t="n">
        <v>28</v>
      </c>
      <c r="D31" s="7" t="n">
        <v>56</v>
      </c>
    </row>
    <row r="32" spans="1:4">
      <c r="A32" s="3" t="s">
        <v>975</v>
      </c>
    </row>
    <row r="33" spans="1:4">
      <c r="A33" s="4" t="s">
        <v>932</v>
      </c>
      <c r="B33" s="4" t="s">
        <v>948</v>
      </c>
      <c r="C33" s="4" t="s">
        <v>980</v>
      </c>
      <c r="D33" s="4" t="s">
        <v>981</v>
      </c>
    </row>
    <row r="34" spans="1:4">
      <c r="A34" s="4" t="s">
        <v>894</v>
      </c>
      <c r="B34" s="4" t="s">
        <v>900</v>
      </c>
      <c r="C34" s="4" t="s">
        <v>900</v>
      </c>
      <c r="D34" s="4" t="s">
        <v>978</v>
      </c>
    </row>
    <row r="35" spans="1:4">
      <c r="A35" s="4" t="s">
        <v>935</v>
      </c>
      <c r="B35" s="4" t="s">
        <v>936</v>
      </c>
      <c r="C35" s="4" t="s">
        <v>936</v>
      </c>
      <c r="D35" s="4" t="s">
        <v>936</v>
      </c>
    </row>
    <row r="36" spans="1:4">
      <c r="A36" s="4" t="s">
        <v>937</v>
      </c>
      <c r="B36" s="4" t="s">
        <v>641</v>
      </c>
      <c r="C36" s="4" t="s">
        <v>641</v>
      </c>
      <c r="D36" s="4" t="s">
        <v>641</v>
      </c>
    </row>
    <row r="37" spans="1:4">
      <c r="A37" s="4" t="s">
        <v>938</v>
      </c>
      <c r="B37" s="4" t="s">
        <v>641</v>
      </c>
      <c r="C37" s="4" t="s">
        <v>641</v>
      </c>
      <c r="D37" s="4" t="s">
        <v>641</v>
      </c>
    </row>
    <row r="38" spans="1:4">
      <c r="A38" s="4" t="s">
        <v>939</v>
      </c>
      <c r="B38" s="4" t="s">
        <v>982</v>
      </c>
      <c r="C38" s="4" t="s">
        <v>980</v>
      </c>
      <c r="D38" s="4" t="s">
        <v>981</v>
      </c>
    </row>
    <row r="39" spans="1:4">
      <c r="A39" s="3" t="s">
        <v>983</v>
      </c>
    </row>
    <row r="40" spans="1:4">
      <c r="A40" s="4" t="s">
        <v>984</v>
      </c>
      <c r="B40" s="7" t="n">
        <v>113</v>
      </c>
      <c r="C40" s="7" t="n">
        <v>67</v>
      </c>
      <c r="D40" s="7" t="n">
        <v>81</v>
      </c>
    </row>
    <row r="41" spans="1:4">
      <c r="A41" s="4" t="s">
        <v>878</v>
      </c>
    </row>
    <row r="42" spans="1:4">
      <c r="A42" s="3" t="s">
        <v>967</v>
      </c>
    </row>
    <row r="43" spans="1:4">
      <c r="A43" s="4" t="s">
        <v>908</v>
      </c>
      <c r="B43" s="6" t="n">
        <v>14</v>
      </c>
      <c r="C43" s="6" t="n">
        <v>14</v>
      </c>
      <c r="D43" s="6" t="n">
        <v>16</v>
      </c>
    </row>
    <row r="44" spans="1:4">
      <c r="A44" s="4" t="s">
        <v>909</v>
      </c>
      <c r="B44" s="6" t="n">
        <v>22</v>
      </c>
      <c r="C44" s="6" t="n">
        <v>21</v>
      </c>
      <c r="D44" s="6" t="n">
        <v>22</v>
      </c>
    </row>
    <row r="45" spans="1:4">
      <c r="A45" s="4" t="s">
        <v>968</v>
      </c>
      <c r="B45" s="6" t="n">
        <v>0</v>
      </c>
      <c r="C45" s="6" t="n">
        <v>0</v>
      </c>
      <c r="D45" s="6" t="n">
        <v>0</v>
      </c>
    </row>
    <row r="46" spans="1:4">
      <c r="A46" s="4" t="s">
        <v>969</v>
      </c>
      <c r="B46" s="6" t="n">
        <v>-19</v>
      </c>
      <c r="C46" s="6" t="n">
        <v>-21</v>
      </c>
      <c r="D46" s="6" t="n">
        <v>-22</v>
      </c>
    </row>
    <row r="47" spans="1:4">
      <c r="A47" s="4" t="s">
        <v>970</v>
      </c>
      <c r="B47" s="6" t="n">
        <v>1</v>
      </c>
      <c r="C47" s="6" t="n">
        <v>0</v>
      </c>
      <c r="D47" s="6" t="n">
        <v>0</v>
      </c>
    </row>
    <row r="48" spans="1:4">
      <c r="A48" s="4" t="s">
        <v>971</v>
      </c>
      <c r="B48" s="6" t="n">
        <v>9</v>
      </c>
      <c r="C48" s="6" t="n">
        <v>8</v>
      </c>
      <c r="D48" s="6" t="n">
        <v>10</v>
      </c>
    </row>
    <row r="49" spans="1:4">
      <c r="A49" s="4" t="s">
        <v>972</v>
      </c>
      <c r="B49" s="6" t="n">
        <v>27</v>
      </c>
      <c r="C49" s="6" t="n">
        <v>22</v>
      </c>
      <c r="D49" s="6" t="n">
        <v>26</v>
      </c>
    </row>
    <row r="50" spans="1:4">
      <c r="A50" s="4" t="s">
        <v>973</v>
      </c>
      <c r="B50" s="6" t="n">
        <v>1</v>
      </c>
      <c r="C50" s="6" t="n">
        <v>2</v>
      </c>
      <c r="D50" s="6" t="n">
        <v>4</v>
      </c>
    </row>
    <row r="51" spans="1:4">
      <c r="A51" s="4" t="s">
        <v>974</v>
      </c>
      <c r="B51" s="7" t="n">
        <v>28</v>
      </c>
      <c r="C51" s="7" t="n">
        <v>24</v>
      </c>
      <c r="D51" s="7" t="n">
        <v>30</v>
      </c>
    </row>
    <row r="52" spans="1:4">
      <c r="A52" s="3" t="s">
        <v>975</v>
      </c>
    </row>
    <row r="53" spans="1:4">
      <c r="A53" s="4" t="s">
        <v>932</v>
      </c>
      <c r="B53" s="4" t="s">
        <v>785</v>
      </c>
      <c r="C53" s="4" t="s">
        <v>985</v>
      </c>
      <c r="D53" s="4" t="s">
        <v>986</v>
      </c>
    </row>
    <row r="54" spans="1:4">
      <c r="A54" s="4" t="s">
        <v>894</v>
      </c>
      <c r="B54" s="4" t="s">
        <v>959</v>
      </c>
      <c r="C54" s="4" t="s">
        <v>987</v>
      </c>
      <c r="D54" s="4" t="s">
        <v>988</v>
      </c>
    </row>
    <row r="55" spans="1:4">
      <c r="A55" s="4" t="s">
        <v>935</v>
      </c>
      <c r="B55" s="4" t="s">
        <v>961</v>
      </c>
      <c r="C55" s="4" t="s">
        <v>989</v>
      </c>
      <c r="D55" s="4" t="s">
        <v>990</v>
      </c>
    </row>
    <row r="56" spans="1:4">
      <c r="A56" s="4" t="s">
        <v>937</v>
      </c>
      <c r="B56" s="4" t="s">
        <v>641</v>
      </c>
      <c r="C56" s="4" t="s">
        <v>641</v>
      </c>
      <c r="D56" s="4" t="s">
        <v>641</v>
      </c>
    </row>
    <row r="57" spans="1:4">
      <c r="A57" s="4" t="s">
        <v>938</v>
      </c>
      <c r="B57" s="4" t="s">
        <v>641</v>
      </c>
      <c r="C57" s="4" t="s">
        <v>641</v>
      </c>
      <c r="D57" s="4" t="s">
        <v>641</v>
      </c>
    </row>
    <row r="58" spans="1:4">
      <c r="A58" s="4" t="s">
        <v>939</v>
      </c>
      <c r="B58" s="4" t="s">
        <v>962</v>
      </c>
      <c r="C58" s="4" t="s">
        <v>962</v>
      </c>
      <c r="D58" s="4" t="s">
        <v>991</v>
      </c>
    </row>
    <row r="59" spans="1:4">
      <c r="A59" s="4" t="s">
        <v>499</v>
      </c>
    </row>
    <row r="60" spans="1:4">
      <c r="A60" s="3" t="s">
        <v>983</v>
      </c>
    </row>
    <row r="61" spans="1:4">
      <c r="A61" s="4" t="s">
        <v>507</v>
      </c>
      <c r="B61" s="7" t="n">
        <v>76</v>
      </c>
      <c r="C61" s="7" t="n">
        <v>27</v>
      </c>
      <c r="D61" s="7" t="n">
        <v>40</v>
      </c>
    </row>
    <row r="62" spans="1:4">
      <c r="A62" s="4" t="s">
        <v>519</v>
      </c>
    </row>
    <row r="63" spans="1:4">
      <c r="A63" s="3" t="s">
        <v>983</v>
      </c>
    </row>
    <row r="64" spans="1:4">
      <c r="A64" s="4" t="s">
        <v>507</v>
      </c>
      <c r="B64" s="7" t="n">
        <v>7</v>
      </c>
      <c r="C64" s="7" t="n">
        <v>9</v>
      </c>
      <c r="D64" s="7" t="n">
        <v>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456</v>
      </c>
    </row>
    <row r="3" spans="1:2">
      <c r="A3" s="3" t="s">
        <v>845</v>
      </c>
    </row>
    <row r="4" spans="1:2">
      <c r="A4" s="4" t="s">
        <v>993</v>
      </c>
      <c r="B4" s="7" t="n">
        <v>55</v>
      </c>
    </row>
    <row r="5" spans="1:2">
      <c r="A5" s="3" t="s">
        <v>994</v>
      </c>
    </row>
    <row r="6" spans="1:2">
      <c r="A6" s="4" t="s">
        <v>613</v>
      </c>
      <c r="B6" s="6" t="n">
        <v>231</v>
      </c>
    </row>
    <row r="7" spans="1:2">
      <c r="A7" s="4" t="s">
        <v>614</v>
      </c>
      <c r="B7" s="6" t="n">
        <v>234</v>
      </c>
    </row>
    <row r="8" spans="1:2">
      <c r="A8" s="4" t="s">
        <v>615</v>
      </c>
      <c r="B8" s="6" t="n">
        <v>239</v>
      </c>
    </row>
    <row r="9" spans="1:2">
      <c r="A9" s="4" t="s">
        <v>616</v>
      </c>
      <c r="B9" s="6" t="n">
        <v>240</v>
      </c>
    </row>
    <row r="10" spans="1:2">
      <c r="A10" s="4" t="s">
        <v>617</v>
      </c>
      <c r="B10" s="6" t="n">
        <v>247</v>
      </c>
    </row>
    <row r="11" spans="1:2">
      <c r="A11" s="4" t="s">
        <v>995</v>
      </c>
      <c r="B11" s="6" t="n">
        <v>1213</v>
      </c>
    </row>
    <row r="12" spans="1:2">
      <c r="A12" s="4" t="s">
        <v>847</v>
      </c>
    </row>
    <row r="13" spans="1:2">
      <c r="A13" s="3" t="s">
        <v>994</v>
      </c>
    </row>
    <row r="14" spans="1:2">
      <c r="A14" s="4" t="s">
        <v>613</v>
      </c>
      <c r="B14" s="6" t="n">
        <v>49</v>
      </c>
    </row>
    <row r="15" spans="1:2">
      <c r="A15" s="4" t="s">
        <v>614</v>
      </c>
      <c r="B15" s="6" t="n">
        <v>50</v>
      </c>
    </row>
    <row r="16" spans="1:2">
      <c r="A16" s="4" t="s">
        <v>615</v>
      </c>
      <c r="B16" s="6" t="n">
        <v>51</v>
      </c>
    </row>
    <row r="17" spans="1:2">
      <c r="A17" s="4" t="s">
        <v>616</v>
      </c>
      <c r="B17" s="6" t="n">
        <v>52</v>
      </c>
    </row>
    <row r="18" spans="1:2">
      <c r="A18" s="4" t="s">
        <v>617</v>
      </c>
      <c r="B18" s="6" t="n">
        <v>53</v>
      </c>
    </row>
    <row r="19" spans="1:2">
      <c r="A19" s="4" t="s">
        <v>995</v>
      </c>
      <c r="B19" s="6" t="n">
        <v>272</v>
      </c>
    </row>
    <row r="20" spans="1:2">
      <c r="A20" s="4" t="s">
        <v>863</v>
      </c>
    </row>
    <row r="21" spans="1:2">
      <c r="A21" s="3" t="s">
        <v>994</v>
      </c>
    </row>
    <row r="22" spans="1:2">
      <c r="A22" s="4" t="s">
        <v>613</v>
      </c>
      <c r="B22" s="6" t="n">
        <v>146</v>
      </c>
    </row>
    <row r="23" spans="1:2">
      <c r="A23" s="4" t="s">
        <v>614</v>
      </c>
      <c r="B23" s="6" t="n">
        <v>147</v>
      </c>
    </row>
    <row r="24" spans="1:2">
      <c r="A24" s="4" t="s">
        <v>615</v>
      </c>
      <c r="B24" s="6" t="n">
        <v>151</v>
      </c>
    </row>
    <row r="25" spans="1:2">
      <c r="A25" s="4" t="s">
        <v>616</v>
      </c>
      <c r="B25" s="6" t="n">
        <v>149</v>
      </c>
    </row>
    <row r="26" spans="1:2">
      <c r="A26" s="4" t="s">
        <v>617</v>
      </c>
      <c r="B26" s="6" t="n">
        <v>152</v>
      </c>
    </row>
    <row r="27" spans="1:2">
      <c r="A27" s="4" t="s">
        <v>995</v>
      </c>
      <c r="B27" s="6" t="n">
        <v>722</v>
      </c>
    </row>
    <row r="28" spans="1:2">
      <c r="A28" s="4" t="s">
        <v>878</v>
      </c>
    </row>
    <row r="29" spans="1:2">
      <c r="A29" s="3" t="s">
        <v>994</v>
      </c>
    </row>
    <row r="30" spans="1:2">
      <c r="A30" s="4" t="s">
        <v>613</v>
      </c>
      <c r="B30" s="6" t="n">
        <v>36</v>
      </c>
    </row>
    <row r="31" spans="1:2">
      <c r="A31" s="4" t="s">
        <v>614</v>
      </c>
      <c r="B31" s="6" t="n">
        <v>37</v>
      </c>
    </row>
    <row r="32" spans="1:2">
      <c r="A32" s="4" t="s">
        <v>615</v>
      </c>
      <c r="B32" s="6" t="n">
        <v>37</v>
      </c>
    </row>
    <row r="33" spans="1:2">
      <c r="A33" s="4" t="s">
        <v>616</v>
      </c>
      <c r="B33" s="6" t="n">
        <v>39</v>
      </c>
    </row>
    <row r="34" spans="1:2">
      <c r="A34" s="4" t="s">
        <v>617</v>
      </c>
      <c r="B34" s="6" t="n">
        <v>42</v>
      </c>
    </row>
    <row r="35" spans="1:2">
      <c r="A35" s="4" t="s">
        <v>995</v>
      </c>
      <c r="B35" s="7" t="n">
        <v>2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76</v>
      </c>
      <c r="D2" s="2" t="s">
        <v>77</v>
      </c>
    </row>
    <row r="3" spans="1:4">
      <c r="A3" s="3" t="s">
        <v>238</v>
      </c>
    </row>
    <row r="4" spans="1:4">
      <c r="A4" s="4" t="s">
        <v>831</v>
      </c>
      <c r="B4" s="7" t="n">
        <v>1050</v>
      </c>
      <c r="C4" s="7" t="n">
        <v>1175</v>
      </c>
      <c r="D4" s="7" t="n">
        <v>1072</v>
      </c>
    </row>
    <row r="5" spans="1:4">
      <c r="A5" s="4" t="s">
        <v>834</v>
      </c>
      <c r="B5" s="6" t="n">
        <v>2251</v>
      </c>
      <c r="C5" s="6" t="n">
        <v>2289</v>
      </c>
      <c r="D5" s="6" t="n">
        <v>2415</v>
      </c>
    </row>
    <row r="6" spans="1:4">
      <c r="A6" s="4" t="s">
        <v>87</v>
      </c>
      <c r="B6" s="7" t="n">
        <v>3301</v>
      </c>
      <c r="C6" s="7" t="n">
        <v>3464</v>
      </c>
      <c r="D6" s="7" t="n">
        <v>34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7</v>
      </c>
      <c r="B1" s="2" t="s">
        <v>1</v>
      </c>
    </row>
    <row r="2" spans="1:4">
      <c r="B2" s="2" t="s">
        <v>2</v>
      </c>
      <c r="C2" s="2" t="s">
        <v>76</v>
      </c>
      <c r="D2" s="2" t="s">
        <v>77</v>
      </c>
    </row>
    <row r="3" spans="1:4">
      <c r="A3" s="3" t="s">
        <v>238</v>
      </c>
    </row>
    <row r="4" spans="1:4">
      <c r="A4" s="4" t="s">
        <v>831</v>
      </c>
      <c r="B4" s="7" t="n">
        <v>180</v>
      </c>
      <c r="C4" s="7" t="n">
        <v>213</v>
      </c>
      <c r="D4" s="7" t="n">
        <v>338</v>
      </c>
    </row>
    <row r="5" spans="1:4">
      <c r="A5" s="4" t="s">
        <v>834</v>
      </c>
      <c r="B5" s="6" t="n">
        <v>594</v>
      </c>
      <c r="C5" s="6" t="n">
        <v>693</v>
      </c>
      <c r="D5" s="6" t="n">
        <v>975</v>
      </c>
    </row>
    <row r="6" spans="1:4">
      <c r="A6" s="4" t="s">
        <v>998</v>
      </c>
      <c r="B6" s="7" t="n">
        <v>774</v>
      </c>
      <c r="C6" s="7" t="n">
        <v>906</v>
      </c>
      <c r="D6" s="7" t="n">
        <v>13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76</v>
      </c>
      <c r="D2" s="2" t="s">
        <v>77</v>
      </c>
    </row>
    <row r="3" spans="1:4">
      <c r="A3" s="3" t="s">
        <v>238</v>
      </c>
    </row>
    <row r="4" spans="1:4">
      <c r="A4" s="4" t="s">
        <v>1000</v>
      </c>
      <c r="B4" s="7" t="n">
        <v>34</v>
      </c>
      <c r="C4" s="7" t="n">
        <v>2</v>
      </c>
      <c r="D4" s="7" t="n">
        <v>135</v>
      </c>
    </row>
    <row r="5" spans="1:4">
      <c r="A5" s="4" t="s">
        <v>1001</v>
      </c>
      <c r="B5" s="6" t="n">
        <v>12</v>
      </c>
      <c r="C5" s="6" t="n">
        <v>-15</v>
      </c>
      <c r="D5" s="6" t="n">
        <v>84</v>
      </c>
    </row>
    <row r="6" spans="1:4">
      <c r="A6" s="4" t="s">
        <v>1002</v>
      </c>
      <c r="B6" s="6" t="n">
        <v>-13</v>
      </c>
      <c r="C6" s="6" t="n">
        <v>-7</v>
      </c>
      <c r="D6" s="6" t="n">
        <v>-192</v>
      </c>
    </row>
    <row r="7" spans="1:4">
      <c r="A7" s="4" t="s">
        <v>1003</v>
      </c>
      <c r="B7" s="6" t="n">
        <v>-1</v>
      </c>
      <c r="C7" s="6" t="n">
        <v>9</v>
      </c>
      <c r="D7" s="6" t="n">
        <v>-28</v>
      </c>
    </row>
    <row r="8" spans="1:4">
      <c r="A8" s="4" t="s">
        <v>1004</v>
      </c>
      <c r="B8" s="6" t="n">
        <v>3</v>
      </c>
      <c r="C8" s="6" t="n">
        <v>-4</v>
      </c>
      <c r="D8" s="6" t="n">
        <v>-4</v>
      </c>
    </row>
    <row r="9" spans="1:4">
      <c r="A9" s="4" t="s">
        <v>1005</v>
      </c>
      <c r="B9" s="6" t="n">
        <v>-21</v>
      </c>
      <c r="C9" s="6" t="n">
        <v>-100</v>
      </c>
      <c r="D9" s="6" t="n">
        <v>-119</v>
      </c>
    </row>
    <row r="10" spans="1:4">
      <c r="A10" s="4" t="s">
        <v>1006</v>
      </c>
      <c r="B10" s="6" t="n">
        <v>-33</v>
      </c>
      <c r="C10" s="6" t="n">
        <v>62</v>
      </c>
      <c r="D10" s="6" t="n">
        <v>16</v>
      </c>
    </row>
    <row r="11" spans="1:4">
      <c r="A11" s="4" t="s">
        <v>1007</v>
      </c>
      <c r="B11" s="7" t="n">
        <v>-19</v>
      </c>
      <c r="C11" s="7" t="n">
        <v>-53</v>
      </c>
      <c r="D11" s="7" t="n">
        <v>-1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8</v>
      </c>
      <c r="B1" s="2" t="s">
        <v>441</v>
      </c>
      <c r="F1" s="2" t="s">
        <v>1</v>
      </c>
    </row>
    <row r="2" spans="1:8">
      <c r="B2" s="2" t="s">
        <v>2</v>
      </c>
      <c r="C2" s="2" t="s">
        <v>533</v>
      </c>
      <c r="D2" s="2" t="s">
        <v>534</v>
      </c>
      <c r="E2" s="2" t="s">
        <v>77</v>
      </c>
      <c r="F2" s="2" t="s">
        <v>2</v>
      </c>
      <c r="G2" s="2" t="s">
        <v>76</v>
      </c>
      <c r="H2" s="2" t="s">
        <v>77</v>
      </c>
    </row>
    <row r="3" spans="1:8">
      <c r="A3" s="3" t="s">
        <v>497</v>
      </c>
    </row>
    <row r="4" spans="1:8">
      <c r="A4" s="4" t="s">
        <v>1009</v>
      </c>
      <c r="F4" s="4" t="s">
        <v>560</v>
      </c>
      <c r="G4" s="4" t="s">
        <v>560</v>
      </c>
      <c r="H4" s="4" t="s">
        <v>1010</v>
      </c>
    </row>
    <row r="5" spans="1:8">
      <c r="A5" s="4" t="s">
        <v>1011</v>
      </c>
      <c r="F5" s="4" t="s">
        <v>402</v>
      </c>
    </row>
    <row r="6" spans="1:8">
      <c r="A6" s="4" t="s">
        <v>1012</v>
      </c>
      <c r="F6" s="4" t="s">
        <v>1013</v>
      </c>
      <c r="G6" s="4" t="s">
        <v>1014</v>
      </c>
      <c r="H6" s="4" t="s">
        <v>635</v>
      </c>
    </row>
    <row r="7" spans="1:8">
      <c r="A7" s="4" t="s">
        <v>1015</v>
      </c>
      <c r="F7" s="4" t="s">
        <v>1016</v>
      </c>
      <c r="G7" s="4" t="s">
        <v>1017</v>
      </c>
      <c r="H7" s="4" t="s">
        <v>1018</v>
      </c>
    </row>
    <row r="8" spans="1:8">
      <c r="A8" s="4" t="s">
        <v>180</v>
      </c>
      <c r="F8" s="6" t="n">
        <v>0</v>
      </c>
      <c r="G8" s="10" t="n">
        <v>0.023</v>
      </c>
      <c r="H8" s="10" t="n">
        <v>0.079</v>
      </c>
    </row>
    <row r="9" spans="1:8">
      <c r="A9" s="4" t="s">
        <v>1019</v>
      </c>
      <c r="F9" s="4" t="s">
        <v>1020</v>
      </c>
      <c r="G9" s="4" t="s">
        <v>1021</v>
      </c>
      <c r="H9" s="4" t="s">
        <v>1022</v>
      </c>
    </row>
    <row r="10" spans="1:8">
      <c r="A10" s="4" t="s">
        <v>1023</v>
      </c>
      <c r="F10" s="4" t="s">
        <v>641</v>
      </c>
      <c r="G10" s="4" t="s">
        <v>1024</v>
      </c>
      <c r="H10" s="4" t="s">
        <v>641</v>
      </c>
    </row>
    <row r="11" spans="1:8">
      <c r="A11" s="4" t="s">
        <v>1025</v>
      </c>
      <c r="F11" s="4" t="s">
        <v>1026</v>
      </c>
      <c r="G11" s="4" t="s">
        <v>623</v>
      </c>
      <c r="H11" s="4" t="s">
        <v>641</v>
      </c>
    </row>
    <row r="12" spans="1:8">
      <c r="A12" s="4" t="s">
        <v>1027</v>
      </c>
      <c r="F12" s="4" t="s">
        <v>1028</v>
      </c>
      <c r="G12" s="4" t="s">
        <v>1029</v>
      </c>
      <c r="H12" s="4" t="s">
        <v>641</v>
      </c>
    </row>
    <row r="13" spans="1:8">
      <c r="A13" s="4" t="s">
        <v>1006</v>
      </c>
      <c r="F13" s="4" t="s">
        <v>1030</v>
      </c>
      <c r="G13" s="4" t="s">
        <v>1020</v>
      </c>
      <c r="H13" s="4" t="s">
        <v>1026</v>
      </c>
    </row>
    <row r="14" spans="1:8">
      <c r="A14" s="4" t="s">
        <v>1031</v>
      </c>
      <c r="F14" s="4" t="s">
        <v>1032</v>
      </c>
      <c r="G14" s="4" t="s">
        <v>1033</v>
      </c>
      <c r="H14" s="4" t="s">
        <v>1034</v>
      </c>
    </row>
    <row r="15" spans="1:8">
      <c r="A15" s="4" t="s">
        <v>1035</v>
      </c>
      <c r="C15" s="7" t="n">
        <v>80</v>
      </c>
      <c r="E15" s="7" t="n">
        <v>275</v>
      </c>
      <c r="F15" s="7" t="n">
        <v>0</v>
      </c>
      <c r="G15" s="7" t="n">
        <v>80</v>
      </c>
      <c r="H15" s="7" t="n">
        <v>275</v>
      </c>
    </row>
    <row r="16" spans="1:8">
      <c r="A16" s="4" t="s">
        <v>746</v>
      </c>
      <c r="F16" s="6" t="n">
        <v>6</v>
      </c>
      <c r="G16" s="6" t="n">
        <v>12</v>
      </c>
      <c r="H16" s="7" t="n">
        <v>47</v>
      </c>
    </row>
    <row r="17" spans="1:8">
      <c r="A17" s="4" t="s">
        <v>1036</v>
      </c>
      <c r="B17" s="7" t="n">
        <v>29</v>
      </c>
    </row>
    <row r="18" spans="1:8">
      <c r="A18" s="4" t="s">
        <v>1037</v>
      </c>
      <c r="D18" s="7" t="n">
        <v>15</v>
      </c>
      <c r="G18" s="6" t="n">
        <v>15</v>
      </c>
    </row>
    <row r="19" spans="1:8">
      <c r="A19" s="4" t="s">
        <v>1038</v>
      </c>
    </row>
    <row r="20" spans="1:8">
      <c r="A20" s="3" t="s">
        <v>497</v>
      </c>
    </row>
    <row r="21" spans="1:8">
      <c r="A21" s="4" t="s">
        <v>1037</v>
      </c>
      <c r="B21" s="7" t="n">
        <v>29</v>
      </c>
      <c r="F21" s="7" t="n">
        <v>29</v>
      </c>
      <c r="G21" s="7" t="n">
        <v>15</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76</v>
      </c>
    </row>
    <row r="2" spans="1:3">
      <c r="A2" s="3" t="s">
        <v>1040</v>
      </c>
    </row>
    <row r="3" spans="1:3">
      <c r="A3" s="4" t="s">
        <v>1000</v>
      </c>
      <c r="B3" s="7" t="n">
        <v>-598</v>
      </c>
      <c r="C3" s="7" t="n">
        <v>-344</v>
      </c>
    </row>
    <row r="4" spans="1:3">
      <c r="A4" s="4" t="s">
        <v>1001</v>
      </c>
      <c r="B4" s="6" t="n">
        <v>-303</v>
      </c>
      <c r="C4" s="6" t="n">
        <v>-311</v>
      </c>
    </row>
    <row r="5" spans="1:3">
      <c r="A5" s="4" t="s">
        <v>1005</v>
      </c>
      <c r="B5" s="6" t="n">
        <v>-207</v>
      </c>
      <c r="C5" s="6" t="n">
        <v>-181</v>
      </c>
    </row>
    <row r="6" spans="1:3">
      <c r="A6" s="4" t="s">
        <v>164</v>
      </c>
      <c r="B6" s="6" t="n">
        <v>-46</v>
      </c>
      <c r="C6" s="6" t="n">
        <v>-75</v>
      </c>
    </row>
    <row r="7" spans="1:3">
      <c r="A7" s="4" t="s">
        <v>1041</v>
      </c>
      <c r="B7" s="6" t="n">
        <v>-1154</v>
      </c>
      <c r="C7" s="6" t="n">
        <v>-911</v>
      </c>
    </row>
    <row r="8" spans="1:3">
      <c r="A8" s="3" t="s">
        <v>1042</v>
      </c>
    </row>
    <row r="9" spans="1:3">
      <c r="A9" s="4" t="s">
        <v>1002</v>
      </c>
      <c r="B9" s="6" t="n">
        <v>381</v>
      </c>
      <c r="C9" s="6" t="n">
        <v>354</v>
      </c>
    </row>
    <row r="10" spans="1:3">
      <c r="A10" s="4" t="s">
        <v>1004</v>
      </c>
      <c r="B10" s="6" t="n">
        <v>93</v>
      </c>
      <c r="C10" s="6" t="n">
        <v>89</v>
      </c>
    </row>
    <row r="11" spans="1:3">
      <c r="A11" s="4" t="s">
        <v>1043</v>
      </c>
      <c r="B11" s="6" t="n">
        <v>221</v>
      </c>
      <c r="C11" s="6" t="n">
        <v>180</v>
      </c>
    </row>
    <row r="12" spans="1:3">
      <c r="A12" s="4" t="s">
        <v>1003</v>
      </c>
      <c r="B12" s="6" t="n">
        <v>88</v>
      </c>
      <c r="C12" s="6" t="n">
        <v>95</v>
      </c>
    </row>
    <row r="13" spans="1:3">
      <c r="A13" s="4" t="s">
        <v>164</v>
      </c>
      <c r="B13" s="6" t="n">
        <v>100</v>
      </c>
      <c r="C13" s="6" t="n">
        <v>164</v>
      </c>
    </row>
    <row r="14" spans="1:3">
      <c r="A14" s="4" t="s">
        <v>1044</v>
      </c>
      <c r="B14" s="6" t="n">
        <v>883</v>
      </c>
      <c r="C14" s="6" t="n">
        <v>882</v>
      </c>
    </row>
    <row r="15" spans="1:3">
      <c r="A15" s="4" t="s">
        <v>1045</v>
      </c>
      <c r="B15" s="6" t="n">
        <v>-59</v>
      </c>
      <c r="C15" s="6" t="n">
        <v>-54</v>
      </c>
    </row>
    <row r="16" spans="1:3">
      <c r="A16" s="4" t="s">
        <v>1046</v>
      </c>
      <c r="B16" s="6" t="n">
        <v>824</v>
      </c>
      <c r="C16" s="6" t="n">
        <v>828</v>
      </c>
    </row>
    <row r="17" spans="1:3">
      <c r="A17" s="3" t="s">
        <v>1047</v>
      </c>
    </row>
    <row r="18" spans="1:3">
      <c r="A18" s="4" t="s">
        <v>115</v>
      </c>
      <c r="B18" s="6" t="n">
        <v>177</v>
      </c>
      <c r="C18" s="6" t="n">
        <v>152</v>
      </c>
    </row>
    <row r="19" spans="1:3">
      <c r="A19" s="3" t="s">
        <v>1048</v>
      </c>
    </row>
    <row r="20" spans="1:3">
      <c r="A20" s="4" t="s">
        <v>115</v>
      </c>
      <c r="B20" s="6" t="n">
        <v>-507</v>
      </c>
      <c r="C20" s="6" t="n">
        <v>-235</v>
      </c>
    </row>
    <row r="21" spans="1:3">
      <c r="A21" s="4" t="s">
        <v>1049</v>
      </c>
      <c r="B21" s="7" t="n">
        <v>-330</v>
      </c>
      <c r="C21" s="7" t="n">
        <v>-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76</v>
      </c>
      <c r="D2" s="2" t="s">
        <v>77</v>
      </c>
    </row>
    <row r="3" spans="1:4">
      <c r="A3" s="3" t="s">
        <v>1051</v>
      </c>
    </row>
    <row r="4" spans="1:4">
      <c r="A4" s="4" t="s">
        <v>1052</v>
      </c>
      <c r="B4" s="7" t="n">
        <v>-13</v>
      </c>
      <c r="C4" s="7" t="n">
        <v>-2</v>
      </c>
      <c r="D4" s="7" t="n">
        <v>-37</v>
      </c>
    </row>
    <row r="5" spans="1:4">
      <c r="A5" s="4" t="s">
        <v>1053</v>
      </c>
      <c r="B5" s="6" t="n">
        <v>161</v>
      </c>
    </row>
    <row r="6" spans="1:4">
      <c r="A6" s="4" t="s">
        <v>1054</v>
      </c>
      <c r="B6" s="6" t="n">
        <v>170</v>
      </c>
    </row>
    <row r="7" spans="1:4">
      <c r="A7" s="4" t="s">
        <v>1055</v>
      </c>
      <c r="B7" s="6" t="n">
        <v>0</v>
      </c>
      <c r="C7" s="6" t="n">
        <v>1</v>
      </c>
      <c r="D7" s="6" t="n">
        <v>11</v>
      </c>
    </row>
    <row r="8" spans="1:4">
      <c r="A8" s="4" t="s">
        <v>1056</v>
      </c>
      <c r="B8" s="7" t="n">
        <v>23</v>
      </c>
      <c r="C8" s="7" t="n">
        <v>27</v>
      </c>
      <c r="D8" s="7" t="n">
        <v>28</v>
      </c>
    </row>
    <row r="9" spans="1:4">
      <c r="A9" s="4" t="s">
        <v>435</v>
      </c>
    </row>
    <row r="10" spans="1:4">
      <c r="A10" s="3" t="s">
        <v>1051</v>
      </c>
    </row>
    <row r="11" spans="1:4">
      <c r="A11" s="4" t="s">
        <v>1057</v>
      </c>
      <c r="B11" s="4" t="s">
        <v>428</v>
      </c>
    </row>
    <row r="12" spans="1:4">
      <c r="A12" s="4" t="s">
        <v>439</v>
      </c>
    </row>
    <row r="13" spans="1:4">
      <c r="A13" s="3" t="s">
        <v>1051</v>
      </c>
    </row>
    <row r="14" spans="1:4">
      <c r="A14" s="4" t="s">
        <v>1057</v>
      </c>
      <c r="B14" s="4" t="s">
        <v>7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76</v>
      </c>
      <c r="D2" s="2" t="s">
        <v>77</v>
      </c>
    </row>
    <row r="3" spans="1:4">
      <c r="A3" s="3" t="s">
        <v>1059</v>
      </c>
    </row>
    <row r="4" spans="1:4">
      <c r="A4" s="4" t="s">
        <v>1060</v>
      </c>
      <c r="B4" s="7" t="n">
        <v>190</v>
      </c>
      <c r="C4" s="7" t="n">
        <v>214</v>
      </c>
      <c r="D4" s="7" t="n">
        <v>201</v>
      </c>
    </row>
    <row r="5" spans="1:4">
      <c r="A5" s="4" t="s">
        <v>1061</v>
      </c>
      <c r="B5" s="6" t="n">
        <v>14</v>
      </c>
      <c r="C5" s="6" t="n">
        <v>14</v>
      </c>
      <c r="D5" s="6" t="n">
        <v>13</v>
      </c>
    </row>
    <row r="6" spans="1:4">
      <c r="A6" s="4" t="s">
        <v>1062</v>
      </c>
      <c r="B6" s="6" t="n">
        <v>-21</v>
      </c>
      <c r="C6" s="6" t="n">
        <v>-37</v>
      </c>
      <c r="D6" s="6" t="n">
        <v>-9</v>
      </c>
    </row>
    <row r="7" spans="1:4">
      <c r="A7" s="4" t="s">
        <v>1063</v>
      </c>
      <c r="B7" s="6" t="n">
        <v>20</v>
      </c>
      <c r="C7" s="6" t="n">
        <v>9</v>
      </c>
      <c r="D7" s="6" t="n">
        <v>15</v>
      </c>
    </row>
    <row r="8" spans="1:4">
      <c r="A8" s="4" t="s">
        <v>1064</v>
      </c>
      <c r="B8" s="6" t="n">
        <v>-30</v>
      </c>
      <c r="C8" s="6" t="n">
        <v>-6</v>
      </c>
      <c r="D8" s="6" t="n">
        <v>-15</v>
      </c>
    </row>
    <row r="9" spans="1:4">
      <c r="A9" s="4" t="s">
        <v>1065</v>
      </c>
      <c r="B9" s="6" t="n">
        <v>0</v>
      </c>
      <c r="C9" s="6" t="n">
        <v>-4</v>
      </c>
      <c r="D9" s="6" t="n">
        <v>9</v>
      </c>
    </row>
    <row r="10" spans="1:4">
      <c r="A10" s="4" t="s">
        <v>1066</v>
      </c>
      <c r="B10" s="7" t="n">
        <v>173</v>
      </c>
      <c r="C10" s="7" t="n">
        <v>190</v>
      </c>
      <c r="D10" s="7" t="n">
        <v>2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441</v>
      </c>
      <c r="J1" s="2" t="s">
        <v>1</v>
      </c>
    </row>
    <row r="2" spans="1:12">
      <c r="B2" s="2" t="s">
        <v>2</v>
      </c>
      <c r="C2" s="2" t="s">
        <v>531</v>
      </c>
      <c r="D2" s="2" t="s">
        <v>4</v>
      </c>
      <c r="E2" s="2" t="s">
        <v>532</v>
      </c>
      <c r="F2" s="2" t="s">
        <v>76</v>
      </c>
      <c r="G2" s="2" t="s">
        <v>533</v>
      </c>
      <c r="H2" s="2" t="s">
        <v>534</v>
      </c>
      <c r="I2" s="2" t="s">
        <v>442</v>
      </c>
      <c r="J2" s="2" t="s">
        <v>2</v>
      </c>
      <c r="K2" s="2" t="s">
        <v>76</v>
      </c>
      <c r="L2" s="2" t="s">
        <v>77</v>
      </c>
    </row>
    <row r="3" spans="1:12">
      <c r="A3" s="3" t="s">
        <v>1068</v>
      </c>
    </row>
    <row r="4" spans="1:12">
      <c r="A4" s="4" t="s">
        <v>1069</v>
      </c>
      <c r="J4" s="7" t="n">
        <v>2367</v>
      </c>
      <c r="K4" s="7" t="n">
        <v>2400</v>
      </c>
      <c r="L4" s="7" t="n">
        <v>2024</v>
      </c>
    </row>
    <row r="5" spans="1:12">
      <c r="A5" s="4" t="s">
        <v>1070</v>
      </c>
      <c r="J5" s="7" t="n">
        <v>2367</v>
      </c>
      <c r="K5" s="7" t="n">
        <v>2400</v>
      </c>
      <c r="L5" s="7" t="n">
        <v>2024</v>
      </c>
    </row>
    <row r="6" spans="1:12">
      <c r="A6" s="3" t="s">
        <v>1071</v>
      </c>
    </row>
    <row r="7" spans="1:12">
      <c r="A7" s="4" t="s">
        <v>1072</v>
      </c>
      <c r="J7" s="6" t="n">
        <v>859100000</v>
      </c>
      <c r="K7" s="6" t="n">
        <v>870600000</v>
      </c>
      <c r="L7" s="6" t="n">
        <v>881800000</v>
      </c>
    </row>
    <row r="8" spans="1:12">
      <c r="A8" s="4" t="s">
        <v>1073</v>
      </c>
      <c r="J8" s="6" t="n">
        <v>2000000</v>
      </c>
      <c r="K8" s="6" t="n">
        <v>2400000</v>
      </c>
      <c r="L8" s="6" t="n">
        <v>6000000</v>
      </c>
    </row>
    <row r="9" spans="1:12">
      <c r="A9" s="4" t="s">
        <v>1074</v>
      </c>
      <c r="J9" s="6" t="n">
        <v>861100000</v>
      </c>
      <c r="K9" s="6" t="n">
        <v>873000000</v>
      </c>
      <c r="L9" s="6" t="n">
        <v>887800000</v>
      </c>
    </row>
    <row r="10" spans="1:12">
      <c r="A10" s="3" t="s">
        <v>1075</v>
      </c>
    </row>
    <row r="11" spans="1:12">
      <c r="A11" s="4" t="s">
        <v>1076</v>
      </c>
      <c r="B11" s="8" t="n">
        <v>0.75</v>
      </c>
      <c r="C11" s="8" t="n">
        <v>0.67</v>
      </c>
      <c r="D11" s="8" t="n">
        <v>0.68</v>
      </c>
      <c r="E11" s="8" t="n">
        <v>0.65</v>
      </c>
      <c r="F11" s="8" t="n">
        <v>0.7</v>
      </c>
      <c r="G11" s="8" t="n">
        <v>0.6</v>
      </c>
      <c r="H11" s="8" t="n">
        <v>0.73</v>
      </c>
      <c r="I11" s="8" t="n">
        <v>0.72</v>
      </c>
      <c r="J11" s="8" t="n">
        <v>2.76</v>
      </c>
      <c r="K11" s="8" t="n">
        <v>2.76</v>
      </c>
      <c r="L11" s="8" t="n">
        <v>2.3</v>
      </c>
    </row>
    <row r="12" spans="1:12">
      <c r="A12" s="3" t="s">
        <v>1077</v>
      </c>
    </row>
    <row r="13" spans="1:12">
      <c r="A13" s="4" t="s">
        <v>1078</v>
      </c>
      <c r="B13" s="8" t="n">
        <v>0.75</v>
      </c>
      <c r="C13" s="8" t="n">
        <v>0.67</v>
      </c>
      <c r="D13" s="8" t="n">
        <v>0.68</v>
      </c>
      <c r="E13" s="8" t="n">
        <v>0.65</v>
      </c>
      <c r="F13" s="8" t="n">
        <v>0.7</v>
      </c>
      <c r="G13" s="8" t="n">
        <v>0.6</v>
      </c>
      <c r="H13" s="8" t="n">
        <v>0.73</v>
      </c>
      <c r="I13" s="8" t="n">
        <v>0.72</v>
      </c>
      <c r="J13" s="8" t="n">
        <v>2.75</v>
      </c>
      <c r="K13" s="8" t="n">
        <v>2.75</v>
      </c>
      <c r="L13" s="8" t="n">
        <v>2.28</v>
      </c>
    </row>
    <row r="14" spans="1:12">
      <c r="A14" s="4" t="s">
        <v>1079</v>
      </c>
    </row>
    <row r="15" spans="1:12">
      <c r="A15" s="3" t="s">
        <v>1080</v>
      </c>
    </row>
    <row r="16" spans="1:12">
      <c r="A16" s="4" t="s">
        <v>1081</v>
      </c>
      <c r="J16" s="6" t="n">
        <v>19901202</v>
      </c>
      <c r="K16" s="6" t="n">
        <v>18039961</v>
      </c>
      <c r="L16" s="6" t="n">
        <v>11056725</v>
      </c>
    </row>
    <row r="17" spans="1:12">
      <c r="A17" s="4" t="s">
        <v>1082</v>
      </c>
    </row>
    <row r="18" spans="1:12">
      <c r="A18" s="3" t="s">
        <v>1080</v>
      </c>
    </row>
    <row r="19" spans="1:12">
      <c r="A19" s="4" t="s">
        <v>1081</v>
      </c>
      <c r="J19" s="6" t="n">
        <v>4516</v>
      </c>
      <c r="K19" s="6" t="n">
        <v>9529</v>
      </c>
      <c r="L19" s="6" t="n">
        <v>9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 customWidth="1" max="5" min="5" width="46"/>
    <col customWidth="1" max="6" min="6" width="18"/>
    <col customWidth="1" max="7" min="7" width="21"/>
  </cols>
  <sheetData>
    <row r="1" spans="1:7">
      <c r="A1" s="1" t="s">
        <v>1083</v>
      </c>
      <c r="B1" s="2" t="s">
        <v>626</v>
      </c>
      <c r="E1" s="2" t="s">
        <v>1</v>
      </c>
    </row>
    <row r="2" spans="1:7">
      <c r="B2" s="2" t="s">
        <v>1084</v>
      </c>
      <c r="C2" s="2" t="s">
        <v>1085</v>
      </c>
      <c r="D2" s="2" t="s">
        <v>1086</v>
      </c>
      <c r="E2" s="2" t="s">
        <v>1087</v>
      </c>
      <c r="F2" s="2" t="s">
        <v>1088</v>
      </c>
      <c r="G2" s="2" t="s">
        <v>1089</v>
      </c>
    </row>
    <row r="3" spans="1:7">
      <c r="A3" s="3" t="s">
        <v>1090</v>
      </c>
    </row>
    <row r="4" spans="1:7">
      <c r="A4" s="4" t="s">
        <v>1091</v>
      </c>
      <c r="E4" s="7" t="n">
        <v>559</v>
      </c>
    </row>
    <row r="5" spans="1:7">
      <c r="A5" s="3" t="s">
        <v>1092</v>
      </c>
    </row>
    <row r="6" spans="1:7">
      <c r="A6" s="4" t="s">
        <v>1093</v>
      </c>
      <c r="E6" s="6" t="n">
        <v>200</v>
      </c>
    </row>
    <row r="7" spans="1:7">
      <c r="A7" s="4" t="s">
        <v>1094</v>
      </c>
      <c r="E7" s="7" t="n">
        <v>152</v>
      </c>
    </row>
    <row r="8" spans="1:7">
      <c r="A8" s="4" t="s">
        <v>1095</v>
      </c>
      <c r="E8" s="6" t="n">
        <v>1</v>
      </c>
    </row>
    <row r="9" spans="1:7">
      <c r="A9" s="4" t="s">
        <v>1096</v>
      </c>
      <c r="C9" s="6" t="n">
        <v>1</v>
      </c>
    </row>
    <row r="10" spans="1:7">
      <c r="A10" s="4" t="s">
        <v>1097</v>
      </c>
      <c r="E10" s="7" t="n">
        <v>63</v>
      </c>
    </row>
    <row r="11" spans="1:7">
      <c r="A11" s="4" t="s">
        <v>1098</v>
      </c>
      <c r="D11" s="6" t="n">
        <v>13</v>
      </c>
    </row>
    <row r="12" spans="1:7">
      <c r="A12" s="4" t="s">
        <v>1099</v>
      </c>
      <c r="D12" s="7" t="n">
        <v>57</v>
      </c>
    </row>
    <row r="13" spans="1:7">
      <c r="A13" s="4" t="s">
        <v>1100</v>
      </c>
      <c r="D13" s="7" t="n">
        <v>25</v>
      </c>
    </row>
    <row r="14" spans="1:7">
      <c r="A14" s="4" t="s">
        <v>1101</v>
      </c>
      <c r="G14" s="7" t="n">
        <v>11</v>
      </c>
    </row>
    <row r="15" spans="1:7">
      <c r="A15" s="4" t="s">
        <v>1102</v>
      </c>
      <c r="B15" s="5" t="n">
        <v>10.5</v>
      </c>
    </row>
    <row r="16" spans="1:7">
      <c r="A16" s="4" t="s">
        <v>1103</v>
      </c>
      <c r="E16" s="6" t="n">
        <v>121</v>
      </c>
      <c r="F16" s="6" t="n">
        <v>239</v>
      </c>
    </row>
    <row r="17" spans="1:7">
      <c r="A17" s="4" t="s">
        <v>1104</v>
      </c>
      <c r="E17" s="6" t="n">
        <v>110</v>
      </c>
    </row>
    <row r="18" spans="1:7">
      <c r="A18" s="4" t="s">
        <v>1105</v>
      </c>
      <c r="E18" s="6" t="n">
        <v>228</v>
      </c>
    </row>
    <row r="19" spans="1:7">
      <c r="A19" s="4" t="s">
        <v>1106</v>
      </c>
      <c r="E19" s="6" t="n">
        <v>1</v>
      </c>
    </row>
    <row r="20" spans="1:7">
      <c r="A20" s="4" t="s">
        <v>1107</v>
      </c>
      <c r="E20" s="6" t="n">
        <v>1</v>
      </c>
    </row>
    <row r="21" spans="1:7">
      <c r="A21" s="4" t="s">
        <v>435</v>
      </c>
    </row>
    <row r="22" spans="1:7">
      <c r="A22" s="3" t="s">
        <v>1092</v>
      </c>
    </row>
    <row r="23" spans="1:7">
      <c r="A23" s="4" t="s">
        <v>1108</v>
      </c>
      <c r="E23" s="7" t="n">
        <v>0</v>
      </c>
    </row>
    <row r="24" spans="1:7">
      <c r="A24" s="4" t="s">
        <v>439</v>
      </c>
    </row>
    <row r="25" spans="1:7">
      <c r="A25" s="3" t="s">
        <v>1092</v>
      </c>
    </row>
    <row r="26" spans="1:7">
      <c r="A26" s="4" t="s">
        <v>1108</v>
      </c>
      <c r="E26" s="7" t="n">
        <v>2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37"/>
    <col customWidth="1" max="6" min="6" width="21"/>
    <col customWidth="1" max="7" min="7" width="21"/>
  </cols>
  <sheetData>
    <row r="1" spans="1:7">
      <c r="A1" s="1" t="s">
        <v>1109</v>
      </c>
      <c r="B1" s="2" t="s">
        <v>441</v>
      </c>
      <c r="E1" s="2" t="s">
        <v>1</v>
      </c>
    </row>
    <row r="2" spans="1:7">
      <c r="B2" s="2" t="s">
        <v>456</v>
      </c>
      <c r="C2" s="2" t="s">
        <v>1110</v>
      </c>
      <c r="D2" s="2" t="s">
        <v>1111</v>
      </c>
      <c r="E2" s="2" t="s">
        <v>1112</v>
      </c>
      <c r="F2" s="2" t="s">
        <v>457</v>
      </c>
      <c r="G2" s="2" t="s">
        <v>496</v>
      </c>
    </row>
    <row r="3" spans="1:7">
      <c r="A3" s="3" t="s">
        <v>1113</v>
      </c>
    </row>
    <row r="4" spans="1:7">
      <c r="A4" s="4" t="s">
        <v>1114</v>
      </c>
      <c r="E4" s="6" t="n">
        <v>2</v>
      </c>
    </row>
    <row r="5" spans="1:7">
      <c r="A5" s="4" t="s">
        <v>1115</v>
      </c>
      <c r="E5" s="6" t="n">
        <v>5</v>
      </c>
    </row>
    <row r="6" spans="1:7">
      <c r="A6" s="4" t="s">
        <v>1116</v>
      </c>
      <c r="E6" s="6" t="n">
        <v>5</v>
      </c>
    </row>
    <row r="7" spans="1:7">
      <c r="A7" s="4" t="s">
        <v>498</v>
      </c>
      <c r="E7" s="7" t="n">
        <v>57</v>
      </c>
      <c r="F7" s="7" t="n">
        <v>88</v>
      </c>
      <c r="G7" s="7" t="n">
        <v>152</v>
      </c>
    </row>
    <row r="8" spans="1:7">
      <c r="A8" s="4" t="s">
        <v>1117</v>
      </c>
      <c r="B8" s="7" t="n">
        <v>6</v>
      </c>
      <c r="C8" s="7" t="n">
        <v>14</v>
      </c>
      <c r="E8" s="6" t="n">
        <v>20</v>
      </c>
    </row>
    <row r="9" spans="1:7">
      <c r="A9" s="4" t="s">
        <v>1037</v>
      </c>
      <c r="D9" s="7" t="n">
        <v>15</v>
      </c>
      <c r="F9" s="6" t="n">
        <v>15</v>
      </c>
    </row>
    <row r="10" spans="1:7">
      <c r="A10" s="4" t="s">
        <v>499</v>
      </c>
    </row>
    <row r="11" spans="1:7">
      <c r="A11" s="3" t="s">
        <v>1113</v>
      </c>
    </row>
    <row r="12" spans="1:7">
      <c r="A12" s="4" t="s">
        <v>498</v>
      </c>
      <c r="E12" s="7" t="n">
        <v>132</v>
      </c>
      <c r="F12" s="6" t="n">
        <v>161</v>
      </c>
      <c r="G12" s="6" t="n">
        <v>333</v>
      </c>
    </row>
    <row r="13" spans="1:7">
      <c r="A13" s="4" t="s">
        <v>1118</v>
      </c>
    </row>
    <row r="14" spans="1:7">
      <c r="A14" s="3" t="s">
        <v>1113</v>
      </c>
    </row>
    <row r="15" spans="1:7">
      <c r="A15" s="4" t="s">
        <v>1119</v>
      </c>
      <c r="B15" s="4" t="s">
        <v>1120</v>
      </c>
      <c r="E15" s="4" t="s">
        <v>1120</v>
      </c>
    </row>
    <row r="16" spans="1:7">
      <c r="A16" s="4" t="s">
        <v>1121</v>
      </c>
      <c r="B16" s="4" t="s">
        <v>419</v>
      </c>
      <c r="E16" s="4" t="s">
        <v>419</v>
      </c>
    </row>
    <row r="17" spans="1:7">
      <c r="A17" s="4" t="s">
        <v>1122</v>
      </c>
    </row>
    <row r="18" spans="1:7">
      <c r="A18" s="3" t="s">
        <v>1113</v>
      </c>
    </row>
    <row r="19" spans="1:7">
      <c r="A19" s="4" t="s">
        <v>1117</v>
      </c>
      <c r="E19" s="7" t="n">
        <v>24</v>
      </c>
    </row>
    <row r="20" spans="1:7">
      <c r="A20" s="4" t="s">
        <v>1037</v>
      </c>
      <c r="E20" s="6" t="n">
        <v>30</v>
      </c>
    </row>
    <row r="21" spans="1:7">
      <c r="A21" s="4" t="s">
        <v>1123</v>
      </c>
    </row>
    <row r="22" spans="1:7">
      <c r="A22" s="3" t="s">
        <v>1113</v>
      </c>
    </row>
    <row r="23" spans="1:7">
      <c r="A23" s="4" t="s">
        <v>498</v>
      </c>
      <c r="E23" s="7" t="n">
        <v>125</v>
      </c>
      <c r="F23" s="7" t="n">
        <v>152</v>
      </c>
      <c r="G23" s="7" t="n">
        <v>313</v>
      </c>
    </row>
    <row r="24" spans="1:7">
      <c r="A24" s="4" t="s">
        <v>1124</v>
      </c>
    </row>
    <row r="25" spans="1:7">
      <c r="A25" s="3" t="s">
        <v>1113</v>
      </c>
    </row>
    <row r="26" spans="1:7">
      <c r="A26" s="4" t="s">
        <v>1125</v>
      </c>
      <c r="E26" s="4" t="s">
        <v>1126</v>
      </c>
    </row>
  </sheetData>
  <mergeCells count="3">
    <mergeCell ref="A1:A2"/>
    <mergeCell ref="B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441</v>
      </c>
      <c r="J1" s="2" t="s">
        <v>1</v>
      </c>
    </row>
    <row r="2" spans="1:12">
      <c r="B2" s="2" t="s">
        <v>2</v>
      </c>
      <c r="C2" s="2" t="s">
        <v>531</v>
      </c>
      <c r="D2" s="2" t="s">
        <v>4</v>
      </c>
      <c r="E2" s="2" t="s">
        <v>532</v>
      </c>
      <c r="F2" s="2" t="s">
        <v>76</v>
      </c>
      <c r="G2" s="2" t="s">
        <v>533</v>
      </c>
      <c r="H2" s="2" t="s">
        <v>534</v>
      </c>
      <c r="I2" s="2" t="s">
        <v>442</v>
      </c>
      <c r="J2" s="2" t="s">
        <v>2</v>
      </c>
      <c r="K2" s="2" t="s">
        <v>76</v>
      </c>
      <c r="L2" s="2" t="s">
        <v>77</v>
      </c>
    </row>
    <row r="3" spans="1:12">
      <c r="A3" s="3" t="s">
        <v>1113</v>
      </c>
    </row>
    <row r="4" spans="1:12">
      <c r="A4" s="4" t="s">
        <v>79</v>
      </c>
      <c r="B4" s="7" t="n">
        <v>4015</v>
      </c>
      <c r="C4" s="7" t="n">
        <v>3928</v>
      </c>
      <c r="D4" s="7" t="n">
        <v>3866</v>
      </c>
      <c r="E4" s="7" t="n">
        <v>3884</v>
      </c>
      <c r="F4" s="7" t="n">
        <v>3811</v>
      </c>
      <c r="G4" s="7" t="n">
        <v>3845</v>
      </c>
      <c r="H4" s="7" t="n">
        <v>3886</v>
      </c>
      <c r="I4" s="7" t="n">
        <v>4002</v>
      </c>
      <c r="J4" s="7" t="n">
        <v>15693</v>
      </c>
      <c r="K4" s="7" t="n">
        <v>15544</v>
      </c>
      <c r="L4" s="7" t="n">
        <v>15454</v>
      </c>
    </row>
    <row r="5" spans="1:12">
      <c r="A5" s="4" t="s">
        <v>84</v>
      </c>
      <c r="J5" s="6" t="n">
        <v>3554</v>
      </c>
      <c r="K5" s="6" t="n">
        <v>3694</v>
      </c>
      <c r="L5" s="6" t="n">
        <v>3707</v>
      </c>
    </row>
    <row r="6" spans="1:12">
      <c r="A6" s="4" t="s">
        <v>188</v>
      </c>
      <c r="J6" s="6" t="n">
        <v>335</v>
      </c>
      <c r="K6" s="6" t="n">
        <v>436</v>
      </c>
      <c r="L6" s="6" t="n">
        <v>553</v>
      </c>
    </row>
    <row r="7" spans="1:12">
      <c r="A7" s="4" t="s">
        <v>178</v>
      </c>
      <c r="J7" s="6" t="n">
        <v>519</v>
      </c>
      <c r="K7" s="6" t="n">
        <v>511</v>
      </c>
      <c r="L7" s="6" t="n">
        <v>475</v>
      </c>
    </row>
    <row r="8" spans="1:12">
      <c r="A8" s="4" t="s">
        <v>1128</v>
      </c>
      <c r="B8" s="7" t="n">
        <v>15034</v>
      </c>
      <c r="F8" s="7" t="n">
        <v>12161</v>
      </c>
      <c r="J8" s="7" t="n">
        <v>15034</v>
      </c>
      <c r="K8" s="7" t="n">
        <v>12161</v>
      </c>
      <c r="L8" s="7" t="n">
        <v>12676</v>
      </c>
    </row>
    <row r="9" spans="1:12">
      <c r="A9" s="4" t="s">
        <v>1129</v>
      </c>
      <c r="B9" s="4" t="s">
        <v>545</v>
      </c>
      <c r="F9" s="4" t="s">
        <v>955</v>
      </c>
      <c r="J9" s="4" t="s">
        <v>545</v>
      </c>
      <c r="K9" s="4" t="s">
        <v>955</v>
      </c>
      <c r="L9" s="4" t="s">
        <v>515</v>
      </c>
    </row>
    <row r="10" spans="1:12">
      <c r="A10" s="4" t="s">
        <v>1130</v>
      </c>
      <c r="B10" s="4" t="s">
        <v>1131</v>
      </c>
      <c r="F10" s="4" t="s">
        <v>1132</v>
      </c>
      <c r="J10" s="4" t="s">
        <v>1131</v>
      </c>
      <c r="K10" s="4" t="s">
        <v>1132</v>
      </c>
      <c r="L10" s="4" t="s">
        <v>1133</v>
      </c>
    </row>
    <row r="11" spans="1:12">
      <c r="A11" s="4" t="s">
        <v>1134</v>
      </c>
      <c r="B11" s="7" t="n">
        <v>10192</v>
      </c>
      <c r="F11" s="7" t="n">
        <v>8259</v>
      </c>
      <c r="J11" s="7" t="n">
        <v>10192</v>
      </c>
      <c r="K11" s="7" t="n">
        <v>8259</v>
      </c>
      <c r="L11" s="7" t="n">
        <v>7908</v>
      </c>
    </row>
    <row r="12" spans="1:12">
      <c r="A12" s="4" t="s">
        <v>1135</v>
      </c>
    </row>
    <row r="13" spans="1:12">
      <c r="A13" s="3" t="s">
        <v>1113</v>
      </c>
    </row>
    <row r="14" spans="1:12">
      <c r="A14" s="4" t="s">
        <v>79</v>
      </c>
      <c r="J14" s="6" t="n">
        <v>3166</v>
      </c>
      <c r="K14" s="6" t="n">
        <v>3091</v>
      </c>
      <c r="L14" s="6" t="n">
        <v>2865</v>
      </c>
    </row>
    <row r="15" spans="1:12">
      <c r="A15" s="4" t="s">
        <v>1136</v>
      </c>
    </row>
    <row r="16" spans="1:12">
      <c r="A16" s="3" t="s">
        <v>1113</v>
      </c>
    </row>
    <row r="17" spans="1:12">
      <c r="A17" s="4" t="s">
        <v>79</v>
      </c>
      <c r="J17" s="6" t="n">
        <v>1441</v>
      </c>
      <c r="K17" s="6" t="n">
        <v>1304</v>
      </c>
      <c r="L17" s="6" t="n">
        <v>1246</v>
      </c>
    </row>
    <row r="18" spans="1:12">
      <c r="A18" s="4" t="s">
        <v>1137</v>
      </c>
    </row>
    <row r="19" spans="1:12">
      <c r="A19" s="3" t="s">
        <v>1113</v>
      </c>
    </row>
    <row r="20" spans="1:12">
      <c r="A20" s="4" t="s">
        <v>79</v>
      </c>
      <c r="J20" s="6" t="n">
        <v>13168</v>
      </c>
      <c r="K20" s="6" t="n">
        <v>13156</v>
      </c>
      <c r="L20" s="6" t="n">
        <v>13162</v>
      </c>
    </row>
    <row r="21" spans="1:12">
      <c r="A21" s="4" t="s">
        <v>84</v>
      </c>
      <c r="J21" s="6" t="n">
        <v>3505</v>
      </c>
      <c r="K21" s="6" t="n">
        <v>3616</v>
      </c>
      <c r="L21" s="6" t="n">
        <v>3841</v>
      </c>
    </row>
    <row r="22" spans="1:12">
      <c r="A22" s="4" t="s">
        <v>188</v>
      </c>
      <c r="J22" s="6" t="n">
        <v>223</v>
      </c>
      <c r="K22" s="6" t="n">
        <v>309</v>
      </c>
      <c r="L22" s="6" t="n">
        <v>402</v>
      </c>
    </row>
    <row r="23" spans="1:12">
      <c r="A23" s="4" t="s">
        <v>178</v>
      </c>
      <c r="J23" s="6" t="n">
        <v>358</v>
      </c>
      <c r="K23" s="6" t="n">
        <v>351</v>
      </c>
      <c r="L23" s="6" t="n">
        <v>323</v>
      </c>
    </row>
    <row r="24" spans="1:12">
      <c r="A24" s="4" t="s">
        <v>1128</v>
      </c>
      <c r="B24" s="6" t="n">
        <v>13809</v>
      </c>
      <c r="F24" s="6" t="n">
        <v>11068</v>
      </c>
      <c r="J24" s="6" t="n">
        <v>13809</v>
      </c>
      <c r="K24" s="6" t="n">
        <v>11068</v>
      </c>
      <c r="L24" s="6" t="n">
        <v>11600</v>
      </c>
    </row>
    <row r="25" spans="1:12">
      <c r="A25" s="4" t="s">
        <v>1138</v>
      </c>
    </row>
    <row r="26" spans="1:12">
      <c r="A26" s="3" t="s">
        <v>1113</v>
      </c>
    </row>
    <row r="27" spans="1:12">
      <c r="A27" s="4" t="s">
        <v>79</v>
      </c>
      <c r="J27" s="6" t="n">
        <v>3424</v>
      </c>
      <c r="K27" s="6" t="n">
        <v>3348</v>
      </c>
      <c r="L27" s="6" t="n">
        <v>3117</v>
      </c>
    </row>
    <row r="28" spans="1:12">
      <c r="A28" s="4" t="s">
        <v>84</v>
      </c>
      <c r="J28" s="6" t="n">
        <v>982</v>
      </c>
      <c r="K28" s="6" t="n">
        <v>1037</v>
      </c>
      <c r="L28" s="6" t="n">
        <v>1043</v>
      </c>
    </row>
    <row r="29" spans="1:12">
      <c r="A29" s="4" t="s">
        <v>188</v>
      </c>
      <c r="J29" s="6" t="n">
        <v>43</v>
      </c>
      <c r="K29" s="6" t="n">
        <v>53</v>
      </c>
      <c r="L29" s="6" t="n">
        <v>74</v>
      </c>
    </row>
    <row r="30" spans="1:12">
      <c r="A30" s="4" t="s">
        <v>178</v>
      </c>
      <c r="J30" s="6" t="n">
        <v>94</v>
      </c>
      <c r="K30" s="6" t="n">
        <v>88</v>
      </c>
      <c r="L30" s="6" t="n">
        <v>58</v>
      </c>
    </row>
    <row r="31" spans="1:12">
      <c r="A31" s="4" t="s">
        <v>1128</v>
      </c>
      <c r="B31" s="6" t="n">
        <v>3576</v>
      </c>
      <c r="F31" s="6" t="n">
        <v>3310</v>
      </c>
      <c r="J31" s="6" t="n">
        <v>3576</v>
      </c>
      <c r="K31" s="6" t="n">
        <v>3310</v>
      </c>
      <c r="L31" s="6" t="n">
        <v>2608</v>
      </c>
    </row>
    <row r="32" spans="1:12">
      <c r="A32" s="4" t="s">
        <v>1139</v>
      </c>
    </row>
    <row r="33" spans="1:12">
      <c r="A33" s="3" t="s">
        <v>1113</v>
      </c>
    </row>
    <row r="34" spans="1:12">
      <c r="A34" s="4" t="s">
        <v>79</v>
      </c>
      <c r="J34" s="6" t="n">
        <v>3606</v>
      </c>
      <c r="K34" s="6" t="n">
        <v>3605</v>
      </c>
      <c r="L34" s="6" t="n">
        <v>3887</v>
      </c>
    </row>
    <row r="35" spans="1:12">
      <c r="A35" s="4" t="s">
        <v>84</v>
      </c>
      <c r="J35" s="6" t="n">
        <v>963</v>
      </c>
      <c r="K35" s="6" t="n">
        <v>995</v>
      </c>
      <c r="L35" s="6" t="n">
        <v>1171</v>
      </c>
    </row>
    <row r="36" spans="1:12">
      <c r="A36" s="4" t="s">
        <v>188</v>
      </c>
      <c r="J36" s="6" t="n">
        <v>90</v>
      </c>
      <c r="K36" s="6" t="n">
        <v>131</v>
      </c>
      <c r="L36" s="6" t="n">
        <v>127</v>
      </c>
    </row>
    <row r="37" spans="1:12">
      <c r="A37" s="4" t="s">
        <v>178</v>
      </c>
      <c r="J37" s="6" t="n">
        <v>84</v>
      </c>
      <c r="K37" s="6" t="n">
        <v>82</v>
      </c>
      <c r="L37" s="6" t="n">
        <v>82</v>
      </c>
    </row>
    <row r="38" spans="1:12">
      <c r="A38" s="4" t="s">
        <v>1128</v>
      </c>
      <c r="B38" s="6" t="n">
        <v>2384</v>
      </c>
      <c r="F38" s="6" t="n">
        <v>2225</v>
      </c>
      <c r="J38" s="6" t="n">
        <v>2384</v>
      </c>
      <c r="K38" s="6" t="n">
        <v>2225</v>
      </c>
      <c r="L38" s="6" t="n">
        <v>2423</v>
      </c>
    </row>
    <row r="39" spans="1:12">
      <c r="A39" s="4" t="s">
        <v>1140</v>
      </c>
    </row>
    <row r="40" spans="1:12">
      <c r="A40" s="3" t="s">
        <v>1113</v>
      </c>
    </row>
    <row r="41" spans="1:12">
      <c r="A41" s="4" t="s">
        <v>79</v>
      </c>
      <c r="J41" s="6" t="n">
        <v>2450</v>
      </c>
      <c r="K41" s="6" t="n">
        <v>2502</v>
      </c>
      <c r="L41" s="6" t="n">
        <v>2394</v>
      </c>
    </row>
    <row r="42" spans="1:12">
      <c r="A42" s="4" t="s">
        <v>84</v>
      </c>
      <c r="J42" s="6" t="n">
        <v>624</v>
      </c>
      <c r="K42" s="6" t="n">
        <v>634</v>
      </c>
      <c r="L42" s="6" t="n">
        <v>605</v>
      </c>
    </row>
    <row r="43" spans="1:12">
      <c r="A43" s="4" t="s">
        <v>188</v>
      </c>
      <c r="J43" s="6" t="n">
        <v>42</v>
      </c>
      <c r="K43" s="6" t="n">
        <v>39</v>
      </c>
      <c r="L43" s="6" t="n">
        <v>63</v>
      </c>
    </row>
    <row r="44" spans="1:12">
      <c r="A44" s="4" t="s">
        <v>178</v>
      </c>
      <c r="J44" s="6" t="n">
        <v>72</v>
      </c>
      <c r="K44" s="6" t="n">
        <v>70</v>
      </c>
      <c r="L44" s="6" t="n">
        <v>74</v>
      </c>
    </row>
    <row r="45" spans="1:12">
      <c r="A45" s="4" t="s">
        <v>1128</v>
      </c>
      <c r="B45" s="6" t="n">
        <v>5104</v>
      </c>
      <c r="F45" s="6" t="n">
        <v>2883</v>
      </c>
      <c r="J45" s="6" t="n">
        <v>5104</v>
      </c>
      <c r="K45" s="6" t="n">
        <v>2883</v>
      </c>
      <c r="L45" s="6" t="n">
        <v>3781</v>
      </c>
    </row>
    <row r="46" spans="1:12">
      <c r="A46" s="4" t="s">
        <v>1141</v>
      </c>
    </row>
    <row r="47" spans="1:12">
      <c r="A47" s="3" t="s">
        <v>1113</v>
      </c>
    </row>
    <row r="48" spans="1:12">
      <c r="A48" s="4" t="s">
        <v>79</v>
      </c>
      <c r="J48" s="6" t="n">
        <v>2707</v>
      </c>
      <c r="K48" s="6" t="n">
        <v>2734</v>
      </c>
      <c r="L48" s="6" t="n">
        <v>2781</v>
      </c>
    </row>
    <row r="49" spans="1:12">
      <c r="A49" s="4" t="s">
        <v>84</v>
      </c>
      <c r="J49" s="6" t="n">
        <v>749</v>
      </c>
      <c r="K49" s="6" t="n">
        <v>777</v>
      </c>
      <c r="L49" s="6" t="n">
        <v>842</v>
      </c>
    </row>
    <row r="50" spans="1:12">
      <c r="A50" s="4" t="s">
        <v>188</v>
      </c>
      <c r="J50" s="6" t="n">
        <v>40</v>
      </c>
      <c r="K50" s="6" t="n">
        <v>75</v>
      </c>
      <c r="L50" s="6" t="n">
        <v>125</v>
      </c>
    </row>
    <row r="51" spans="1:12">
      <c r="A51" s="4" t="s">
        <v>178</v>
      </c>
      <c r="J51" s="6" t="n">
        <v>100</v>
      </c>
      <c r="K51" s="6" t="n">
        <v>103</v>
      </c>
      <c r="L51" s="6" t="n">
        <v>101</v>
      </c>
    </row>
    <row r="52" spans="1:12">
      <c r="A52" s="4" t="s">
        <v>1128</v>
      </c>
      <c r="B52" s="6" t="n">
        <v>2155</v>
      </c>
      <c r="F52" s="6" t="n">
        <v>2148</v>
      </c>
      <c r="J52" s="6" t="n">
        <v>2155</v>
      </c>
      <c r="K52" s="6" t="n">
        <v>2148</v>
      </c>
      <c r="L52" s="6" t="n">
        <v>2244</v>
      </c>
    </row>
    <row r="53" spans="1:12">
      <c r="A53" s="4" t="s">
        <v>1142</v>
      </c>
    </row>
    <row r="54" spans="1:12">
      <c r="A54" s="3" t="s">
        <v>1113</v>
      </c>
    </row>
    <row r="55" spans="1:12">
      <c r="A55" s="4" t="s">
        <v>79</v>
      </c>
      <c r="J55" s="6" t="n">
        <v>981</v>
      </c>
      <c r="K55" s="6" t="n">
        <v>967</v>
      </c>
      <c r="L55" s="6" t="n">
        <v>983</v>
      </c>
    </row>
    <row r="56" spans="1:12">
      <c r="A56" s="4" t="s">
        <v>84</v>
      </c>
      <c r="J56" s="6" t="n">
        <v>187</v>
      </c>
      <c r="K56" s="6" t="n">
        <v>173</v>
      </c>
      <c r="L56" s="6" t="n">
        <v>180</v>
      </c>
    </row>
    <row r="57" spans="1:12">
      <c r="A57" s="4" t="s">
        <v>188</v>
      </c>
      <c r="J57" s="6" t="n">
        <v>8</v>
      </c>
      <c r="K57" s="6" t="n">
        <v>11</v>
      </c>
      <c r="L57" s="6" t="n">
        <v>13</v>
      </c>
    </row>
    <row r="58" spans="1:12">
      <c r="A58" s="4" t="s">
        <v>178</v>
      </c>
      <c r="J58" s="6" t="n">
        <v>8</v>
      </c>
      <c r="K58" s="6" t="n">
        <v>8</v>
      </c>
      <c r="L58" s="6" t="n">
        <v>8</v>
      </c>
    </row>
    <row r="59" spans="1:12">
      <c r="A59" s="4" t="s">
        <v>1128</v>
      </c>
      <c r="B59" s="6" t="n">
        <v>590</v>
      </c>
      <c r="F59" s="6" t="n">
        <v>502</v>
      </c>
      <c r="J59" s="6" t="n">
        <v>590</v>
      </c>
      <c r="K59" s="6" t="n">
        <v>502</v>
      </c>
      <c r="L59" s="6" t="n">
        <v>544</v>
      </c>
    </row>
    <row r="60" spans="1:12">
      <c r="A60" s="4" t="s">
        <v>1143</v>
      </c>
    </row>
    <row r="61" spans="1:12">
      <c r="A61" s="3" t="s">
        <v>1113</v>
      </c>
    </row>
    <row r="62" spans="1:12">
      <c r="A62" s="4" t="s">
        <v>79</v>
      </c>
      <c r="J62" s="6" t="n">
        <v>2525</v>
      </c>
      <c r="K62" s="6" t="n">
        <v>2388</v>
      </c>
      <c r="L62" s="6" t="n">
        <v>2292</v>
      </c>
    </row>
    <row r="63" spans="1:12">
      <c r="A63" s="4" t="s">
        <v>84</v>
      </c>
      <c r="J63" s="6" t="n">
        <v>703</v>
      </c>
      <c r="K63" s="6" t="n">
        <v>680</v>
      </c>
      <c r="L63" s="6" t="n">
        <v>677</v>
      </c>
    </row>
    <row r="64" spans="1:12">
      <c r="A64" s="4" t="s">
        <v>188</v>
      </c>
      <c r="J64" s="6" t="n">
        <v>41</v>
      </c>
      <c r="K64" s="6" t="n">
        <v>35</v>
      </c>
      <c r="L64" s="6" t="n">
        <v>33</v>
      </c>
    </row>
    <row r="65" spans="1:12">
      <c r="A65" s="4" t="s">
        <v>178</v>
      </c>
      <c r="J65" s="6" t="n">
        <v>55</v>
      </c>
      <c r="K65" s="6" t="n">
        <v>53</v>
      </c>
      <c r="L65" s="6" t="n">
        <v>53</v>
      </c>
    </row>
    <row r="66" spans="1:12">
      <c r="A66" s="4" t="s">
        <v>1128</v>
      </c>
      <c r="B66" s="6" t="n">
        <v>1175</v>
      </c>
      <c r="F66" s="6" t="n">
        <v>1033</v>
      </c>
      <c r="J66" s="6" t="n">
        <v>1175</v>
      </c>
      <c r="K66" s="6" t="n">
        <v>1033</v>
      </c>
      <c r="L66" s="6" t="n">
        <v>1026</v>
      </c>
    </row>
    <row r="67" spans="1:12">
      <c r="A67" s="4" t="s">
        <v>548</v>
      </c>
    </row>
    <row r="68" spans="1:12">
      <c r="A68" s="3" t="s">
        <v>1113</v>
      </c>
    </row>
    <row r="69" spans="1:12">
      <c r="A69" s="4" t="s">
        <v>84</v>
      </c>
      <c r="J69" s="6" t="n">
        <v>-654</v>
      </c>
      <c r="K69" s="6" t="n">
        <v>-602</v>
      </c>
      <c r="L69" s="6" t="n">
        <v>-811</v>
      </c>
    </row>
    <row r="70" spans="1:12">
      <c r="A70" s="4" t="s">
        <v>188</v>
      </c>
      <c r="J70" s="6" t="n">
        <v>71</v>
      </c>
      <c r="K70" s="6" t="n">
        <v>92</v>
      </c>
      <c r="L70" s="6" t="n">
        <v>118</v>
      </c>
    </row>
    <row r="71" spans="1:12">
      <c r="A71" s="4" t="s">
        <v>178</v>
      </c>
      <c r="J71" s="6" t="n">
        <v>106</v>
      </c>
      <c r="K71" s="6" t="n">
        <v>107</v>
      </c>
      <c r="L71" s="6" t="n">
        <v>99</v>
      </c>
    </row>
    <row r="72" spans="1:12">
      <c r="A72" s="4" t="s">
        <v>1128</v>
      </c>
      <c r="B72" s="7" t="n">
        <v>50</v>
      </c>
      <c r="F72" s="7" t="n">
        <v>60</v>
      </c>
      <c r="J72" s="7" t="n">
        <v>50</v>
      </c>
      <c r="K72" s="7" t="n">
        <v>60</v>
      </c>
      <c r="L72" s="7" t="n">
        <v>5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144</v>
      </c>
      <c r="B1" s="2" t="s">
        <v>1</v>
      </c>
    </row>
    <row r="2" spans="1:5">
      <c r="B2" s="2" t="s">
        <v>2</v>
      </c>
      <c r="C2" s="2" t="s">
        <v>76</v>
      </c>
      <c r="D2" s="2" t="s">
        <v>77</v>
      </c>
      <c r="E2" s="2" t="s">
        <v>443</v>
      </c>
    </row>
    <row r="3" spans="1:5">
      <c r="A3" s="3" t="s">
        <v>1145</v>
      </c>
    </row>
    <row r="4" spans="1:5">
      <c r="A4" s="4" t="s">
        <v>116</v>
      </c>
      <c r="B4" s="7" t="n">
        <v>502</v>
      </c>
    </row>
    <row r="5" spans="1:5">
      <c r="A5" s="4" t="s">
        <v>1146</v>
      </c>
      <c r="B5" s="6" t="n">
        <v>636</v>
      </c>
    </row>
    <row r="6" spans="1:5">
      <c r="A6" s="4" t="s">
        <v>1147</v>
      </c>
      <c r="B6" s="6" t="n">
        <v>202</v>
      </c>
    </row>
    <row r="7" spans="1:5">
      <c r="A7" s="4" t="s">
        <v>1148</v>
      </c>
      <c r="B7" s="7" t="n">
        <v>232</v>
      </c>
    </row>
    <row r="8" spans="1:5">
      <c r="A8" s="4" t="s">
        <v>1149</v>
      </c>
      <c r="B8" s="4" t="s">
        <v>755</v>
      </c>
    </row>
    <row r="9" spans="1:5">
      <c r="A9" s="4" t="s">
        <v>1150</v>
      </c>
      <c r="B9" s="4" t="s">
        <v>1151</v>
      </c>
    </row>
    <row r="10" spans="1:5">
      <c r="A10" s="4" t="s">
        <v>1152</v>
      </c>
      <c r="C10" s="7" t="n">
        <v>213</v>
      </c>
      <c r="D10" s="7" t="n">
        <v>211</v>
      </c>
    </row>
    <row r="11" spans="1:5">
      <c r="A11" s="4" t="s">
        <v>449</v>
      </c>
    </row>
    <row r="12" spans="1:5">
      <c r="A12" s="3" t="s">
        <v>1145</v>
      </c>
    </row>
    <row r="13" spans="1:5">
      <c r="A13" s="4" t="s">
        <v>116</v>
      </c>
      <c r="E13" s="7" t="n">
        <v>458</v>
      </c>
    </row>
    <row r="14" spans="1:5">
      <c r="A14" s="4" t="s">
        <v>1146</v>
      </c>
      <c r="E14" s="7" t="n">
        <v>5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1153</v>
      </c>
      <c r="B1" s="2" t="s">
        <v>456</v>
      </c>
    </row>
    <row r="2" spans="1:2">
      <c r="A2" s="3" t="s">
        <v>250</v>
      </c>
    </row>
    <row r="3" spans="1:2">
      <c r="A3" s="4" t="s">
        <v>116</v>
      </c>
      <c r="B3" s="7" t="n">
        <v>502</v>
      </c>
    </row>
    <row r="4" spans="1:2">
      <c r="A4" s="4" t="s">
        <v>123</v>
      </c>
      <c r="B4" s="6" t="n">
        <v>145</v>
      </c>
    </row>
    <row r="5" spans="1:2">
      <c r="A5" s="4" t="s">
        <v>1154</v>
      </c>
      <c r="B5" s="6" t="n">
        <v>491</v>
      </c>
    </row>
    <row r="6" spans="1:2">
      <c r="A6" s="4" t="s">
        <v>446</v>
      </c>
      <c r="B6" s="7" t="n">
        <v>6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1155</v>
      </c>
      <c r="B1" s="2" t="s">
        <v>456</v>
      </c>
    </row>
    <row r="2" spans="1:2">
      <c r="A2" s="3" t="s">
        <v>250</v>
      </c>
    </row>
    <row r="3" spans="1:2">
      <c r="A3" s="4" t="s">
        <v>613</v>
      </c>
      <c r="B3" s="7" t="n">
        <v>167</v>
      </c>
    </row>
    <row r="4" spans="1:2">
      <c r="A4" s="4" t="s">
        <v>614</v>
      </c>
      <c r="B4" s="6" t="n">
        <v>127</v>
      </c>
    </row>
    <row r="5" spans="1:2">
      <c r="A5" s="4" t="s">
        <v>615</v>
      </c>
      <c r="B5" s="6" t="n">
        <v>101</v>
      </c>
    </row>
    <row r="6" spans="1:2">
      <c r="A6" s="4" t="s">
        <v>616</v>
      </c>
      <c r="B6" s="6" t="n">
        <v>63</v>
      </c>
    </row>
    <row r="7" spans="1:2">
      <c r="A7" s="4" t="s">
        <v>617</v>
      </c>
      <c r="B7" s="6" t="n">
        <v>36</v>
      </c>
    </row>
    <row r="8" spans="1:2">
      <c r="A8" s="4" t="s">
        <v>618</v>
      </c>
      <c r="B8" s="6" t="n">
        <v>241</v>
      </c>
    </row>
    <row r="9" spans="1:2">
      <c r="A9" s="4" t="s">
        <v>1156</v>
      </c>
      <c r="B9" s="6" t="n">
        <v>735</v>
      </c>
    </row>
    <row r="10" spans="1:2">
      <c r="A10" s="4" t="s">
        <v>1157</v>
      </c>
      <c r="B10" s="6" t="n">
        <v>-99</v>
      </c>
    </row>
    <row r="11" spans="1:2">
      <c r="A11" s="4" t="s">
        <v>446</v>
      </c>
      <c r="B11" s="7" t="n">
        <v>6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1158</v>
      </c>
      <c r="B1" s="2" t="s">
        <v>1</v>
      </c>
    </row>
    <row r="2" spans="1:2">
      <c r="B2" s="2" t="s">
        <v>457</v>
      </c>
    </row>
    <row r="3" spans="1:2">
      <c r="A3" s="3" t="s">
        <v>250</v>
      </c>
    </row>
    <row r="4" spans="1:2">
      <c r="A4" s="4" t="s">
        <v>1159</v>
      </c>
      <c r="B4" s="7" t="n">
        <v>169</v>
      </c>
    </row>
    <row r="5" spans="1:2">
      <c r="A5" s="4" t="s">
        <v>1160</v>
      </c>
      <c r="B5" s="6" t="n">
        <v>5</v>
      </c>
    </row>
    <row r="6" spans="1:2">
      <c r="A6" s="4" t="s">
        <v>1161</v>
      </c>
      <c r="B6" s="6" t="n">
        <v>30</v>
      </c>
    </row>
    <row r="7" spans="1:2">
      <c r="A7" s="4" t="s">
        <v>1162</v>
      </c>
      <c r="B7" s="6" t="n">
        <v>0</v>
      </c>
    </row>
    <row r="8" spans="1:2">
      <c r="A8" s="4" t="s">
        <v>1163</v>
      </c>
      <c r="B8" s="7" t="n">
        <v>20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457</v>
      </c>
    </row>
    <row r="2" spans="1:2">
      <c r="A2" s="3" t="s">
        <v>250</v>
      </c>
    </row>
    <row r="3" spans="1:2">
      <c r="A3" s="4" t="s">
        <v>54</v>
      </c>
      <c r="B3" s="7" t="n">
        <v>193</v>
      </c>
    </row>
    <row r="4" spans="1:2">
      <c r="A4" s="4" t="s">
        <v>613</v>
      </c>
      <c r="B4" s="6" t="n">
        <v>165</v>
      </c>
    </row>
    <row r="5" spans="1:2">
      <c r="A5" s="4" t="s">
        <v>614</v>
      </c>
      <c r="B5" s="6" t="n">
        <v>123</v>
      </c>
    </row>
    <row r="6" spans="1:2">
      <c r="A6" s="4" t="s">
        <v>615</v>
      </c>
      <c r="B6" s="6" t="n">
        <v>102</v>
      </c>
    </row>
    <row r="7" spans="1:2">
      <c r="A7" s="4" t="s">
        <v>616</v>
      </c>
      <c r="B7" s="6" t="n">
        <v>51</v>
      </c>
    </row>
    <row r="8" spans="1:2">
      <c r="A8" s="4" t="s">
        <v>618</v>
      </c>
      <c r="B8" s="7" t="n">
        <v>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5</v>
      </c>
      <c r="B1" s="2" t="s">
        <v>1</v>
      </c>
    </row>
    <row r="2" spans="1:4">
      <c r="B2" s="2" t="s">
        <v>2</v>
      </c>
      <c r="C2" s="2" t="s">
        <v>76</v>
      </c>
      <c r="D2" s="2" t="s">
        <v>77</v>
      </c>
    </row>
    <row r="3" spans="1:4">
      <c r="A3" s="3" t="s">
        <v>83</v>
      </c>
    </row>
    <row r="4" spans="1:4">
      <c r="A4" s="4" t="s">
        <v>498</v>
      </c>
      <c r="B4" s="7" t="n">
        <v>57</v>
      </c>
      <c r="C4" s="7" t="n">
        <v>88</v>
      </c>
      <c r="D4" s="7" t="n">
        <v>152</v>
      </c>
    </row>
    <row r="5" spans="1:4">
      <c r="A5" s="4" t="s">
        <v>598</v>
      </c>
      <c r="B5" s="6" t="n">
        <v>62</v>
      </c>
      <c r="C5" s="6" t="n">
        <v>59</v>
      </c>
      <c r="D5" s="6" t="n">
        <v>35</v>
      </c>
    </row>
    <row r="6" spans="1:4">
      <c r="A6" s="4" t="s">
        <v>1166</v>
      </c>
      <c r="B6" s="6" t="n">
        <v>-9</v>
      </c>
      <c r="C6" s="6" t="n">
        <v>-10</v>
      </c>
      <c r="D6" s="6" t="n">
        <v>-11</v>
      </c>
    </row>
    <row r="7" spans="1:4">
      <c r="A7" s="4" t="s">
        <v>1167</v>
      </c>
      <c r="B7" s="6" t="n">
        <v>-30</v>
      </c>
      <c r="C7" s="6" t="n">
        <v>0</v>
      </c>
      <c r="D7" s="6" t="n">
        <v>0</v>
      </c>
    </row>
    <row r="8" spans="1:4">
      <c r="A8" s="4" t="s">
        <v>1168</v>
      </c>
      <c r="B8" s="6" t="n">
        <v>51</v>
      </c>
      <c r="C8" s="6" t="n">
        <v>1</v>
      </c>
      <c r="D8" s="6" t="n">
        <v>14</v>
      </c>
    </row>
    <row r="9" spans="1:4">
      <c r="A9" s="4" t="s">
        <v>1117</v>
      </c>
      <c r="B9" s="6" t="n">
        <v>21</v>
      </c>
      <c r="C9" s="6" t="n">
        <v>0</v>
      </c>
      <c r="D9" s="6" t="n">
        <v>0</v>
      </c>
    </row>
    <row r="10" spans="1:4">
      <c r="A10" s="4" t="s">
        <v>1169</v>
      </c>
      <c r="B10" s="6" t="n">
        <v>15</v>
      </c>
      <c r="C10" s="6" t="n">
        <v>0</v>
      </c>
      <c r="D10" s="6" t="n">
        <v>0</v>
      </c>
    </row>
    <row r="11" spans="1:4">
      <c r="A11" s="4" t="s">
        <v>1006</v>
      </c>
      <c r="B11" s="6" t="n">
        <v>29</v>
      </c>
      <c r="C11" s="6" t="n">
        <v>10</v>
      </c>
      <c r="D11" s="6" t="n">
        <v>-17</v>
      </c>
    </row>
    <row r="12" spans="1:4">
      <c r="A12" s="4" t="s">
        <v>1170</v>
      </c>
      <c r="B12" s="6" t="n">
        <v>196</v>
      </c>
      <c r="C12" s="6" t="n">
        <v>148</v>
      </c>
      <c r="D12" s="6" t="n">
        <v>173</v>
      </c>
    </row>
    <row r="13" spans="1:4">
      <c r="A13" s="3" t="s">
        <v>86</v>
      </c>
    </row>
    <row r="14" spans="1:4">
      <c r="A14" s="4" t="s">
        <v>1171</v>
      </c>
      <c r="B14" s="6" t="n">
        <v>193</v>
      </c>
      <c r="C14" s="6" t="n">
        <v>195</v>
      </c>
      <c r="D14" s="6" t="n">
        <v>156</v>
      </c>
    </row>
    <row r="15" spans="1:4">
      <c r="A15" s="4" t="s">
        <v>1172</v>
      </c>
      <c r="B15" s="6" t="n">
        <v>-1</v>
      </c>
      <c r="C15" s="6" t="n">
        <v>-2</v>
      </c>
      <c r="D15" s="6" t="n">
        <v>-3</v>
      </c>
    </row>
    <row r="16" spans="1:4">
      <c r="A16" s="4" t="s">
        <v>1173</v>
      </c>
      <c r="B16" s="6" t="n">
        <v>-47</v>
      </c>
      <c r="C16" s="6" t="n">
        <v>-50</v>
      </c>
      <c r="D16" s="6" t="n">
        <v>-51</v>
      </c>
    </row>
    <row r="17" spans="1:4">
      <c r="A17" s="4" t="s">
        <v>1174</v>
      </c>
      <c r="B17" s="6" t="n">
        <v>145</v>
      </c>
      <c r="C17" s="6" t="n">
        <v>143</v>
      </c>
      <c r="D17" s="6" t="n">
        <v>102</v>
      </c>
    </row>
    <row r="18" spans="1:4">
      <c r="A18" s="4" t="s">
        <v>1175</v>
      </c>
      <c r="B18" s="6" t="n">
        <v>281</v>
      </c>
      <c r="C18" s="6" t="n">
        <v>277</v>
      </c>
      <c r="D18" s="6" t="n">
        <v>285</v>
      </c>
    </row>
    <row r="19" spans="1:4">
      <c r="A19" s="4" t="s">
        <v>1176</v>
      </c>
      <c r="B19" s="7" t="n">
        <v>1694</v>
      </c>
      <c r="C19" s="7" t="n">
        <v>1590</v>
      </c>
      <c r="D19" s="7" t="n">
        <v>15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77</v>
      </c>
      <c r="B1" s="2" t="s">
        <v>2</v>
      </c>
      <c r="C1" s="2" t="s">
        <v>76</v>
      </c>
    </row>
    <row r="2" spans="1:3">
      <c r="A2" s="3" t="s">
        <v>1178</v>
      </c>
    </row>
    <row r="3" spans="1:3">
      <c r="A3" s="4" t="s">
        <v>1179</v>
      </c>
      <c r="B3" s="7" t="n">
        <v>305</v>
      </c>
      <c r="C3" s="7" t="n">
        <v>253</v>
      </c>
    </row>
    <row r="4" spans="1:3">
      <c r="A4" s="4" t="s">
        <v>1180</v>
      </c>
      <c r="B4" s="6" t="n">
        <v>49</v>
      </c>
      <c r="C4" s="6" t="n">
        <v>37</v>
      </c>
    </row>
    <row r="5" spans="1:3">
      <c r="A5" s="4" t="s">
        <v>1181</v>
      </c>
      <c r="B5" s="6" t="n">
        <v>1056</v>
      </c>
      <c r="C5" s="6" t="n">
        <v>960</v>
      </c>
    </row>
    <row r="6" spans="1:3">
      <c r="A6" s="4" t="s">
        <v>1182</v>
      </c>
      <c r="B6" s="6" t="n">
        <v>1410</v>
      </c>
      <c r="C6" s="6" t="n">
        <v>1250</v>
      </c>
    </row>
    <row r="7" spans="1:3">
      <c r="A7" s="4" t="s">
        <v>1183</v>
      </c>
      <c r="B7" s="6" t="n">
        <v>-10</v>
      </c>
      <c r="C7" s="6" t="n">
        <v>0</v>
      </c>
    </row>
    <row r="8" spans="1:3">
      <c r="A8" s="4" t="s">
        <v>1184</v>
      </c>
      <c r="B8" s="6" t="n">
        <v>1400</v>
      </c>
      <c r="C8" s="6" t="n">
        <v>1250</v>
      </c>
    </row>
    <row r="9" spans="1:3">
      <c r="A9" s="4" t="s">
        <v>1185</v>
      </c>
      <c r="B9" s="6" t="n">
        <v>303</v>
      </c>
      <c r="C9" s="6" t="n">
        <v>294</v>
      </c>
    </row>
    <row r="10" spans="1:3">
      <c r="A10" s="4" t="s">
        <v>1186</v>
      </c>
      <c r="B10" s="6" t="n">
        <v>62</v>
      </c>
      <c r="C10" s="6" t="n">
        <v>63</v>
      </c>
    </row>
    <row r="11" spans="1:3">
      <c r="A11" s="3" t="s">
        <v>112</v>
      </c>
    </row>
    <row r="12" spans="1:3">
      <c r="A12" s="4" t="s">
        <v>1187</v>
      </c>
      <c r="B12" s="6" t="n">
        <v>153</v>
      </c>
      <c r="C12" s="6" t="n">
        <v>152</v>
      </c>
    </row>
    <row r="13" spans="1:3">
      <c r="A13" s="4" t="s">
        <v>1188</v>
      </c>
      <c r="B13" s="6" t="n">
        <v>1600</v>
      </c>
      <c r="C13" s="6" t="n">
        <v>1604</v>
      </c>
    </row>
    <row r="14" spans="1:3">
      <c r="A14" s="4" t="s">
        <v>1189</v>
      </c>
      <c r="B14" s="6" t="n">
        <v>5309</v>
      </c>
      <c r="C14" s="6" t="n">
        <v>5157</v>
      </c>
    </row>
    <row r="15" spans="1:3">
      <c r="A15" s="4" t="s">
        <v>1190</v>
      </c>
      <c r="B15" s="6" t="n">
        <v>1518</v>
      </c>
      <c r="C15" s="6" t="n">
        <v>1423</v>
      </c>
    </row>
    <row r="16" spans="1:3">
      <c r="A16" s="4" t="s">
        <v>1191</v>
      </c>
      <c r="B16" s="6" t="n">
        <v>8580</v>
      </c>
      <c r="C16" s="6" t="n">
        <v>8336</v>
      </c>
    </row>
    <row r="17" spans="1:3">
      <c r="A17" s="4" t="s">
        <v>1192</v>
      </c>
      <c r="B17" s="6" t="n">
        <v>-4830</v>
      </c>
      <c r="C17" s="6" t="n">
        <v>-4455</v>
      </c>
    </row>
    <row r="18" spans="1:3">
      <c r="A18" s="4" t="s">
        <v>1193</v>
      </c>
      <c r="B18" s="6" t="n">
        <v>3750</v>
      </c>
      <c r="C18" s="6" t="n">
        <v>3881</v>
      </c>
    </row>
    <row r="19" spans="1:3">
      <c r="A19" s="3" t="s">
        <v>123</v>
      </c>
    </row>
    <row r="20" spans="1:3">
      <c r="A20" s="4" t="s">
        <v>1194</v>
      </c>
      <c r="B20" s="6" t="n">
        <v>525</v>
      </c>
      <c r="C20" s="6" t="n">
        <v>486</v>
      </c>
    </row>
    <row r="21" spans="1:3">
      <c r="A21" s="4" t="s">
        <v>1195</v>
      </c>
      <c r="B21" s="6" t="n">
        <v>340</v>
      </c>
      <c r="C21" s="6" t="n">
        <v>275</v>
      </c>
    </row>
    <row r="22" spans="1:3">
      <c r="A22" s="4" t="s">
        <v>1196</v>
      </c>
      <c r="B22" s="6" t="n">
        <v>104</v>
      </c>
      <c r="C22" s="6" t="n">
        <v>127</v>
      </c>
    </row>
    <row r="23" spans="1:3">
      <c r="A23" s="4" t="s">
        <v>1197</v>
      </c>
      <c r="B23" s="6" t="n">
        <v>85</v>
      </c>
      <c r="C23" s="6" t="n">
        <v>148</v>
      </c>
    </row>
    <row r="24" spans="1:3">
      <c r="A24" s="4" t="s">
        <v>1002</v>
      </c>
      <c r="B24" s="6" t="n">
        <v>54</v>
      </c>
      <c r="C24" s="6" t="n">
        <v>84</v>
      </c>
    </row>
    <row r="25" spans="1:3">
      <c r="A25" s="4" t="s">
        <v>123</v>
      </c>
      <c r="B25" s="6" t="n">
        <v>145</v>
      </c>
    </row>
    <row r="26" spans="1:3">
      <c r="A26" s="4" t="s">
        <v>1198</v>
      </c>
      <c r="B26" s="6" t="n">
        <v>43</v>
      </c>
      <c r="C26" s="6" t="n">
        <v>35</v>
      </c>
    </row>
    <row r="27" spans="1:3">
      <c r="A27" s="4" t="s">
        <v>1199</v>
      </c>
      <c r="B27" s="6" t="n">
        <v>16</v>
      </c>
      <c r="C27" s="6" t="n">
        <v>9</v>
      </c>
    </row>
    <row r="28" spans="1:3">
      <c r="A28" s="4" t="s">
        <v>164</v>
      </c>
      <c r="B28" s="6" t="n">
        <v>605</v>
      </c>
      <c r="C28" s="6" t="n">
        <v>532</v>
      </c>
    </row>
    <row r="29" spans="1:3">
      <c r="A29" s="4" t="s">
        <v>1200</v>
      </c>
      <c r="B29" s="6" t="n">
        <v>1917</v>
      </c>
      <c r="C29" s="6" t="n">
        <v>1696</v>
      </c>
    </row>
    <row r="30" spans="1:3">
      <c r="A30" s="3" t="s">
        <v>126</v>
      </c>
    </row>
    <row r="31" spans="1:3">
      <c r="A31" s="4" t="s">
        <v>1002</v>
      </c>
      <c r="B31" s="6" t="n">
        <v>1728</v>
      </c>
      <c r="C31" s="6" t="n">
        <v>1600</v>
      </c>
    </row>
    <row r="32" spans="1:3">
      <c r="A32" s="4" t="s">
        <v>1197</v>
      </c>
      <c r="B32" s="6" t="n">
        <v>15</v>
      </c>
      <c r="C32" s="6" t="n">
        <v>54</v>
      </c>
    </row>
    <row r="33" spans="1:3">
      <c r="A33" s="4" t="s">
        <v>1154</v>
      </c>
      <c r="B33" s="6" t="n">
        <v>491</v>
      </c>
    </row>
    <row r="34" spans="1:3">
      <c r="A34" s="4" t="s">
        <v>164</v>
      </c>
      <c r="B34" s="6" t="n">
        <v>364</v>
      </c>
      <c r="C34" s="6" t="n">
        <v>380</v>
      </c>
    </row>
    <row r="35" spans="1:3">
      <c r="A35" s="4" t="s">
        <v>1201</v>
      </c>
      <c r="B35" s="7" t="n">
        <v>2598</v>
      </c>
      <c r="C35" s="7" t="n">
        <v>20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51:39Z</dcterms:created>
  <dcterms:modified xmlns:dcterms="http://purl.org/dc/terms/" xmlns:xsi="http://www.w3.org/2001/XMLSchema-instance" xsi:type="dcterms:W3CDTF">2020-02-21T16:51:39Z</dcterms:modified>
</cp:coreProperties>
</file>